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Exit and Disposal Activities"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ension Plans" sheetId="19" state="visible" r:id="rId19"/>
    <sheet xmlns:r="http://schemas.openxmlformats.org/officeDocument/2006/relationships" name="Postretirement Plans" sheetId="20" state="visible" r:id="rId20"/>
    <sheet xmlns:r="http://schemas.openxmlformats.org/officeDocument/2006/relationships" name="Stock-based Compensation and Ot"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Other Income (Expense) - Net" sheetId="24" state="visible" r:id="rId24"/>
    <sheet xmlns:r="http://schemas.openxmlformats.org/officeDocument/2006/relationships" name="Accumulated Other Comprehensive" sheetId="25" state="visible" r:id="rId25"/>
    <sheet xmlns:r="http://schemas.openxmlformats.org/officeDocument/2006/relationships" name="Segments" sheetId="26" state="visible" r:id="rId26"/>
    <sheet xmlns:r="http://schemas.openxmlformats.org/officeDocument/2006/relationships" name="Quarterly Data" sheetId="27" state="visible" r:id="rId27"/>
    <sheet xmlns:r="http://schemas.openxmlformats.org/officeDocument/2006/relationships" name="Subsequent Event" sheetId="28" state="visible" r:id="rId28"/>
    <sheet xmlns:r="http://schemas.openxmlformats.org/officeDocument/2006/relationships" name="Summary of Accounting Policies " sheetId="29" state="visible" r:id="rId29"/>
    <sheet xmlns:r="http://schemas.openxmlformats.org/officeDocument/2006/relationships" name="Summary of Accounting Policie30" sheetId="30" state="visible" r:id="rId30"/>
    <sheet xmlns:r="http://schemas.openxmlformats.org/officeDocument/2006/relationships" name="Acquisition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Short-term and Long-term Debt (" sheetId="37" state="visible" r:id="rId37"/>
    <sheet xmlns:r="http://schemas.openxmlformats.org/officeDocument/2006/relationships" name="Financial Instruments (Tables)" sheetId="38" state="visible" r:id="rId38"/>
    <sheet xmlns:r="http://schemas.openxmlformats.org/officeDocument/2006/relationships" name="Pension Plans (Tables)" sheetId="39" state="visible" r:id="rId39"/>
    <sheet xmlns:r="http://schemas.openxmlformats.org/officeDocument/2006/relationships" name="Postretirement Plans (Tables)" sheetId="40" state="visible" r:id="rId40"/>
    <sheet xmlns:r="http://schemas.openxmlformats.org/officeDocument/2006/relationships" name="Stock-based Compensation and 41" sheetId="41" state="visible" r:id="rId41"/>
    <sheet xmlns:r="http://schemas.openxmlformats.org/officeDocument/2006/relationships" name="Commitments and Contingencies (" sheetId="42" state="visible" r:id="rId42"/>
    <sheet xmlns:r="http://schemas.openxmlformats.org/officeDocument/2006/relationships" name="Other Income (Expense) - Net (T" sheetId="43" state="visible" r:id="rId43"/>
    <sheet xmlns:r="http://schemas.openxmlformats.org/officeDocument/2006/relationships" name="Accumulated Other Comprehensi44" sheetId="44" state="visible" r:id="rId44"/>
    <sheet xmlns:r="http://schemas.openxmlformats.org/officeDocument/2006/relationships" name="Segments (Tables)" sheetId="45" state="visible" r:id="rId45"/>
    <sheet xmlns:r="http://schemas.openxmlformats.org/officeDocument/2006/relationships" name="Quarterly Data (Tables)"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Acquisitions - Additional Infor" sheetId="49" state="visible" r:id="rId49"/>
    <sheet xmlns:r="http://schemas.openxmlformats.org/officeDocument/2006/relationships" name="Acquisitions - Summary of Value" sheetId="50" state="visible" r:id="rId50"/>
    <sheet xmlns:r="http://schemas.openxmlformats.org/officeDocument/2006/relationships" name="Receivables - Additional Inform" sheetId="51" state="visible" r:id="rId51"/>
    <sheet xmlns:r="http://schemas.openxmlformats.org/officeDocument/2006/relationships" name="Receivables - Components of Tra" sheetId="52" state="visible" r:id="rId52"/>
    <sheet xmlns:r="http://schemas.openxmlformats.org/officeDocument/2006/relationships" name="Receivables - Components of Cur" sheetId="53" state="visible" r:id="rId53"/>
    <sheet xmlns:r="http://schemas.openxmlformats.org/officeDocument/2006/relationships" name="Receivables - Components of C54" sheetId="54" state="visible" r:id="rId54"/>
    <sheet xmlns:r="http://schemas.openxmlformats.org/officeDocument/2006/relationships" name="Receivables - Components of Fin" sheetId="55" state="visible" r:id="rId55"/>
    <sheet xmlns:r="http://schemas.openxmlformats.org/officeDocument/2006/relationships" name="Receivables - Components of F56" sheetId="56" state="visible" r:id="rId56"/>
    <sheet xmlns:r="http://schemas.openxmlformats.org/officeDocument/2006/relationships" name="Receivables - Schedule of Long-" sheetId="57" state="visible" r:id="rId57"/>
    <sheet xmlns:r="http://schemas.openxmlformats.org/officeDocument/2006/relationships" name="Receivables - Aging of Finance " sheetId="58" state="visible" r:id="rId58"/>
    <sheet xmlns:r="http://schemas.openxmlformats.org/officeDocument/2006/relationships" name="Receivables - Schedule of Perfo" sheetId="59" state="visible" r:id="rId59"/>
    <sheet xmlns:r="http://schemas.openxmlformats.org/officeDocument/2006/relationships" name="Receivables - Schedule of Finan" sheetId="60" state="visible" r:id="rId60"/>
    <sheet xmlns:r="http://schemas.openxmlformats.org/officeDocument/2006/relationships" name="Receivables - Rollforward of Al" sheetId="61" state="visible" r:id="rId61"/>
    <sheet xmlns:r="http://schemas.openxmlformats.org/officeDocument/2006/relationships" name="Receivables - Rollforward of Co" sheetId="62" state="visible" r:id="rId62"/>
    <sheet xmlns:r="http://schemas.openxmlformats.org/officeDocument/2006/relationships" name="Inventories - Inventories by Ma" sheetId="63" state="visible" r:id="rId63"/>
    <sheet xmlns:r="http://schemas.openxmlformats.org/officeDocument/2006/relationships" name="Inventories - Additional Inform" sheetId="64" state="visible" r:id="rId64"/>
    <sheet xmlns:r="http://schemas.openxmlformats.org/officeDocument/2006/relationships" name="Property and Equipment - Schedu" sheetId="65" state="visible" r:id="rId65"/>
    <sheet xmlns:r="http://schemas.openxmlformats.org/officeDocument/2006/relationships" name="Property and Equipment - Summar" sheetId="66" state="visible" r:id="rId66"/>
    <sheet xmlns:r="http://schemas.openxmlformats.org/officeDocument/2006/relationships" name="Property and Equipment - Summ67" sheetId="67" state="visible" r:id="rId67"/>
    <sheet xmlns:r="http://schemas.openxmlformats.org/officeDocument/2006/relationships" name="Property and Equipment - Additi"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Exit and Disposal Activities - " sheetId="73" state="visible" r:id="rId73"/>
    <sheet xmlns:r="http://schemas.openxmlformats.org/officeDocument/2006/relationships" name="Income Taxes - Earnings Before "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Income Taxes - Schedule of Defe" sheetId="78" state="visible" r:id="rId78"/>
    <sheet xmlns:r="http://schemas.openxmlformats.org/officeDocument/2006/relationships" name="Income Taxes - Operating Loss C" sheetId="79" state="visible" r:id="rId79"/>
    <sheet xmlns:r="http://schemas.openxmlformats.org/officeDocument/2006/relationships" name="Income Taxes - Operating Loss80" sheetId="80" state="visible" r:id="rId80"/>
    <sheet xmlns:r="http://schemas.openxmlformats.org/officeDocument/2006/relationships" name="Income Taxes - Reconciliation81" sheetId="81" state="visible" r:id="rId81"/>
    <sheet xmlns:r="http://schemas.openxmlformats.org/officeDocument/2006/relationships" name="Short-term and Long-term Debt -" sheetId="82" state="visible" r:id="rId82"/>
    <sheet xmlns:r="http://schemas.openxmlformats.org/officeDocument/2006/relationships" name="Short-term and Long-term Debt83" sheetId="83" state="visible" r:id="rId83"/>
    <sheet xmlns:r="http://schemas.openxmlformats.org/officeDocument/2006/relationships" name="Short-term and Long-term Debt84" sheetId="84" state="visible" r:id="rId84"/>
    <sheet xmlns:r="http://schemas.openxmlformats.org/officeDocument/2006/relationships" name="Financial Instruments - Additio" sheetId="85" state="visible" r:id="rId85"/>
    <sheet xmlns:r="http://schemas.openxmlformats.org/officeDocument/2006/relationships" name="Financial Instruments - Fair Va" sheetId="86" state="visible" r:id="rId86"/>
    <sheet xmlns:r="http://schemas.openxmlformats.org/officeDocument/2006/relationships" name="Financial Instruments - Derivat" sheetId="87" state="visible" r:id="rId87"/>
    <sheet xmlns:r="http://schemas.openxmlformats.org/officeDocument/2006/relationships" name="Financial Instruments - Effect " sheetId="88" state="visible" r:id="rId88"/>
    <sheet xmlns:r="http://schemas.openxmlformats.org/officeDocument/2006/relationships" name="Financial Instruments - Deriv89" sheetId="89" state="visible" r:id="rId89"/>
    <sheet xmlns:r="http://schemas.openxmlformats.org/officeDocument/2006/relationships" name="Financial Instruments - Fair 90" sheetId="90" state="visible" r:id="rId90"/>
    <sheet xmlns:r="http://schemas.openxmlformats.org/officeDocument/2006/relationships" name="Pension Plans - Additional Info" sheetId="91" state="visible" r:id="rId91"/>
    <sheet xmlns:r="http://schemas.openxmlformats.org/officeDocument/2006/relationships" name="Pension Plans - Summary of Chan" sheetId="92" state="visible" r:id="rId92"/>
    <sheet xmlns:r="http://schemas.openxmlformats.org/officeDocument/2006/relationships" name="Pension Plans - Summary of Ch93" sheetId="93" state="visible" r:id="rId93"/>
    <sheet xmlns:r="http://schemas.openxmlformats.org/officeDocument/2006/relationships" name="Pension Plans - Summary of Amou" sheetId="94" state="visible" r:id="rId94"/>
    <sheet xmlns:r="http://schemas.openxmlformats.org/officeDocument/2006/relationships" name="Pension Plans - Summary of Am95" sheetId="95" state="visible" r:id="rId95"/>
    <sheet xmlns:r="http://schemas.openxmlformats.org/officeDocument/2006/relationships" name="Pension Plans - Summary of Am96" sheetId="96" state="visible" r:id="rId96"/>
    <sheet xmlns:r="http://schemas.openxmlformats.org/officeDocument/2006/relationships" name="Pension Plans - Summary of Bene" sheetId="97" state="visible" r:id="rId97"/>
    <sheet xmlns:r="http://schemas.openxmlformats.org/officeDocument/2006/relationships" name="Pension Plans - Net Periodic Pe" sheetId="98" state="visible" r:id="rId98"/>
    <sheet xmlns:r="http://schemas.openxmlformats.org/officeDocument/2006/relationships" name="Pension Plans - Summary of Am99" sheetId="99" state="visible" r:id="rId99"/>
    <sheet xmlns:r="http://schemas.openxmlformats.org/officeDocument/2006/relationships" name="Pension Plans - Summary of Weig" sheetId="100" state="visible" r:id="rId100"/>
    <sheet xmlns:r="http://schemas.openxmlformats.org/officeDocument/2006/relationships" name="Pension Plans - Summary of W101" sheetId="101" state="visible" r:id="rId101"/>
    <sheet xmlns:r="http://schemas.openxmlformats.org/officeDocument/2006/relationships" name="Pension Plans - Summary of Expe" sheetId="102" state="visible" r:id="rId102"/>
    <sheet xmlns:r="http://schemas.openxmlformats.org/officeDocument/2006/relationships" name="Pension Plans - Summary of Targ" sheetId="103" state="visible" r:id="rId103"/>
    <sheet xmlns:r="http://schemas.openxmlformats.org/officeDocument/2006/relationships" name="Pension Plans - Summary of Fair" sheetId="104" state="visible" r:id="rId104"/>
    <sheet xmlns:r="http://schemas.openxmlformats.org/officeDocument/2006/relationships" name="Postretirement Plans - Summary " sheetId="105" state="visible" r:id="rId105"/>
    <sheet xmlns:r="http://schemas.openxmlformats.org/officeDocument/2006/relationships" name="Postretirement Plans - Summa106" sheetId="106" state="visible" r:id="rId106"/>
    <sheet xmlns:r="http://schemas.openxmlformats.org/officeDocument/2006/relationships" name="Postretirement Plans - Summa107" sheetId="107" state="visible" r:id="rId107"/>
    <sheet xmlns:r="http://schemas.openxmlformats.org/officeDocument/2006/relationships" name="Postretirement Plans - Summa108" sheetId="108" state="visible" r:id="rId108"/>
    <sheet xmlns:r="http://schemas.openxmlformats.org/officeDocument/2006/relationships" name="Postretirement Plans - Summa109" sheetId="109" state="visible" r:id="rId109"/>
    <sheet xmlns:r="http://schemas.openxmlformats.org/officeDocument/2006/relationships" name="Postretirement Plans - Summa110" sheetId="110" state="visible" r:id="rId110"/>
    <sheet xmlns:r="http://schemas.openxmlformats.org/officeDocument/2006/relationships" name="Postretirement Plans - Addition" sheetId="111" state="visible" r:id="rId111"/>
    <sheet xmlns:r="http://schemas.openxmlformats.org/officeDocument/2006/relationships" name="Postretirement Plans - Summa112" sheetId="112" state="visible" r:id="rId112"/>
    <sheet xmlns:r="http://schemas.openxmlformats.org/officeDocument/2006/relationships" name="Postretirement Plans - Summa113" sheetId="113" state="visible" r:id="rId113"/>
    <sheet xmlns:r="http://schemas.openxmlformats.org/officeDocument/2006/relationships" name="Postretirement Plans - Summa114" sheetId="114" state="visible" r:id="rId114"/>
    <sheet xmlns:r="http://schemas.openxmlformats.org/officeDocument/2006/relationships" name="Postretirement Plans - Summa115" sheetId="115" state="visible" r:id="rId115"/>
    <sheet xmlns:r="http://schemas.openxmlformats.org/officeDocument/2006/relationships" name="Postretirement Plans - Summa116" sheetId="116" state="visible" r:id="rId116"/>
    <sheet xmlns:r="http://schemas.openxmlformats.org/officeDocument/2006/relationships" name="Stock-Based Compensation and117" sheetId="117" state="visible" r:id="rId117"/>
    <sheet xmlns:r="http://schemas.openxmlformats.org/officeDocument/2006/relationships" name="Stock-Based Compensation and118" sheetId="118" state="visible" r:id="rId118"/>
    <sheet xmlns:r="http://schemas.openxmlformats.org/officeDocument/2006/relationships" name="Stock-Based Compensation and119" sheetId="119" state="visible" r:id="rId119"/>
    <sheet xmlns:r="http://schemas.openxmlformats.org/officeDocument/2006/relationships" name="Stock-Based Compensation and120" sheetId="120" state="visible" r:id="rId120"/>
    <sheet xmlns:r="http://schemas.openxmlformats.org/officeDocument/2006/relationships" name="Capital Stock - Additional Info"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Other Income (Expense) - Net - " sheetId="126" state="visible" r:id="rId126"/>
    <sheet xmlns:r="http://schemas.openxmlformats.org/officeDocument/2006/relationships" name="Accumulated Other Comprehens127" sheetId="127" state="visible" r:id="rId127"/>
    <sheet xmlns:r="http://schemas.openxmlformats.org/officeDocument/2006/relationships" name="Accumulated Other Comprehens128" sheetId="128" state="visible" r:id="rId128"/>
    <sheet xmlns:r="http://schemas.openxmlformats.org/officeDocument/2006/relationships" name="Segments - Additional Informati" sheetId="129" state="visible" r:id="rId129"/>
    <sheet xmlns:r="http://schemas.openxmlformats.org/officeDocument/2006/relationships" name="Segments - Net Sales by Segment" sheetId="130" state="visible" r:id="rId130"/>
    <sheet xmlns:r="http://schemas.openxmlformats.org/officeDocument/2006/relationships" name="Segments - Assets by Segment (D" sheetId="131" state="visible" r:id="rId131"/>
    <sheet xmlns:r="http://schemas.openxmlformats.org/officeDocument/2006/relationships" name="Segments - Capital Expenditures" sheetId="132" state="visible" r:id="rId132"/>
    <sheet xmlns:r="http://schemas.openxmlformats.org/officeDocument/2006/relationships" name="Segments - Revenue and Long-Liv" sheetId="133" state="visible" r:id="rId133"/>
    <sheet xmlns:r="http://schemas.openxmlformats.org/officeDocument/2006/relationships" name="Segments - Products and Service" sheetId="134" state="visible" r:id="rId134"/>
    <sheet xmlns:r="http://schemas.openxmlformats.org/officeDocument/2006/relationships" name="Quarterly Data - Schedule of Qu" sheetId="135" state="visible" r:id="rId135"/>
    <sheet xmlns:r="http://schemas.openxmlformats.org/officeDocument/2006/relationships" name="Subsequent Event - Additional I" sheetId="136" state="visible" r:id="rId136"/>
  </sheets>
  <definedNames/>
  <calcPr calcId="124519" fullCalcOnLoad="1"/>
</workbook>
</file>

<file path=xl/sharedStrings.xml><?xml version="1.0" encoding="utf-8"?>
<sst xmlns="http://schemas.openxmlformats.org/spreadsheetml/2006/main" uniqueCount="1393">
  <si>
    <t>Document and Entity Information - USD ($) $ in Billions</t>
  </si>
  <si>
    <t>12 Months Ended</t>
  </si>
  <si>
    <t>Dec. 30, 2017</t>
  </si>
  <si>
    <t>Feb. 09, 2018</t>
  </si>
  <si>
    <t>Jul. 01,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SNA</t>
  </si>
  <si>
    <t>Entity Registrant Name</t>
  </si>
  <si>
    <t>SNAP-ON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6</t>
  </si>
  <si>
    <t>Jan. 02, 2016</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Consolidated Statements of Comprehensive Income - USD ($) $ in Millions</t>
  </si>
  <si>
    <t>Comprehensive income (loss):</t>
  </si>
  <si>
    <t>Other comprehensive income (loss):</t>
  </si>
  <si>
    <t>Foreign currency translation</t>
  </si>
  <si>
    <t>[1]</t>
  </si>
  <si>
    <t>Unrealized cash flow hedges, net of tax:</t>
  </si>
  <si>
    <t>Other comprehensive income before reclassifications</t>
  </si>
  <si>
    <t>Reclassification of cash flow hedges to net earnings</t>
  </si>
  <si>
    <t>Defined benefit pension and postretirement plans:</t>
  </si>
  <si>
    <t>Net prior service costs and credits and unrecognized gain (loss)</t>
  </si>
  <si>
    <t>Income tax benefit (expense)</t>
  </si>
  <si>
    <t>Net of tax</t>
  </si>
  <si>
    <t>Amortization of net prior service costs and credits and unrecognized loss included in net periodic benefit cost</t>
  </si>
  <si>
    <t>Income tax benefit</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solidated Balance Sheets - USD ($) $ in Millions</t>
  </si>
  <si>
    <t>ASSETS</t>
  </si>
  <si>
    <t>Cash and cash equivalents</t>
  </si>
  <si>
    <t>Trade and other accounts receivable - net</t>
  </si>
  <si>
    <t>Finance receivables - net</t>
  </si>
  <si>
    <t>Contract receivables - net</t>
  </si>
  <si>
    <t>Inventories - net</t>
  </si>
  <si>
    <t>Prepaid expenses and other assets</t>
  </si>
  <si>
    <t>Total current assets</t>
  </si>
  <si>
    <t>Property and equipment - net</t>
  </si>
  <si>
    <t>Deferred income tax assets</t>
  </si>
  <si>
    <t>Long-term finance receivables - net</t>
  </si>
  <si>
    <t>Long-term contract receivables - net</t>
  </si>
  <si>
    <t>Goodwill</t>
  </si>
  <si>
    <t>Other intangibles - net</t>
  </si>
  <si>
    <t>Other assets</t>
  </si>
  <si>
    <t>Total assets</t>
  </si>
  <si>
    <t>LIABILITIES AND EQUITY</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5)</t>
  </si>
  <si>
    <t xml:space="preserve"> </t>
  </si>
  <si>
    <t>Equity</t>
  </si>
  <si>
    <t>Preferred stock (authorized 15,000,000 shares of $1 par value; none outstanding)</t>
  </si>
  <si>
    <t>Common stock (authorized 250,000,000 shares of $1 par value; issued 67,407,704 and 67,400,250 shares, respectively)</t>
  </si>
  <si>
    <t>Additional paid-in capital</t>
  </si>
  <si>
    <t>Retained earnings</t>
  </si>
  <si>
    <t>Accumulated other comprehensive loss</t>
  </si>
  <si>
    <t>Treasury stock at cost (10,717,455 and 9,450,393 shares, respectively)</t>
  </si>
  <si>
    <t>Total shareholders' equity attributable to Snap-on Incorporated</t>
  </si>
  <si>
    <t>Noncontrolling interests</t>
  </si>
  <si>
    <t>Total equity</t>
  </si>
  <si>
    <t>Total liabilities and equity</t>
  </si>
  <si>
    <t>Consolidated Balance Sheets (Parenthetical) - $ / shares</t>
  </si>
  <si>
    <t>Statement of Financial Position [Abstract]</t>
  </si>
  <si>
    <t>Preferred Stock, Shares Authorized</t>
  </si>
  <si>
    <t>Preferred Stock, Shares Outstanding</t>
  </si>
  <si>
    <t>Preferred Stock, Par Value</t>
  </si>
  <si>
    <t>Common Stock, Shares Authorized</t>
  </si>
  <si>
    <t>Common Stock, Par Value</t>
  </si>
  <si>
    <t>Common Stock, Shares Issued</t>
  </si>
  <si>
    <t>Treasury stock shares at cost</t>
  </si>
  <si>
    <t>Consolidated Statements of Equity - USD ($) $ in Millions</t>
  </si>
  <si>
    <t>Total</t>
  </si>
  <si>
    <t>Common Stock [Member]</t>
  </si>
  <si>
    <t>Additional Paid-in Capital [Member]</t>
  </si>
  <si>
    <t>Retained Earnings [Member]</t>
  </si>
  <si>
    <t>Accumulated Other Comprehensive Loss [Member]</t>
  </si>
  <si>
    <t>Treasury Stock [Member]</t>
  </si>
  <si>
    <t>Noncontrolling Interests [Member]</t>
  </si>
  <si>
    <t>Balance at Jan. 03, 2015</t>
  </si>
  <si>
    <t>Other comprehensive loss</t>
  </si>
  <si>
    <t>Cash dividends</t>
  </si>
  <si>
    <t>Stock compensation plans</t>
  </si>
  <si>
    <t>Share repurchases</t>
  </si>
  <si>
    <t>Tax benefit from certain stock options</t>
  </si>
  <si>
    <t>Dividend reinvestment plan and other</t>
  </si>
  <si>
    <t>Balance at Jan. 02, 2016</t>
  </si>
  <si>
    <t>Other</t>
  </si>
  <si>
    <t>Balance at Dec. 31, 2016</t>
  </si>
  <si>
    <t>Balance at Dec. 30, 2017</t>
  </si>
  <si>
    <t>Consolidated Statements of Equity (Parenthetical) - $ / shares</t>
  </si>
  <si>
    <t>Cash dividends per share</t>
  </si>
  <si>
    <t>Share repurchases, shares</t>
  </si>
  <si>
    <t>Consolidated Statements of Cash Flows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Excess tax benefits from stock-based compensation</t>
  </si>
  <si>
    <t>Deferred income tax provision (benefit)</t>
  </si>
  <si>
    <t>Loss (gain) on sales of assets</t>
  </si>
  <si>
    <t>Settlement of treasury lock</t>
  </si>
  <si>
    <t>Changes in operating assets and liabilities, net of effects of acquisitions:</t>
  </si>
  <si>
    <t>Increase in trade and other accounts receivable</t>
  </si>
  <si>
    <t>Increase in contract receivables</t>
  </si>
  <si>
    <t>Increase in inventories</t>
  </si>
  <si>
    <t>Increase in prepaid and other assets</t>
  </si>
  <si>
    <t>Increase (decrease) in accounts payable</t>
  </si>
  <si>
    <t>Increase (decrease) in accruals and other liabilities</t>
  </si>
  <si>
    <t>Net cash provided by operating activities</t>
  </si>
  <si>
    <t>Investing activities:</t>
  </si>
  <si>
    <t>Additions to finance receivables</t>
  </si>
  <si>
    <t>Collections of finance receivables</t>
  </si>
  <si>
    <t>Capital expenditures</t>
  </si>
  <si>
    <t>Acquisitions of businesses, net of cash acquired</t>
  </si>
  <si>
    <t>Disposals of property and equipment</t>
  </si>
  <si>
    <t>Net cash used by investing activities</t>
  </si>
  <si>
    <t>Financing activities:</t>
  </si>
  <si>
    <t>Proceeds from issuance of long-term debt</t>
  </si>
  <si>
    <t>Repayment of long-term debt</t>
  </si>
  <si>
    <t>Proceeds from notes payable</t>
  </si>
  <si>
    <t>Repayments of notes payable</t>
  </si>
  <si>
    <t>Net increase (de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disclosures:</t>
  </si>
  <si>
    <t>Cash paid for interest</t>
  </si>
  <si>
    <t>Net cash paid for income taxes</t>
  </si>
  <si>
    <t>Summary of Accounting Policies</t>
  </si>
  <si>
    <t>Accounting Policies [Abstract]</t>
  </si>
  <si>
    <t>Note 1: Summary of
Accounting Policies
Principles
of consolidation and presentation: Snap-on “Snap-on”
Snap-on Snap-on Snap-on’s
Fiscal year
accounting period: Snap-on’s
Use of
estimates:
Financial
instruments: non-derivative
Revenue
recognition: Snap-on
Snap-on Snap-on
Franchise fee
revenue, including nominal, non-refundable
Financial
services revenue: Snap-on Snap-on Snap-on’s
The decision to
finance through Snap-on Snap-on Snap-on Snap-on
Financial
services lease arrangements: Snap-on Snap-on, Snap-on’s
Research and
engineering: Snap-on
Internally
developed software: Snap-on
Internal-use
Shipping and
handling: Snap-on Snap-on
Advertising
and promotion:
Warranties: Snap-on
Foreign
currency: Snap-on’s
Income
taxes: Snap-on more-likely-than-not Snap-on more-likely-than-not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Per share
data: Snap-on Snap-on
Stock-based
compensation: Snap-on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
Derivatives: Snap-on Snap-on Snap-on
Cash
equivalents: Snap-on
Receivables
and allowances for doubtful accounts:
Snap-on Snap-on
•
Snap-on Snap-on
•
For finance and contract receivables, Snap-on
•
Collection experience – Snap-on non-performing charge-off
•
Other internal metrics – Snap-on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charged-off charged-off charged-off charge-off charged-off charged-off charged-off charged-off
Snap-on
Other
accrued liabilities:
(Amounts in millions) 2017 2016
Income taxes $ 41.6 $ 21.4
Accrued
restructuring 0.6 2.8
Accrued warranty 17.2 16.0
Deferred subscription
revenue 38.9 43.0
Accrued property, payroll
and other taxes 45.4 36.1
Accrued selling and
promotion expense 28.6 24.7
Accrued legal
matters 45.9 –
Other 169.9 163.9
Total other accrued
liabilities $ 388.1 $ 307.9
Inventories: Snap-on Snap-on work-in-progress
Snap-on “last-in, first-out” Snap-on’s Snap-on “first-in, first-out”
Property and
equipment:
Goodwill and
other intangible assets: Snap-on
New accounting
standards
The following
new accounting pronouncement was adopted in fiscal year
2017:
In January
2017, the Financial Accounting Standards Board (“FASB”)
issued Accounting Standards Update (“ASU”) No. 2017-04, Snap-on
The following
new accounting pronouncements, and related impacts on adoption, are
being evaluated by the company:
In August 2017,
the FASB issued ASU No. 2017-12, Derivatives and
Hedging (Topic 815) – Targeted Improvements to Accounting for
Hedging Activities No. 2017-12
In March 2017,
the FASB issued ASU No. 2017-07, Compensation
– Retirement Benefits (Topic 715) – Improving the
Presentation of Net Periodic Pension Cost and Net Periodic
Postretirement Benefit Cost non-service-cost
The ASU is
effective for annual periods beginning after December 15,
2017, including interim periods within those annual periods. The
company will adopt this ASU at the beginning of its 2018 fiscal
year, with the changes applied retrospectively. The adoption of
this ASU is not expected to have a significant impact on the
company’s consolidated income statement.
In October
2016, the FASB issued ASU No. 2016-16, Income Taxes
(Topic 740) – Intra-Entity Transfers of Assets Other Than
Inventory
In August 2016,
the FASB issued ASU No. 2016-15, Statement of Cash
Flows (Topic 230)
In June 2016,
the FASB issued ASU No. 2016-13, Financial
Instruments – Credit Losses (Topic 326) No. 2016-13
In February
2016, the FASB issued ASU No. 2016-02, Leases (Topic
842) No. 2016-02
In May 2014,
the FASB issued ASU No. 2014-09, Revenue from
Contracts with Customers (Topic 606)
Entities have
the option of adopting this standard using either a full
retrospective approach or a modified retrospective approach (i.e.,
through a cumulative-effect adjustment directly to retained
earnings at the time of adoption).
Snap-on
As of
December 30, 2017, and subject to the company’s ongoing
evaluation of new transactions and contracts, the company has
substantially completed its evaluation of the expected impact of
adopting Topic 606 and anticipates that the adoption of this
standard will not have a significant impact on the company’s
consolidated financial statements. The company believes that the
adoption will result in the recognition of an inventory asset
related to certain product returns by increasing the returns
liability and inventory for the anticipated value of the returns;
the corresponding increase in the inventory asset and returns
liability is expected to be approximately $24 million at the
date of adoption. The adoption is also expected to result in the
recognition of an increase in the inventory obsolescence reserve
related to the anticipated value on returns of approximately
$3 million and a $1 million increase in deferred income
tax assets, with a corresponding adjustment to fiscal 2018
beginning retained earnings.
The company
will adopt Topic 606 at the beginning of its 2018 fiscal year using
the modified retrospective approach.</t>
  </si>
  <si>
    <t>Acquisitions</t>
  </si>
  <si>
    <t>Business Combinations [Abstract]</t>
  </si>
  <si>
    <t>Note 2:
Acquisitions
On
July 28, 2017, Snap-on
In fiscal 2017,
the company substantially completed the purchase accounting
valuations for the acquired net assets of TCS. The
$1.9 million excess of purchase price over the fair value of
the net assets acquired was recorded in “Goodwill” on
the accompanying Consolidated Balance Sheets. For segment reporting
purposes, the results of operations and assets of TCS have been
included in the Commercial &amp; Industrial Group since the
acquisition date.
On May 4,
2017, Snap-on
In fiscal 2017,
the company substantially completed the purchase accounting
valuations for the acquired net assets of Norbar, including
intangible assets. The $23.7 million excess of purchase price
over the fair value of the net assets acquired was recorded in
“Goodwill” on the accompanying Consolidated Balance
Sheets. For segment reporting purposes, the results of operations
and assets of Norbar have been included in the
Commercial &amp; Industrial Group since the acquisition
date.
On
January 30, 2017, Snap-on
In fiscal 2017,
the company completed the purchase accounting valuations for the
acquired net assets of BTC, including intangible assets. The
$5.9 million excess of purchase price over the fair value of
the net assets acquired was recorded in “Goodwill” on
the accompanying Consolidated Balance Sheets. For segment reporting
purposes, the results of operations and assets of BTC have been
included in the Repair Systems and Information Group since the
acquisition date.
On
November 16, 2016, Snap-on
In fiscal 2017,
the company completed the purchase accounting valuations for the
acquired net assets of Sturtevant Richmont, including intangible
assets. The $5.0 million excess of purchase price over the
fair value of the net assets acquired was recorded in
“Goodwill” on the accompanying Consolidated Balance
Sheets. For segment reporting purposes, the results of operations
and assets of Sturtevant Richmont have been included in the
Commercial &amp; Industrial Group since the acquisition
date.
On
October 31, 2016, Snap-on Car-O-Liner (“Car-O-Liner”) Car-O-Liner,
In fiscal 2017,
the company completed the purchase accounting valuations for the
acquired net assets of Car-O-Liner, Car-O-Liner’s
The following
is a summary of the values of the assets acquired and liabilities
assumed of Car-O-Liner,
(Amounts in millions) Amounts as of (As
Adjusted)
Assets acquired:
Cash $ 3.9
Trade and other accounts
receivable 17.0
Inventories 18.3
Property and
equipment 17.5
Goodwill 77.3
Other
intangibles:
Customer
relationships 27.2
Non-amortized 27.7
Other assets 5.8
Total assets
acquired 194.7
Liabilities
assumed:
Accounts payable 9.8
Deferred income tax
liabilities 14.8
Accrued expenses 13.8
Pension
liabilities 4.3
Total liabilities
assumed 42.7
Net assets
acquired $ 152.0
In fiscal 2017,
Snap-on Car-O-Liner
On
July 27, 2015, Snap-on
Pro forma
financial information has not been presented for any of these
acquisitions as the net effects, individually and collectively,
were neither significant nor material to Snap-on’s</t>
  </si>
  <si>
    <t>Receivables</t>
  </si>
  <si>
    <t>Receivables [Abstract]</t>
  </si>
  <si>
    <t>Note 3:
Receivables Trade and Other Accounts
Receivable
Snap-on’s Snap-on’s non-extended-term
The components
of Snap-on’s
(Amounts in millions) 2017 2016
Trade and other accounts
receivable $ 690.2 $ 612.8
Allowances for doubtful
accounts (14.6) (14.0)
Total trade and other
accounts receivable – net $ 675.6 $ 598.8
Finance and Contract
Receivables
Snap-on Snap-on’s Snap-on; Snap-on’s
Snap-on’s
The components
of Snap-on’s
(Amounts in millions) 2017 2016
Finance receivables, net of
unearned finance charges of $21.0 million and
$17.0 million, respectively $ 523.1 $ 488.1
Contract receivables, net
of unearned finance charges of $17.6 million and
$15.6 million, respectively 98.1 89.3
Total 621.2 577.4
Allowances for doubtful
accounts:
Finance
receivables (17.7) (15.6)
Contract
receivables (1.3) (1.2)
Total (19.0) (16.8)
Total current finance and
contract receivables – net $ 602.2 $ 560.6
Finance receivables –
net $ 505.4 $ 472.5
Contract receivables
– net 96.8 88.1
Total current finance and
contract receivables – net $ 602.2 $ 560.6
The components
of Snap-on’s
(Amounts in millions) 2017 2016
Finance receivables, net of
unearned finance charges of $16.7 million and
$13.0 million, respectively $ 1,078.0 $ 967.5
Contract receivables, net
of unearned finance charges of $25.5 million and
$21.5 million, respectively 325.9 289.4
Total 1,403.9 1,256.9
Allowances for doubtful
accounts:
Finance
receivables (38.8) (33.0)
Contract
receivables (3.3) (2.7)
Total (42.1) (35.7)
Total long-term finance and
contract receivables – net $ 1,361.8 $ 1,221.2
Finance receivables –
net $ 1,039.2 $ 934.5
Contract receivables
– net 322.6 286.7
Total long-term finance and
contract receivables – net $ 1,361.8 $ 1,221.2
Long-term
finance and contract receivables installments, net of unearned
finance charges, as of 2017 and 2016 year end are scheduled as
follows:
2017 2016
(Amounts in
millions) Finance Contract Finance Contract
Due in Months:
13 – 24 $ 415.1 $ 77.6 $ 380.9 $ 69.5
25 – 36 333.3 67.6 296.9 60.2
37 – 48 225.5 56.5 196.8 49.7
49 – 60 104.1 42.8 92.9 37.7
Thereafter – 81.4 – 72.3
Total $ 1,078.0 $ 325.9 $ 967.5 $ 289.4
Delinquency is
the primary indicator of credit quality for finance and contract
receivables. The entire receivable balance of a contract is
considered delinquent when contractual payments become 30 days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due date. Removal from delinquent
status occurs when the cumulative number of monthly payments due
has been received by the company.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It is the
general practice of Snap-on’s Snap-on’s
The aging of
finance and contract receivables as of 2017 and 2016 year end is as
follows:
(Amounts in millions) 30-59 60-90 Greater Total Past Total Not Past Total Greater
2017 year end:
Finance receivables $ 19.3 $ 13.9 $ 20.1 $ 53.3 $ 1,547.8 $ 1,601.1 $ 15.4
Contract receivables 1.2 0.6 1.9 3.7 420.3 424.0 0.6
2016 year end:
Finance receivables $ 15.1 $ 9.8 $ 17.0 $ 41.9 $ 1,413.7 $ 1,455.6 $ 13.2
Contract receivables 1.4 0.9 1.4 3.7 375.0 378.7 0.5
The amount of
performing and nonperforming finance and contract receivables based
on payment activity as of 2017 and 2016 year end is as
follows:
2017 2016
(Amounts in millions) Finance Contract Finance Contract
Performing $ 1,573.1 $ 421.7 $ 1,430.7 $ 376.7
Nonperforming 28.0 2.3 24.9 2.0
Total $ 1,601.1 $ 424.0 $ 1,455.6 $ 378.7
The amount of
finance and contract receivables on nonaccrual status as of 2017
and 2016 year end is as follows:
(Amounts in millions) 2017 2016
Finance
receivables $ 12.6 $ 11.7
Contract
receivables 1.7 1.5
The following
is a rollforward of the allowances for doubtful accounts for
finance and contract receivables for 2017 and 2016:
2017 2016
(Amounts in millions) Finance Contract Finance Contract
Allowances for doubtful
accounts:
Beginning of
year $ 48.6 $ 3.9 $ 38.2 $ 4.4
Provision 54.6 2.7 44.0 1.0
Charge-offs (53.3) (2.5) (39.8) (1.8)
Recoveries 6.6 0.4 6.2 0.4
Currency
translation – 0.1 – (0.1)
End of year $ 56.5 $ 4.6 $ 48.6 $ 3.9
The following
is a rollforward of the combined allowances for doubtful accounts
related to trade and other accounts receivable, as well as finance
and contract receivables, for 2017, 2016 and 2015:
(Amounts in millions) Balance at Beginning of
Year Expenses Deductions (1) Balance at End
of Year
Allowances for doubtful
accounts:
2017 $ 66.5 $ 65.1 $ (55.9) $ 75.7
2016 59.3 51.5 (44.3) 66.5
2015 52.4 45.1 (38.2) 59.3
(1)
Represents write-offs of bad debts, net of recoveries, and the
net impact of currency translation.</t>
  </si>
  <si>
    <t>Inventories</t>
  </si>
  <si>
    <t>Inventory Disclosure [Abstract]</t>
  </si>
  <si>
    <t>Note 4:
Inventories
Inventories by
major classification as of 2017 and 2016 year end are as
follows:
(Amounts in millions) 2017 2016
Finished goods $ 541.9 $ 467.4
Work in progress 49.3 42.7
Raw materials 122.7 93.6
Total FIFO value 713.9 603.7
Excess of current cost over
LIFO cost (75.1) (73.2)
Total
inventories – net $ 638.8 $ 530.5
Inventories
accounted for using the FIFO method approximated 61% and 59% of
total inventories as of 2017 and 2016 year end, respectively. The
company accounts for its non-U.S.</t>
  </si>
  <si>
    <t>Property and Equipment</t>
  </si>
  <si>
    <t>Property, Plant and Equipment [Abstract]</t>
  </si>
  <si>
    <t>Note 5: Property and
Equipment
Property and
equipment (which are carried at cost) as of 2017 and 2016 year end
are as follows:
(Amounts in millions) 2017 2016
Land $ 24.5 $ 19.1
Buildings and
improvements 357.4 309.4
Machinery, equipment and
computer software 889.2 809.6
Property and equipment
– gross 1,271.1 1,138.1
Accumulated depreciation
and amortization (786.7) (712.9)
Property and equipment
– net $ 484.4 $ 425.2
The estimated
service lives of property and equipment are principally as
follows:
Buildings and
improvements 3 to 50 years
Machinery, equipment and
computer software 2
to 15 years
The cost and
accumulated depreciation of property and equipment under capital
leases as of 2017 and 2016 year end are as follows:
(Amounts in millions) 2017 2016
Buildings and
improvements $ 21.4 $ 20.5
Accumulated
depreciation (14.0) (12.3)
Net book value $ 7.4 $ 8.2
Depreciation
expense was $65.6 million, $61.4 million and
$57.8 million in 2017, 2016 and 2015, respectively.</t>
  </si>
  <si>
    <t>Goodwill and Other Intangible Assets</t>
  </si>
  <si>
    <t>Goodwill and Intangible Assets Disclosure [Abstract]</t>
  </si>
  <si>
    <t>Note 6: Goodwill and
Other Intangible Assets The changes in the carrying
amount of goodwill by segment for 2017 and 2016 are as
follows:
(Amounts in millions) Commercial &amp;
Industrial Snap-on Tools Group Repair Systems &amp; Total
Balance as of 2015 year
end $ 253.1 $ 12.5 $ 524.5 $ 790.1
Currency
translation (16.4) – (9.5) (25.9)
Acquisitions 5.7 – 125.6 131.3
Balance as of 2016 year
end $ 242.4 $ 12.5 $ 640.6 $ 895.5
Currency
translation 30.3 – 15.8 46.1
Acquisitions 25.7 – (43.2) (17.5)
Balance as of 2017 year
end $ 298.4 $ 12.5 $ 613.2 $ 924.1
Goodwill of
$924.1 million as of 2017 year end includes the following from
2017 acquisitions: (i) $23.7 million, on a preliminary basis,
from the acquisition of Norbar, (ii) $5.9 million from the
acquisition of BTC, and (iii) $1.9 million, on a preliminary
basis, from the acquisition of TCS. As of 2017 year end
goodwill also includes, from 2016 acquisitions: (i)
$77.3 million from the acquisition of Car-O-Liner,
During 2017,
the purchase accounting valuations for the acquired net assets,
including intangible assets, of Car-O-Liner
The goodwill
from the Car-O-Liner
As the purchase
accounting for deferred taxes for the acquired net assets of Norbar
and TCS were not complete as of 2017 year end, the allocation of
the respective purchase prices and resulting goodwill has been
prepared on a preliminary basis and changes to the allocations will
occur as the deferred taxes are determined. The company is expected
to complete the purchase accounting within one year of their
respective acquisition dates.
Additional
disclosures related to other intangible assets as of 2017 and 2016
year end are as follows:
2017 2016
(Amounts in millions) Gross Accumulated Gross Accumulated
Amortized other intangible
assets:
Customer
relationships $ 175.2 $ (98.2) $ 142.6 $ (86.0)
Developed
technology 18.9 (18.4) 17.7 (17.7)
Internally developed
software 177.0 (133.4) 165.7 (118.3)
Patents 34.1 (22.7) 31.9 (21.5)
Trademarks 3.0 (2.0) 2.8 (1.8)
Other 7.7 (2.7) 7.2 (2.2)
Total 415.9 (277.4) 367.9 (247.5)
Non-amortized 115.2 – 64.2 –
Total other intangible
assets $ 531.1 $ (277.4) $ 432.1 $ (247.5)
The gross
carrying value of customer relationships as of 2017 year end
includes $28.8 million related to the Car-O-Liner non-amortized Car-O-Liner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2017 year end, the
company had no accumulated impairment losses.
The
weighted-average amortization periods related to other intangible
assets are as follows:
In Years
Customer
relationships 15
Developed
technology 3
Internally developed
software 4
Patents 8
Trademarks 6
Other 39
Snap-on
The
company’s customer relationships generally have contractual
terms of three to five years and are typically renewed without
significant cost to the company. The weighted-average 15 year life
for customer relationships is based on the company’s
historical renewal experience. Intangible asset renewal costs are
expensed as incurred.
The aggregate
amortization expense was $27.6 million in 2017,
$24.2 million in 2016 and $24.7 million in 2015. Based on
current levels of amortizable intangible assets and estimated
weighted-average useful lives, estimated annual amortization
expense is expected to be $25.4 million in 2018,
$21.8 million in 2019, $16.8 million in 2020,
$14.4 million in 2021, and $13.4 million in
2022.</t>
  </si>
  <si>
    <t>Exit and Disposal Activities</t>
  </si>
  <si>
    <t>Restructuring and Related Activities [Abstract]</t>
  </si>
  <si>
    <t>Note 7: Exit and Disposal
Activities
In 2017,
Snap-on Snap-on</t>
  </si>
  <si>
    <t>Income Taxes</t>
  </si>
  <si>
    <t>Income Tax Disclosure [Abstract]</t>
  </si>
  <si>
    <t>Note 8: Income
Taxes
The source of
earnings before income taxes and equity earnings consisted of the
following:
(Amounts in millions) 2017 2016 2015
United States $ 645.5 $ 644.0 $ 578.4
Foreign 176.4 157.4 132.1
Total $ 821.9 $ 801.4 $ 710.5
The provision (benefit) for
income taxes consisted of the following:
(Amounts in millions) 2017 2016 2015
Current:
Federal $ 166.9 $ 175.9 $ 165.8
Foreign 41.1 39.9 40.8
State 30.6 27.2 19.7
Total current 238.6 243.0 226.3
Deferred:
Federal 8.7 6.3 (8.7)
Foreign 2.9 (6.7) 3.9
State 0.7 1.7 (0.3)
Total deferred 12.3 1.3 (5.1)
Total income tax
provision $ 250.9 $ 244.3 $ 221.2
The following
is a reconciliation of the statutory federal income tax rate to
Snap-on’s
2017 2016 2015
Statutory federal income
tax rate 35.0% 35.0% 35.0%
Increase (decrease) in tax
rate resulting from:
State income taxes, net of
federal benefit 2.4 2.4 2.3
Noncontrolling
interests (0.6) (0.6) (0.6)
Repatriation of foreign
earnings (1.2) (0.1) (3.0)
Change in valuation
allowance for deferred tax assets 0.1 (1.0) 0.1
Adjustments to tax accruals
and reserves (0.3) 0.3 0.8
Foreign rate
differences (2.4) (2.1) (1.9)
Domestic production
activities deduction (2.1) (1.9) (1.9)
Excess tax benefits related
to equity compensation (1.4) (1.8) –
U.S. tax reform, net
impact 0.9 – –
Other 0.1 0.3 0.3
Effective tax
rate 30.5% 30.5% 31.1%
Snap-on’s Snap-on one-time No. 2016-09, Compensation
– Stock Compensation (Topic 718) – Improvements to
Employee Share-Based Payment Accounting non-U.S.
On
December 22, 2017, the U.S. government passed the Tax Act. The
Tax Act makes broad and complex changes to the U.S. tax code,
including, but not limited to: (i) reducing the future U.S.
federal corporate tax rate from 35 percent to 21 percent;
(ii) requiring companies to pay a one-time
The Tax Act
also established new tax laws that will affect 2018, including, but
not limited to: (i) the reduction of the U.S. federal
corporate tax rate discussed above; (ii) a general elimination
of U.S. federal income taxes on dividends from foreign
subsidiaries; (iii) a new provision designed to tax global
intangible low-taxed
The Securities
and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related accounting
under ASC 740, Accounting for Income Taxes
The
company’s accounting for certain elements of the Tax Act is
incomplete. However, the company was able to make reasonable
estimates of the effects and, therefore, recorded provisional
estimates for these items. In connection with its initial analysis
of the impact of the Tax Act, the company has recorded a
provisional discrete net tax expense of $7.0 million in the
period ended December 30, 2017. This provisional estimate
consists of a net expense of $13.7 million for the
one-time non-U.S.
Temporary
differences that give rise to the net deferred income tax asset
(liability) as of 2017, 2016 and 2015 year end are as
follows:
(Amounts in millions) 2017 2016 2015
Long-term deferred income
tax assets (liabilities):
Inventories $ 28.8 $33.3 $29.4
Accruals not currently
deductible 61.7 77.7 71.1
Tax credit
carryforward 2.1 15.1 10.2
Employee
benefits 56.8 108.1 101.2
Net operating
losses 44.0 42.8 44.4
Depreciation and
amortization (161.3) (209.8) (199.3)
Valuation
allowance (25.2) (21.7) (32.0)
Equity-based
compensation 17.1 24.3 22.7
Cash flow hedge (0.3) (5.5) –
Other (0.1) (4.6) (1.6)
Net deferred income tax
asset $ 23.6 $ 59.7 $ 46.1
As of 2017 year
end, Snap-on
(Amounts in millions) State Federal Foreign Total
Year of
expiration:
2018-2022 $ 0.1 $ – $ 45.8 $ 45.9
2023-2027 0.2 – 8.0 8.2
2028-2032 107.1 – 38.1 145.2
2033-2037 – – – –
Indefinite – – 41.0 41.0
Total net operating loss
carryforwards $ 107.4 $ – $ 132.9 $ 240.3
A valuation
allowance totaling $25.2 million, $21.7 million and
$32.0 million as of 2017, 2016 and 2015 year end,
respectively, has been established for deferred income tax assets
primarily related to certain subsidiary loss carryforwards that may
not be realized. For the year ended December 31, 2016, the net
valuation allowance decreased by $10.3 million primarily due
to a non-U.S. more-likely-than-not more-likely-than-not
The following
is a reconciliation of the beginning and ending amounts of
unrecognized tax benefits for 2017, 2016 and 2015:
(Amounts in millions) 2017 2016 2015
Unrecognized tax benefits
at beginning of year $ 9.4 $ 7.2 $ 6.4
Gross increases – tax
positions in prior periods 1.4 2.5 1.7
Gross decreases – tax
positions in prior periods – (0.3) (0.5)
Gross increases – tax
positions in the current period 1.0 0.5 0.5
Settlements with taxing
authorities (3.6) – –
Lapsing of statutes of
limitations (0.5) (0.5) (0.9)
Unrecognized tax benefits
at end of year $ 7.7 $ 9.4 $ 7.2
The
unrecognized tax benefits of $7.7 million, $9.4 million
and $7.2 million as of 2017, 2016 and 2015 year end,
respectively, would impact the effective income tax rate if
recognized. As of December 30, 2017, unrecognized tax benefits
of $1.8 million, $2.4 million and $3.5 million were
included in “Deferred income tax assets,” “Other
accrued liabilities” and “Other long-term
liabilities,” respectively, on the accompanying Consolidated
Balance Sheet. Interest and penalties related to unrecognized tax
benefits are recorded in income tax expense. As of 2017, 2016 and
2015 year end, the company had provided for $0.6 million,
$0.9 million and $0.5 million, respectively, of accrued
interest and penalties related to unrecognized tax benefits. During
2017, the company decreased the reserve attributable to interest
and penalties associated with unrecognized tax benefits by a net
$0.3 million. As of December 30, 2017, $0.1 million
and $0.5 million of accrued interest and penalties were
included in “Other accrued liabilities” and
“Other long-term liabilities,” respectively, on the
accompanying Consolidated Balance Sheet.
Snap-on Snap-on’s Snap-on Snap-on’s
With few
exceptions, Snap-on Snap-on non-U.S.
The
undistributed earnings of all non-U.S.</t>
  </si>
  <si>
    <t>Short-term and Long-term Debt</t>
  </si>
  <si>
    <t>Debt Disclosure [Abstract]</t>
  </si>
  <si>
    <t>Note 9: Short-term and
Long-term Debt
Short-term and
long-term debt as of 2017 and 2016 year end consisted of the
following:
(Amounts in millions) 2017 2016
5.50% unsecured notes due
2017 $ – $ 150.0
4.25% unsecured notes due
2018 250.0 250.0
6.70% unsecured notes due
2019 200.0 200.0
6.125% unsecured notes due
2021 250.0 250.0
3.25% unsecured notes due
2027 300.0 –
Other debt* 186.8 160.2
1,186.8 1,010.2
Less: notes payable and
current maturities of long-term debt:
Current maturities of
long-term debt $ (250.0) $ (150.0)
Commercial paper
borrowings (151.0) (130.0)
Other notes (32.2) (21.4)
(433.2) (301.4)
Total long-term
debt $ 753.6 $ 708.8
* Includes fair value
adjustments related to interest rate swaps.
The annual
maturities of Snap-on’s
Average notes
payable outstanding, including commercial paper borrowings, were
$126.8 million and $49.3 million in 2017 and 2016,
respectively. The weighted-average interest rate of 2.45% in 2017
decreased from 7.09% last year. This reflects the impact of the
higher commercial paper borrowings which generally have lower
interest rates than other notes payable outstanding. Average
commercial paper borrowings were $103.3 million and
$26.6 million in 2017 and 2016, respectively, and the
weighted-average interest rate of 1.14% in 2017 increased from
0.73% last year. At 2017 year end, the weighted-average interest
rate on outstanding notes payable of 2.34% compared with 2.85% at
2016 year end. The 2017 year-end year-end
On
February 15, 2017, Snap-on Snap-on
Snap-on Snap-on’s Snap-on Snap-on Snap-on back-up</t>
  </si>
  <si>
    <t>Financial Instruments</t>
  </si>
  <si>
    <t>Investments, All Other Investments [Abstract]</t>
  </si>
  <si>
    <t>Note 10: Financial
Instruments
Derivatives: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Snap-on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Snap-on Snap-on Snap-on Snap-on’s
As of 2017 year
end, Snap-on Snap-on
Interest
rate risk management: Snap-on Snap-on’s
Interest
rate swaps: Snap-on
Treasury
locks: Snap-on
The notional
amount of treasury locks outstanding and designated as cash flow
hedges was $300 million as of December 30, 2017, and
$250 million as of December 31, 2016. In fiscal 2017,
Snap-on
Stock-based
deferred compensation risk management: Snap-on mark-to-market Snap-on’s mark-to-market Snap-on Snap-on
Fair value
measurements: Snap-on
2017 2016
(Amounts in millions)
Balance
Sheet Asset Fair
Value Liability Asset Liability
Derivatives designated
as hedging instruments:
Interest rate
swaps
Other assets $ 7.3 $ – $ 9.8 $ –
Treasury locks
Other assets 1.4 – 14.3 –
8.7 – 24.1 –
Derivatives not designated as hedging
instruments:
Foreign currency
forwards
Prepaid expenses $ 4.1 $ – $ 4.4 $ –
Foreign currency
forwards
Other accrued
liabilities – 6.5 – 13.5
Equity forwards
Prepaid expenses 17.8 – 17.9 –
21.9 6.5 22.3 13.5
Total derivative
instruments $ 30.6 $ 6.5 $ 46.4 $ 13.5
As of 2017 and
2016 year end, the fair value adjustment to long-term debt related
to the interest rate swaps was $7.3 million and
$9.8 million, respectively.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10-year
The effect of
derivative instruments designated as fair value hedges as included
in the Consolidated Statements of Earnings is as
follows:
Effective Portion of Gain
(Amounts in millions) Statement of 2017 2016 2015
Derivatives
designated as fair
value
hedges:
Interest rate
swaps Interest expense $ 2.8 $ 2.9 $ 3.7
The effect of
derivative instruments designated as cash flow hedges as included
in Accumulated OCI on the Consolidated Balance Sheets and the
Consolidated Statements of Earnings is as follows:
(Amounts in
millions) Effective Portion of Gain Statement of Effective Portion of Gain
2017 2016 2015 2017 2016 2015
Derivatives designated
as cash flow hedges:
Treasury locks $ 6.9 $ 8.8 $ – Interest $ 1.6 $ 0.3 $ 0.3
The effects of
derivative instruments not designated as hedging instruments as
included in the Consolidated Statements of Earnings are as
follows:
Statement of Gain (Loss) Recognized in
(Amounts in millions) 2017 2016 2015
Derivatives not designated as hedging
instruments:
Foreign currency
forwards Other income $ (25.8) $ (7.4) $ (15.5)
Equity forwards Operating
expenses 0.9 0.8 4.7
Snap-on’s
Snap-on’s (mark-to-market) mark-to-market mark-to-market mark-to-market
As of 2017 year
end, the maximum maturity date of any fair value hedge was four
years. During the next 12 months, Snap-on
Counterparty
risk: Snap-on non-performance Snap-on A- Snap-on non-performance
Fair value
of financial instruments:
2017 2016
(Amounts in millions) Carrying Value Fair Value Carrying Fair Value
Finance receivables –
net $ 1,544.6 $ 1,791.5 $ 1,407.0 $ 1,631.2
Contract receivables
– net 419.4 459.1 374.8 409.7
Long-term debt, notes
payable and current maturities of long-term debt 1,186.8 1,235.6 1,010.2 1,076.7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ere estimated, using Level 2 fair value
measurements, based on quoted market values of Snap-on’s
•
The fair value of all other financial instruments, including
trade and other accounts receivable, accounts payable and other
financial instruments, approximates such instruments’
carrying value due to their short-term nature.</t>
  </si>
  <si>
    <t>Pension Plans</t>
  </si>
  <si>
    <t>Retirement Benefits [Abstract]</t>
  </si>
  <si>
    <t>Note 11: Pension
Plans
Snap-on non-contributory Snap-on
The status of
Snap-on’s
(Amounts in millions) 2017 2016
Change in projected benefit
obligation:
Benefit obligation at
beginning of year $ 1,361.4 $ 1,279.4
Service cost 22.7 19.3
Interest cost 56.1 56.5
Plan participant
contributions 0.6 1.0
Plan settlements (0.3) –
Benefits paid (66.6) (63.2)
Actuarial loss 69.5 94.7
Foreign currency
impact 24.2 (26.3)
Benefit obligation at end
of year $ 1,467.6 $ 1,361.4
(Amounts in millions) 2017 2016
Change in plan
assets:
Fair value of plan assets
at beginning of year $ 1,110.8 $ 1,049.2
Actual return on plan
assets 175.7 73.5
Employer
contributions 69.6 68.7
Plan participant
contributions 0.6 1.0
Plan settlements (0.3) –
Benefits paid (66.6) (63.2)
Foreign currency
impact 15.2 (18.4)
Fair value of plan assets
at end of year $ 1,305.0 $ 1,110.8
Unfunded status at end of
year $ (162.6) $ (250.6)
Amounts
recognized in the Consolidated Balance Sheets as of 2017 and 2016
year end are as follows:
(Amounts in millions) 2017 2016
Other assets $ 1.5 $ 0.6
Accrued benefits (5.2) (4.7)
Pension
liabilities (158.9) (246.5)
Net liability $ (162.6) $ (250.6)
Amounts
included in Accumulated OCI on the accompanying Consolidated
Balance Sheets as of 2017 and 2016 year end are as
follows:
(Amounts in millions) 2017 2016
Net loss, net of tax of
$146.4 million and $160.6 million,
respectively $ (266.7) $ (297.0)
Prior service credit, net
of tax of $0.9 million and $1.3 million,
respectively 1.5 2.2
$ (265.2) $ (294.8)
The accumulated
benefit obligation for Snap-on’s
The projected
benefit obligation, accumulated benefit obligation and fair value
of plan assets for Snap-on’s
(Amounts in millions) 2017 2016
Projected benefit
obligation $ 398.7 $ 1,312.1
Accumulated benefit
obligation 378.1 1,238.7
Fair value of plan
assets 275.6 1,061.0
The components
of net periodic benefit cost and changes recognized in “Other
comprehensive income (loss)” (“OCI”) are as
follows:
(Amounts in millions) 2017 2016 2015
Net periodic benefit
cost:
Service cost $ 22.7 $ 19.3 $ 20.0
Interest cost 56.1 56.5 53.2
Expected return on plan
assets (83.4) (81.0) (79.0)
Amortization of
unrecognized loss 27.9 31.3 38.6
Amortization of prior
service credit (1.1) (1.1) (0.9)
Settlement loss 0.1 – –
Net periodic benefit
cost $ 22.3 $ 25.0 $ 31.9
Changes in benefit
obligations recognized in OCI, net of tax:
Net (gain) loss $ (30.3) $ 43.3 $ 6.3
Prior service
cost 0.7 0.6 0.7
Total recognized in
OCI $ (29.6) $ 43.9 $ 7.0
Amounts in
Accumulated OCI that are expected to be amortized as net expense
into net periodic benefit cost during 2018 are as
follows:
(Amounts in millions) Amount
Amortization of
unrecognized loss $ 32.0
Amortization of prior
service credit (1.2)
Total to be recognized in
net periodic benefit cost $ 30.8
The worldwide
weighted-average assumptions used to determine Snap-on’s
2017 2016 2015
Discount rate 4.2% 4.5% 4.1%
Expected return on plan
assets 7.2% 7.4% 7.4%
Rate of compensation
increase 3.4% 3.6% 3.6%
The worldwide
weighted-average assumptions used to determine Snap-on’s
2017 2016
Discount rate 3.7% 4.2%
Rate of compensation
increase 3.4% 3.4%
The objective
of Snap-on’s
The
weighted-average discount rate for Snap-on’s Snap-on’s Snap-on’s Snap-on’s Snap-on’s Snap-on’s Snap-on’s Snap-on’s
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ctive participants or over the average remaining
life expectancy for plans with primarily inactive
participants.
As a practical
expedient, Snap-on Snap-on Snap-on Snap-on
The following
benefit payments, which reflect expected future service, are
expected to be paid as follows:
(Amounts in millions) Amount
Year:
2018 $ 73.6
2019 75.2
2020 78.9
2021 81.5
2022 91.4
2023-2027 462.3
Snap-on’s Snap-on’s Snap-on Snap-on’s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macro-economic conditions, and the expected alpha related to active
investment management. The asset return assumption is also adjusted
by an implicit expense load for estimated administrative and
investment-related expenses.
For risk and
correlation assumptions, the actual experience for each asset class
is reviewed for the longest time period available. Expected
relationships for a 10 to 20 year time horizon are determined based
upon historical results, with adjustments made for material
chang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
Snap-on’s
Target 2017 2016
Asset category:
Equity
securities 51% 51% 51%
Debt securities and cash
and cash equivalents 37% 38% 39%
Real estate and other real
assets 2% 1% 1%
Hedge funds 10% 10% 9%
Total 100% 100% 100%
Fair value of plan assets
(Amounts in millions) $ 1,122.7 $ 957.1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Certain equity
and debt securities are valued at quoted per share or unit market
prices for which an official close or last trade pricing on an
active exchange is available and are categorized as Level 1 in
the fair value hierarchy. If quoted market prices are not
readily available for specific securities, values are estimated
using quoted prices of securities with similar characteristics and
are categorized as Level 2 in the fair value hierarchy.
Insurance contracts are valued at the present value of the
estimated future cash flows promised under the terms of the
insurance contracts and are categorized as Level 2 in the fair
value hierarchy.
Commingled
equity securities and commingled multi-strategy funds are valued at
th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Private equity
partnership funds, hedge funds, and real estate and other real
assets are valued at the NAV as reported by the fund managers.
Private equity partnership funds, certain hedge funds, and certain
real estate and other real assets are valued based on the
proportionate interest or share of net assets held by the pension
plan, which is based on the estimated fair market value of the
underlying investments. Certain other hedge funds and real estate
and other real assets are valued at the NAV per share or unit
multiplied by the number of shares or units held as of the
measurement date, based on the estimated value of the underlying
investments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The columns
labeled “Investments Measured at NAV” in the following
tables reflect certain investments that are measured at fair value
using the NAV per share (or its equivalent) practical expedient and
have not been categorized in the fair value hierarchy. The fair
value amounts presented in these tables are intended to permit a
reconciliation of the fair value hierarchy to the pension plan
assets.
The following
is a summary, by asset category, of the fair value and the level
within the fair value hierarchy of Snap-on’s
(Amounts in millions) Quoted Significant Investments Total
Asset category:
Cash and cash
equivalents $ 20.6 $ – $ – $ 20.6
Equity
securities:
Domestic 73.4 – – 73.4
Foreign 100.1 – – 100.1
Commingled funds –
domestic – – 225.0 225.0
Commingled funds –
foreign – – 148.8 148.8
Private equity
partnerships – – 27.5 27.5
Debt securities:
Government 152.8 2.2 – 155.0
Corporate bonds – 253.0 – 253.0
Real estate and other real
assets – – 13.2 13.2
Hedge funds – – 106.1 106.1
Total $ 346.9 $ 255.2 $ 520.6 $ 1,122.7
The following
is a summary, by asset category, of the fair value and the level
within the fair value hierarchy of Snap-on’s
(Amounts in millions) Quoted Prices
for (Level 1) Significant (Level 2) Investments Total
Asset category:
Cash and cash
equivalents $ 20.4 $ – $ – $ 20.4
Equity
securities:
Domestic 66.0 – – 66.0
Foreign 74.7 – – 74.7
Commingled funds –
domestic – – 191.3 191.3
Commingled funds –
foreign – – 117.7 117.7
Private equity
partnerships – – 34.2 34.2
Debt securities:
Government 139.2 0.9 – 140.1
Corporate bonds – 214.6 – 214.6
Real estate and other real
assets – – 10.4 10.4
Hedge funds – – 87.7 87.7
Total $ 300.3 $ 215.5 $ 441.3 $ 957.1
Snap-on’s
The expected
long-term rates of return on foreign plans’ assets, which
ranged from 1.9% to 6.1% as of 2017 year end, reflect
management’s expectations of long-term average rates of
return on funds invested to provide benefits included in the
plans’ projected benefit obligation. The expected returns are
based on outlooks for inflation, fixed income returns and equity
returns, asset allocations and investment strategies. Differences
between actual and expected returns on foreign pension plans’
assets are recorded as an actuarial gain or loss and amortized
accordingly.
Snap-on’s
Target 2017 2016
Asset category:
Equity
securities* 35% 36% 41%
Debt securities* and cash
and cash equivalents 40% 42% 36%
Insurance contracts and
hedge funds 25% 22% 23%
Total 100% 100% 100%
Fair value of plan assets
(Amounts in millions) $ 182.3 $ 153.7
*
Includes commingled funds – multi-strategy
The following
is a summary, by asset category, of the fair value and the level
within the fair value hierarchy of Snap-on’s
(Amounts in millions) Quoted Significant Investments Total
Asset category:
Cash and cash
equivalents $ 0.7 $ – $ – $ 0.7
Commingled funds –
multi-strategy – – 114.2 114.2
Debt securities:
Government 8.8 – – 8.8
Corporate bonds – 18.3 – 18.3
Insurance
contracts – 24.2 – 24.2
Hedge fund – – 16.1 16.1
Total $ 9.5 $ 42.5 $ 130.3 $ 182.3
The following
is a summary, by asset category, of the fair value and the level
within the fair value hierarchy of Snap-on’s
(Amounts in millions) Quoted Significant Investments Total
Asset category:
Cash and cash
equivalents $ 0.7 $ – $ – $ 0.7
Commingled funds –
multi-strategy – – 117.4 117.4
Insurance
contracts – 21.3 – 21.3
Hedge fund – – 14.3 14.3
Total $ 0.7 $ 21.3 $ 131.7 $ 153.7
Snap-on Snap-on’s Snap-on</t>
  </si>
  <si>
    <t>Postretirement Plans</t>
  </si>
  <si>
    <t>Postemployment Benefits [Abstract]</t>
  </si>
  <si>
    <t>Note 12: Postretirement
Plans
Snap-on
Since 1989,
U.S. retirees have been eligible for comprehensive major medical
plans. Benefits are paid based on deductibles and percentages of
covered expenses, and plan provisions allow for benefit and
coverage changes. Most retirees are required to pay the entire cost
of the coverage, but Snap-on
Snap-on non-salaried
The status of
Snap-on’s
(Amounts in millions) 2017 2016
Change in accumulated
postretirement benefit obligation:
Benefit obligation at
beginning of year $ 53.2 $ 55.6
Service cost – 0.1
Interest cost 2.1 2.2
Plan participant
contributions 0.4 0.5
Benefits paid (4.3) (4.4)
Actuarial loss
(gain) 1.1 (0.8)
Benefit obligation at end
of year $ 52.5 $ 53.2
Change in plan
assets:
Fair value of plan assets
at beginning of year $ 13.2 $ 13.7
Actual return on plan
assets 1.3 0.5
Employer
contributions 2.8 2.9
Plan participant
contributions 0.4 0.5
Benefits paid (4.3) (4.4)
Fair value of plan assets
at end of year $ 13.4 $ 13.2
Unfunded status at end of
year $ (39.1) $ (40.0)
Amounts
recognized in the Consolidated Balance Sheets as of 2017 and 2016
year end are as follows:
(Amounts in millions) 2017 2016
Accrued benefits $ (3.1) $ (3.3)
Retiree health care
benefits (36.0) (36.7)
Net liability $ (39.1) $ (40.0)
Amounts
included in Accumulated OCI on the accompanying Consolidated
Balance Sheets as of 2017 and 2016 year end are as
follows:
(Amounts in millions) 2017 2016
Net gain, net of tax of
$2.6 million and $2.9 million, respectively $ 4.2 $ 4.8
The components
of net periodic benefit cost and changes recognized in OCI are as
follows:
(Amounts in millions) 2017 2016 2015
Net periodic benefit
cost:
Service cost $ – $ 0.1 $ 0.1
Interest cost 2.1 2.2 2.2
Expected return on plan
assets (0.8) (0.9) (1.0)
Amortization of
unrecognized (gain) loss (0.3) (0.1) 0.3
Net periodic benefit
cost $ 1.0 $ 1.3 $ 1.6
Changes in benefit
obligations recognized in OCI, net of tax:
Net (gain) loss $ 0.6 $ (0.3) $ (2.1)
Snap-on
The
weighted-average discount rate used to determine Snap-on’s
2017 2016 2015
Discount rate 4.1% 4.1% 3.6%
The
weighted-average discount rate used to determine Snap-on’s
2017 2016
Discount rate 3.6% 4.1%
The methodology
for selecting the year-end Snap-on
For 2018, the
actuarial calculations assume a pre-65 post-65 one-percentage-point one-percentage-point
The following
benefit payments, which reflect expected future service, are
expected to be paid as follows:
(Amounts in millions) Amount
Year:
2018 $ 4.1
2019 4.2
2020 4.3
2021 4.4
2022 4.5
2023-2027 23.0
The objective
of the VEBA trust is to achieve net of expense returns that meet or
exceed the 6.3% long-term return on plan assets assumption used for
reporting purpos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and macro-economic conditions. The asset return assumption is also
adjusted by an implicit expense load for estimated administrative
and investment-related expenses.
Snap-on’s
Target 2017 2016
Asset category:
Debt securities and cash
and cash equivalents 46% 42% 45%
Equity
securities 29% 29% 28%
Hedge funds 25% 29% 27%
Total 100% 100% 100%
Fair value of plan assets
(Amounts in millions) $ 13.4 $ 13.2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Debt securities
are valued at quoted per share or unit market prices for which an
official close or last trade pricing on an active exchange is
available and are categorized as Level 1 in the fair value
hierarchy.
Equity
securities are valued at th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Hedge funds are
stated at the NAV per share or unit (based on the estimated fair
market value of the underlying investments) multiplied by the
number of shares or units held as of the measurement date,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The columns
labeled “Investments Measured at NAV” in the following
tables are measured at fair value using the NAV per share (or its
equivalent) practical expedient and have not been categorized in
the fair value hierarchy. The fair value amounts presented in these
tables are intended to permit a reconciliation of the fair value
hierarchy to the VEBA plan assets.
The following
is a summary, by asset category, of the fair value and the level
within the fair value hierarchy of the VEBA plan assets as of 2017
year end:
(Amounts in millions) Quoted Investments Total
Asset category:
Cash and cash
equivalents $ 0.2 $ – $ 0.2
Debt securities 5.5 – 5.5
Equity
securities – 3.8 3.8
Hedge fund – 3.9 3.9
Total $ 5.7 $ 7.7 $ 13.4
The following
is a summary, by asset category, of the fair value and the level
within the fair value hierarchy of the VEBA plan assets as of 2016
year end:
(Amounts in millions) Quoted Investments Measured
at Total
Asset category:
Cash and cash
equivalents $ 0.7 $ – $ 0.7
Debt securities 5.3 – 5.3
Equity
securities – 3.6 3.6
Hedge fund – 3.6 3.6
Total $ 6.0 $ 7.2 $ 13.2</t>
  </si>
  <si>
    <t>Stock-based Compensation and Other Stock Plans</t>
  </si>
  <si>
    <t>Disclosure of Compensation Related Costs, Share-based Payments [Abstract]</t>
  </si>
  <si>
    <t>Note 13: 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in accordance with their terms.
As of 2017 year end, the 2011 Plan had 3,296,859 shares available
for future grants. The company uses treasury stock to deliver
shares under both the 2001 and 2011 Plans.
Net stock-based
compensation expense was $30.3 million in 2017,
$31.0 million in 2016 and $39.8 million in 2015. Cash
received from stock purchase and option plan exercises was
$46.2 million in 2017, $41.8 million in 2016 and
$41.6 million in 2015. The tax benefit realized from both the
exercise and vesting of share-based payment arrangements was
$20.9 million in 2017, $24.8 million in 2016 and
$26.4 million in 2015. Stock
Options
Stock options
are granted with an exercise price equal to the market value of a
share of Snap-on’s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2017, 2016 and 2015, using
the Black-Scholes valuation model:
2017 2016 2015
Expected term of option
(in years) 5.15 5.05 4.76
Expected volatility
factor 22.01% 22.17% 24.13%
Expected dividend
yield 1.63% 1.77% 2.04%
Risk-free interest
rate 1.78% 1.04% 1.38%
A summary of
stock option activity during 2017 is presented below:
Shares (in thousands) Exercise Remaining (in
years) Aggregate (in millions)
Outstanding at beginning of
year 3,011 $ 100.78
Granted 655 168.71
Exercised (396) 86.29
Forfeited or
expired (72) 153.53
Outstanding at end of
year 3,198 115.30 6.4 $ 188.7
Exercisable at end of
year 1,990 91.27 5.1 165.2
*
Weighted-average
The
weighted-average grant date fair value of options granted was
$31.13 in 2017, $22.99 in 2016 and $25.64 in 2015. The intrinsic
value of options exercised was $33.3 million in 2017,
$35.2 million in 2016 and $37.6 million in 2015. The fair
value of stock options vested was $14.0 million in 2017,
$12.7 million in 2016 and $9.9 million in
2015.
As of 2017 year
end, there was $19.3 million of unrecognized compensation cost
related to non-vested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The PSUs have a
three-year performance period based on the results of the
consolidated financial metrics of the company. The
performance-based RSUs have a one-year two-year
The fair value
of performance awards is calculated using the market value of a
share of Snap-on’s
Based on the
company’s 2017 performance, 13,648 RSUs granted in 2017 were
earned; assuming continued employment, these RSUs will vest at the
end of fiscal 2019. Based on the company’s 2016 performance,
45,502 RSUs granted in 2016 were earned; assuming continued
employment, these RSUs will vest at the end of fiscal 2018. Based
on the company’s 2015 performance, 64,327 RSUs granted in
2015 were earned; these RSUs vested as of fiscal 2017 year end and
were paid out shortly thereafter.
Changes to the
company’s non-vested
Shares (in thousands) Fair Value
Non-vested 207 $ 141.94
Granted 77 168.70
Vested (114) 144.61
Cancellations and
other (38) 159.80
Non-vested 132 149.93
*
Weighted-average
As of 2017 year
end, there was $9.5 million of unrecognized compensation cost
related to non-vested Stock Appreciation
Rights (“SARs”)
The company
also issues stock-settled and cash-settled SARs to certain key
non-U.S. Snap-on’s
Stock-settled
SARs are accounted for as equity instruments and provide for the
issuance of Snap-on Snap-on’s Snap-on’s Snap-on’s
The fair value
of stock-settled SARs is estimated on the date of grant using the
Black-Scholes valuation model. The fair value of cash-settled SARs
is revalued (mark-to-market) Snap-on’s period-end
The following
weighted-average assumptions were used in calculating the fair
value of stock-settled SARs granted during 2017, 2016 and 2015,
using the Black-Scholes valuation model:
2017 2016 2015
Expected term of
stock-settled SARs (in years) 3.99 4.03 4.72
Expected volatility
factor 19.39% 20.09% 23.66%
Expected dividend
yield 1.46% 1.66% 2.04%
Risk-free interest
rate 1.55% 1.11% 1.50%
Changes to the
company’s stock-settled SARs in 2017 are as
follows:
Stock-settled (in thousands) Exercise Remaining (in
years) Aggregate (in
millions)
Outstanding at beginning of
year 303 $ 125.38
Granted 100 168.73
Exercised (13) 103.16
Forfeited or
expired (30) 121.53
Outstanding at end of
year 360 138.63 7.6 $ 12.8
Exercisable at end of
year 165 119.46 6.6 9.1
*
Weighted-average
The
weighted-average grant date fair value of stock-settled SARs
granted was $24.13 in 2017, $19.47 in 2016 and $25.37 in 2015. The
intrinsic value of stock-settled SARs exercised was
$0.9 million in 2017, $1.9 million in 2016 and
$1.0 million in 2015. The fair value of stock-settled SARs
vested was $2.1 million in both 2017 and 2016 and
$1.4 million in 2015.
As of 2017 year
end there was $2.5 million of unrecognized compensation cost
related to non-vested
The following
weighted-average assumptions were used in calculating the fair
value of cash-settled SARs granted during 2017, 2016 and 2015,
using the Black-Scholes valuation model:
2017 2016 2015
Expected term of
cash-settled SARs (in years) 3.09 3.11 3.10
Expected volatility
factor 19.93% 19.53% 18.14%
Expected dividend
yield 1.59% 1.56% 1.69%
Risk-free interest
rate 1.98% 1.47% 1.31%
The intrinsic
value of cash-settled SARs exercised was $1.6 million in 2017,
$3.3 million in 2016 and $11.0 million in 2015. The fair
value of cash-settled SARs vested during both 2017 and 2016 was
$0.2 million and was $4.6 million in 2015.
Changes to the
company’s non-vested
Cash-settled (in thousands) Fair Value
Non-vested 7 $ 40.83
Granted 1 26.36
Vested (3) 46.16
Non-vested 5 35.41
*
Weighted-average
As of 2017 year
end there was $0.2 million of unrecognized compensation cost
related to non-vested Restricted Stock Awards
– Non-employee
The company
awarded 6,966 shares, 7,145 shares and 8,640 shares of restricted
stock to non-employee one-year Directors’ Fee
Plan
Under the
Directors’ 1993 Fee Plan, as amended, non-employee Snap-on’s Employee Stock Purchase
Plan
Substantially
all Snap-on Snap-on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2017, 2016 and 2015, issuances under this plan totaled 47,314
shares, 42,867 shares and 74,001 shares, respectively. As of 2017
year end, shares reserved for issuance under this plan totaled
566,155 shares and Snap-on mark-to-market mark-to-market mark-to-market</t>
  </si>
  <si>
    <t>Capital Stock</t>
  </si>
  <si>
    <t>Equity [Abstract]</t>
  </si>
  <si>
    <t>Note 14: Capital
Stock
Snap-on Snap-on Snap-on Snap-on Snap-on
Cash dividends
paid in 2017, 2016 and 2015 totaled $169.4 million,
$147.5 million and $127.9 million, respectively. Cash
dividends per share in 2017, 2016 and 2015 were $2.95, $2.54 and
$2.20, respectively. On February 15, 2018, the company’s
Board declared a quarterly dividend of $0.82 per share, payable on
March 10, 2018, to shareholders of record on February 24,
2018.</t>
  </si>
  <si>
    <t>Commitments and Contingencies</t>
  </si>
  <si>
    <t>Commitments and Contingencies Disclosure [Abstract]</t>
  </si>
  <si>
    <t>Note 15: Commitments and
Contingencies
Snap-on non-cancelable Snap-on’s sub-lease
(Amounts in millions) Operating Leases Capital Leases
Year:
2018 $ 25.5 $ 3.6
2019 19.6 3.2
2020 14.1 3.0
2021 10.5 2.6
2022 7.2 2.2
2023 and
thereafter 7.9 3.5
Total minimum lease
payments $ 84.8 $ 18.1
Less: amount representing
interest (1.2)
Total present value of
minimum capital lease payments $ 16.9
Amounts
included in the accompanying Consolidated Balance Sheets for the
present value of minimum capital lease payments as of 2017 year end
are as follows:
(Amounts in millions) 2017
Other accrued
liabilities $ 3.2
Other long-term
liabilities 13.7
Total present value of
minimum capital lease payments $ 16.9
Rent expense
for worldwide facilities, office equipment and vehicles, net of
sub-lease
Snap-on Snap-on Snap-on’s
(Amounts in millions) 2017 2016 2015
Warranty
accrual:
Beginning of
year $ 16.0 $ 16.4 $ 17.3
Additions 15.2 12.8 13.3
Usage (14.0) (13.2) (14.2)
End of year $ 17.2 $ 16.0 $ 16.4
Approximately
2,700 employees, or 21% of Snap-on’s Snap-on
Snap-on
Although it is
not possible to predict the outcome of these and other legal
matters, management believes that the results of all legal matters
will not have a material impact on Snap-on’s</t>
  </si>
  <si>
    <t>Other Income (Expense) - Net</t>
  </si>
  <si>
    <t>Other Income and Expenses [Abstract]</t>
  </si>
  <si>
    <t>Note 16: Other Income
(Expense) – Net
“Other
income (expense) – net” on the accompanying
Consolidated Statements of Earnings consists of the
following:
(Amounts in millions) 2017 2016 2015
Interest income $ 0.3 $ 0.6 $ 0.5
Net foreign exchange
loss (7.0) (1.3) (2.7)
Other (0.5) 0.1 (0.2)
Total other income
(expense) – net $ (7.2) $ (0.6) $ (2.4)</t>
  </si>
  <si>
    <t>Accumulated Other Comprehensive Income (Loss)</t>
  </si>
  <si>
    <t>Note 17: Accumulated
Other Comprehensive Income (Loss)
The following
is a summary of net changes in Accumulated OCI by component and net
of tax for 2017 and 2016:
(Amounts in millions) Foreign Cash Flow Defined Total
Balance as of 2015 year
end $ (118.5) $ 0.7 $ (246.4) $ (364.2)
Other comprehensive income
(loss) before reclassifications (99.2) 8.8 (62.6) (153.0)
Amounts reclassified from
Accumulated OCI – (0.3) 19.0 18.7
Net other comprehensive
income (loss) (99.2) 8.5 (43.6) (134.3)
Balance as of 2016 year
end $ (217.7) $ 9.2 $ (290.0) $ (498.5)
Other comprehensive income
before reclassifications 135.2 6.9 11.8 153.9
Amounts reclassified from
Accumulated OCI – (1.6) 17.2 15.6
Net other comprehensive
income 135.2 5.3 29.0 169.5
Balance as of 2017 year
end $ (82.5) $ 14.5 $ (261.0) $ (329.0)
The
reclassifications out of Accumulated OCI in 2017 and 2016 are as
follows:
Amounts Reclassified
from
Statement of Earnings
(Amounts in millions) 2017 2016
Gains on cash flow
hedges:
Treasury locks $ 1.6 $ 0.3 Interest
expense
Income tax
expense – – Income tax
expense
Net of tax 1.6 0.3
Amortization of
net unrecognized losses and
prior service
credits (26.6) (30.1) See footnote
below*
Income tax
benefit 9.4 11.1 Income tax
expense
Net of tax (17.2) (19.0)
Total reclassifications for
the period, net of tax $ (15.6) $ (18.7)
*
These Accumulated OCI components are included in the
computation of net periodic pension and postretirement health care
costs; see Note 11 and Note 12 for further information.</t>
  </si>
  <si>
    <t>Segments</t>
  </si>
  <si>
    <t>Segment Reporting [Abstract]</t>
  </si>
  <si>
    <t>Note 18:
Segments
Snap-on’s Snap-on’s Snap-on Snap-on Snap-on’s
Snap-on Snap-on mark-ups Snap-on’s
Neither
Snap-on Financial Data by
Segment:
(Amounts in millions) 2017 2016 2015
Net sales:
Commercial &amp;
Industrial Group $ 1,265.0 $ 1,148.3 $ 1,163.6
Snap-on 1,625.1 1,633.9 1,568.7
Repair Systems &amp;
Information Group 1,347.2 1,179.9 1,113.2
Segment net
sales 4,237.3 3,962.1 3,845.5
Intersegment
eliminations (550.4) (531.7) (492.7)
Total net sales $ 3,686.9 $ 3,430.4 $ 3,352.8
Financial Services
revenue 313.4 281.4 240.3
Total revenues $ 4,000.3 $ 3,711.8 $ 3,593.1
Operating
earnings:
Commercial &amp;
Industrial Group $ 185.3 $ 168.0 $ 169.4
Snap-on 274.5 281.1 256.0
Repair Systems &amp;
Information Group 333.8 297.8 273.4
Financial
Services 217.5 198.7 170.2
Segment operating
earnings 1,011.1 945.6 869.0
Corporate (129.6) (91.4) (104.2)
Operating
earnings 881.5 854.2 764.8
Interest expense (52.4) (52.2) (51.9)
Other income (expense)
– net (7.2) (0.6) (2.4)
Earnings before income
taxes and equity earnings $ 821.9 $ 801.4 $ 710.5
(Amounts in millions) 2017 2016
Assets:
Commercial &amp;
Industrial Group $ 1,113.9 $ 907.1
Snap-on 714.3 668.1
Repair Systems &amp;
Information Group 1,314.3 1,211.0
Financial
Services 1,971.8 1,789.7
Total assets from
reportable segments 5,114.3 4,575.9
Corporate 200.6 212.3
Elimination of intersegment
receivables (65.8) (65.0)
Total assets $ 5,249.1 $ 4,723.2
Financial Data by
Segment (continued):
(Amounts in millions) 2017 2016 2015
Capital
expenditures:
Commercial &amp;
Industrial Group $ 22.6 $ 19.3 $ 31.0
Snap-on 40.1 38.3 38.1
Repair Systems &amp;
Information Group 13.4 13.1 9.0
Financial
Services 1.2 0.6 1.0
Total from reportable
segments 77.3 71.3 79.1
Corporate 4.7 3.0 1.3
Total capital
expenditures $ 82.0 $ 74.3 $ 80.4
Depreciation and
amortization:
Commercial &amp;
Industrial Group $ 22.8 $ 20.7 $ 20.1
Snap-on 29.1 27.6 24.9
Repair Systems &amp;
Information Group 37.8 33.9 34.0
Financial
Services 0.6 0.6 0.7
Total from reportable
segments 90.3 82.8 79.7
Corporate 2.9 2.8 2.8
Total depreciation and
amortization $ 93.2 $ 85.6 $ 82.5
Revenues by geographic
region:*
United States $ 2,703.3 $ 2,588.8 $ 2,483.9
Europe 748.8 654.4 635.0
All other 548.2 468.6 474.2
Total revenues $ 4,000.3 $ 3,711.8 $ 3,593.1
(Amounts in millions) 2017 2016
Long-lived
assets:**
United States $ 1,081.2 $ 1,048.6
Sweden 252.6 218.8
All other 328.4 237.9
Total long-lived
assets $ 1,662.2 $ 1,505.3
*
Revenues are attributed to countries based on the origin of the
sale.
**
Long-lived assets consist of Property and equipment –
net, Goodwill, and Other intangibles – net.
Products and
Services: Snap-on PC-based point-of-sale Snap-on Snap-on
The following
table shows the consolidated net sales and revenues of these
product groups in the last three years:
(Amounts in millions) 2017 2016 2015
Net sales:
Tools $ 1,946.7 $ 1,899.2 $ 1,910.1
Diagnostics,
information and
management
systems 800.4 748.2 689.6
Equipment 939.8 783.0 753.1
Total net sales $ 3,686.9 $ 3,430.4 $ 3,352.8
Financial services
revenue 313.4 281.4 240.3
Total revenues $ 4,000.3 $ 3,711.8 $ 3,593.1</t>
  </si>
  <si>
    <t>Quarterly Data</t>
  </si>
  <si>
    <t>Quarterly Financial Information Disclosure [Abstract]</t>
  </si>
  <si>
    <t xml:space="preserve">Note 19: Quarterly
Data
(Amounts in millions, except per share
data) First Quarter Second Quarter Third Quarter Fourth Quarter Total
2017
Net sales $ 887.1 $ 921.4 $ 903.8 $ 974.6 $ 3,686.9
Gross profit 448.0 463.0 448.6 465.3 1,824.9
Financial services
revenue 76.8 77.7 79.0 79.9 313.4
Financial services
expenses (24.3) (23.1) (23.0) (25.5) (95.9)
Net earnings 145.1 156.8 137.1 133.2 572.2
Net earnings attributable
to Snap-on 141.6 153.2 133.4 129.5 557.7
Earnings per share –
basic 2.45 2.65 2.33 2.28 9.72
Earnings per share –
diluted 2.39 2.60 2.29 2.24 9.52
Cash dividends paid per
share 0.71 0.71 0.71 0.82 2.95
First Quarter Second Quarter Third Quarter Fourth Quarter Total
2016
Net sales $ 834.2 $ 872.3 $ 834.1 $ 889.8 $ 3,430.4
Gross profit 415.3 431.3 419.1 443.9 1,709.6
Financial services
revenue 66.3 69.3 71.6 74.2 281.4
Financial services
expenses (19.3) (19.8) (21.0) (22.6) (82.7)
Net earnings 131.3 143.4 135.2 149.7 559.6
Net earnings attributable
to Snap-on 128.3 140.1 131.7 146.3 546.4
Earnings per share –
basic 2.21 2.41 2.27 2.52 9.40
Earnings per share –
diluted 2.16 2.36 2.22 2.47 9.20
Cash dividends paid per
share 0.61 0.61 0.61 0.71 2.54 </t>
  </si>
  <si>
    <t>Subsequent Event</t>
  </si>
  <si>
    <t>Subsequent Events [Abstract]</t>
  </si>
  <si>
    <t>Note 20: Subsequent
Event
On
January 16, 2018, Snap-on</t>
  </si>
  <si>
    <t>Summary of Accounting Policies (Policies)</t>
  </si>
  <si>
    <t>Principles of consolidation and presentation</t>
  </si>
  <si>
    <t>Principles
of consolidation and presentation: Snap-on “Snap-on”
Snap-on Snap-on Snap-on’s</t>
  </si>
  <si>
    <t>Fiscal year accounting period</t>
  </si>
  <si>
    <t>Fiscal year
accounting period: Snap-on’s</t>
  </si>
  <si>
    <t>Use of estimates</t>
  </si>
  <si>
    <t>Use of
estimates:</t>
  </si>
  <si>
    <t>Financial instruments</t>
  </si>
  <si>
    <t>Financial
instruments: non-derivative</t>
  </si>
  <si>
    <t>Revenue recognition</t>
  </si>
  <si>
    <t>Revenue
recognition: Snap-on
Snap-on Snap-on
Franchise fee
revenue, including nominal, non-refundable</t>
  </si>
  <si>
    <t>Financial
services revenue: Snap-on Snap-on Snap-on’s
The decision to
finance through Snap-on Snap-on Snap-on Snap-on</t>
  </si>
  <si>
    <t>Financial services lease arrangements</t>
  </si>
  <si>
    <t>Financial
services lease arrangements: Snap-on Snap-on, Snap-on’s</t>
  </si>
  <si>
    <t>Research and engineering</t>
  </si>
  <si>
    <t>Research and
engineering: Snap-on</t>
  </si>
  <si>
    <t>Internally developed software</t>
  </si>
  <si>
    <t>Internally
developed software: Snap-on</t>
  </si>
  <si>
    <t>Internal-use software</t>
  </si>
  <si>
    <t>Internal-use</t>
  </si>
  <si>
    <t>Shipping and handling</t>
  </si>
  <si>
    <t>Shipping and
handling: Snap-on Snap-on</t>
  </si>
  <si>
    <t>Advertising and promotion</t>
  </si>
  <si>
    <t>Advertising
and promotion:</t>
  </si>
  <si>
    <t>Warranties</t>
  </si>
  <si>
    <t>Warranties: Snap-on</t>
  </si>
  <si>
    <t>Foreign currency</t>
  </si>
  <si>
    <t>Foreign
currency: Snap-on’s</t>
  </si>
  <si>
    <t>Income taxes</t>
  </si>
  <si>
    <t>Income
taxes: Snap-on more-likely-than-not Snap-on more-likely-than-not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t>
  </si>
  <si>
    <t>Per share data</t>
  </si>
  <si>
    <t>Per share
data: Snap-on Snap-on</t>
  </si>
  <si>
    <t>Stock-based compensation</t>
  </si>
  <si>
    <t>Stock-based
compensation: Snap-on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t>
  </si>
  <si>
    <t>Derivatives</t>
  </si>
  <si>
    <t>Derivatives: Snap-on Snap-on Snap-on</t>
  </si>
  <si>
    <t>Cash equivalents</t>
  </si>
  <si>
    <t>Cash
equivalents: Snap-on</t>
  </si>
  <si>
    <t>Receivables and allowances for doubtful accounts</t>
  </si>
  <si>
    <t>Receivables
and allowances for doubtful accounts:
Snap-on Snap-on
•
Snap-on Snap-on
•
For finance and contract receivables, Snap-on
•
Collection experience – Snap-on non-performing charge-off
•
Other internal metrics – Snap-on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charged-off charged-off charged-off charge-off charged-off charged-off charged-off charged-off
Snap-on</t>
  </si>
  <si>
    <t>Other
accrued liabilities:
(Amounts in millions) 2017 2016
Income taxes $ 41.6 $ 21.4
Accrued
restructuring 0.6 2.8
Accrued warranty 17.2 16.0
Deferred subscription
revenue 38.9 43.0
Accrued property, payroll
and other taxes 45.4 36.1
Accrued selling and
promotion expense 28.6 24.7
Accrued legal
matters 45.9 –
Other 169.9 163.9</t>
  </si>
  <si>
    <t>Inventories: Snap-on Snap-on work-in-progress
Snap-on “last-in, first-out” Snap-on’s Snap-on “first-in, first-out”</t>
  </si>
  <si>
    <t>Property and equipment</t>
  </si>
  <si>
    <t>Property and
equipment:</t>
  </si>
  <si>
    <t>Goodwill and other intangible assets</t>
  </si>
  <si>
    <t>Goodwill and
other intangible assets: Snap-on</t>
  </si>
  <si>
    <t>New accounting standards</t>
  </si>
  <si>
    <t>New accounting
standards
The following
new accounting pronouncement was adopted in fiscal year
2017:
In January
2017, the Financial Accounting Standards Board (“FASB”)
issued Accounting Standards Update (“ASU”) No. 2017-04, Snap-on
The following
new accounting pronouncements, and related impacts on adoption, are
being evaluated by the company:
In August 2017,
the FASB issued ASU No. 2017-12, Derivatives and
Hedging (Topic 815) – Targeted Improvements to Accounting for
Hedging Activities No. 2017-12
In March 2017,
the FASB issued ASU No. 2017-07, Compensation
– Retirement Benefits (Topic 715) – Improving the
Presentation of Net Periodic Pension Cost and Net Periodic
Postretirement Benefit Cost non-service-cost
The ASU is
effective for annual periods beginning after December 15,
2017, including interim periods within those annual periods. The
company will adopt this ASU at the beginning of its 2018 fiscal
year, with the changes applied retrospectively. The adoption of
this ASU is not expected to have a significant impact on the
company’s consolidated income statement.
In October
2016, the FASB issued ASU No. 2016-16, Income Taxes
(Topic 740) – Intra-Entity Transfers of Assets Other Than
Inventory
In August 2016,
the FASB issued ASU No. 2016-15, Statement of Cash
Flows (Topic 230)
In June 2016,
the FASB issued ASU No. 2016-13, Financial
Instruments – Credit Losses (Topic 326) No. 2016-13
In February
2016, the FASB issued ASU No. 2016-02, Leases (Topic
842) No. 2016-02
In May 2014,
the FASB issued ASU No. 2014-09, Revenue from
Contracts with Customers (Topic 606)
Entities have
the option of adopting this standard using either a full
retrospective approach or a modified retrospective approach (i.e.,
through a cumulative-effect adjustment directly to retained
earnings at the time of adoption).
Snap-on
As of
December 30, 2017, and subject to the company’s ongoing
evaluation of new transactions and contracts, the company has
substantially completed its evaluation of the expected impact of
adopting Topic 606 and anticipates that the adoption of this
standard will not have a significant impact on the company’s
consolidated financial statements. The company believes that the
adoption will result in the recognition of an inventory asset
related to certain product returns by increasing the returns
liability and inventory for the anticipated value of the returns;
the corresponding increase in the inventory asset and returns
liability is expected to be approximately $24 million at the
date of adoption. The adoption is also expected to result in the
recognition of an increase in the inventory obsolescence reserve
related to the anticipated value on returns of approximately
$3 million and a $1 million increase in deferred income
tax assets, with a corresponding adjustment to fiscal 2018
beginning retained earnings.
The company
will adopt Topic 606 at the beginning of its 2018 fiscal year using
the modified retrospective approach.</t>
  </si>
  <si>
    <t>Summary of Accounting Policies (Tables)</t>
  </si>
  <si>
    <t>Other Accrued Liabilities</t>
  </si>
  <si>
    <t>Supplemental
balance sheet information for “Other accrued
liabilities” as of 2017 and 2016 year end is as
follows:
(Amounts in millions) 2017 2016
Income taxes $ 41.6 $ 21.4
Accrued
restructuring 0.6 2.8
Accrued warranty 17.2 16.0
Deferred subscription
revenue 38.9 43.0
Accrued property, payroll
and other taxes 45.4 36.1
Accrued selling and
promotion expense 28.6 24.7
Accrued legal
matters 45.9 –
Other 169.9 163.9
Total other accrued
liabilities $ 388.1 $ 307.9</t>
  </si>
  <si>
    <t>Acquisitions (Tables)</t>
  </si>
  <si>
    <t>Summary of Preliminary Values of Assets Acquired and Liabilities Assumed</t>
  </si>
  <si>
    <t>The following
is a summary of the values of the assets acquired and liabilities
assumed of Car-O-Liner,
(Amounts in millions) Amounts as of (As
Adjusted)
Assets acquired:
Cash $ 3.9
Trade and other accounts
receivable 17.0
Inventories 18.3
Property and
equipment 17.5
Goodwill 77.3
Other
intangibles:
Customer
relationships 27.2
Non-amortized 27.7
Other assets 5.8
Total assets
acquired 194.7
Liabilities
assumed:
Accounts payable 9.8
Deferred income tax
liabilities 14.8
Accrued expenses 13.8
Pension
liabilities 4.3
Total liabilities
assumed 42.7
Net assets
acquired $ 152.0</t>
  </si>
  <si>
    <t>Receivables (Tables)</t>
  </si>
  <si>
    <t>Components of Trade and Other Accounts Receivable</t>
  </si>
  <si>
    <t>The components
of Snap-on’s
(Amounts in millions) 2017 2016
Trade and other accounts
receivable $ 690.2 $ 612.8
Allowances for doubtful
accounts (14.6) (14.0)
Total trade and other
accounts receivable – net $ 675.6 $ 598.8</t>
  </si>
  <si>
    <t>Components of Current Finance and Contract Receivables</t>
  </si>
  <si>
    <t>The components
of Snap-on’s
(Amounts in millions) 2017 2016
Finance receivables, net of
unearned finance charges of $21.0 million and
$17.0 million, respectively $ 523.1 $ 488.1
Contract receivables, net
of unearned finance charges of $17.6 million and
$15.6 million, respectively 98.1 89.3
Total 621.2 577.4
Allowances for doubtful
accounts:
Finance
receivables (17.7) (15.6)
Contract
receivables (1.3) (1.2)
Total (19.0) (16.8)
Total current finance and
contract receivables – net $ 602.2 $ 560.6
Finance receivables –
net $ 505.4 $ 472.5
Contract receivables
– net 96.8 88.1
Total current finance and
contract receivables – net $ 602.2 $ 560.6</t>
  </si>
  <si>
    <t>Components of Finance and Contract Receivables Beyond One Year</t>
  </si>
  <si>
    <t>The components
of Snap-on’s
(Amounts in millions) 2017 2016
Finance receivables, net of
unearned finance charges of $16.7 million and
$13.0 million, respectively $ 1,078.0 $ 967.5
Contract receivables, net
of unearned finance charges of $25.5 million and
$21.5 million, respectively 325.9 289.4
Total 1,403.9 1,256.9
Allowances for doubtful
accounts:
Finance
receivables (38.8) (33.0)
Contract
receivables (3.3) (2.7)
Total (42.1) (35.7)
Total long-term finance and
contract receivables – net $ 1,361.8 $ 1,221.2
Finance receivables –
net $ 1,039.2 $ 934.5
Contract receivables
– net 322.6 286.7
Total long-term finance and
contract receivables – net $ 1,361.8 $ 1,221.2</t>
  </si>
  <si>
    <t>Schedule of Long-Term Finance and Contract Receivables</t>
  </si>
  <si>
    <t>Long-term
finance and contract receivables installments, net of unearned
finance charges, as of 2017 and 2016 year end are scheduled as
follows:
2017 2016
(Amounts in
millions) Finance Contract Finance Contract
Due in Months:
13 – 24 $ 415.1 $ 77.6 $ 380.9 $ 69.5
25 – 36 333.3 67.6 296.9 60.2
37 – 48 225.5 56.5 196.8 49.7
49 – 60 104.1 42.8 92.9 37.7
Thereafter – 81.4 – 72.3
Total $ 1,078.0 $ 325.9 $ 967.5 $ 289.4</t>
  </si>
  <si>
    <t>Aging of Finance and Contract Receivables</t>
  </si>
  <si>
    <t xml:space="preserve">The aging of
finance and contract receivables as of 2017 and 2016 year end is as
follows:
(Amounts in millions) 30-59 60-90 Greater Total Past Total Not Past Total Greater
2017 year end:
Finance receivables $ 19.3 $ 13.9 $ 20.1 $ 53.3 $ 1,547.8 $ 1,601.1 $ 15.4
Contract receivables 1.2 0.6 1.9 3.7 420.3 424.0 0.6
2016 year end:
Finance receivables $ 15.1 $ 9.8 $ 17.0 $ 41.9 $ 1,413.7 $ 1,455.6 $ 13.2
Contract receivables 1.4 0.9 1.4 3.7 375.0 378.7 0.5 </t>
  </si>
  <si>
    <t>Schedule of Performing and Nonperforming Finance and Contract Receivables</t>
  </si>
  <si>
    <t>The amount of
performing and nonperforming finance and contract receivables based
on payment activity as of 2017 and 2016 year end is as
follows:
2017 2016
(Amounts in millions) Finance Contract Finance Contract
Performing $ 1,573.1 $ 421.7 $ 1,430.7 $ 376.7
Nonperforming 28.0 2.3 24.9 2.0
Total $ 1,601.1 $ 424.0 $ 1,455.6 $ 378.7</t>
  </si>
  <si>
    <t>Schedule of Finance and Contract Receivables on Nonaccrual Status</t>
  </si>
  <si>
    <t xml:space="preserve">The amount of
finance and contract receivables on nonaccrual status as of 2017
and 2016 year end is as follows:
(Amounts in millions) 2017 2016
Finance
receivables $ 12.6 $ 11.7
Contract
receivables 1.7 1.5 </t>
  </si>
  <si>
    <t>Rollforward of Allowances for Doubtful Accounts for Finance and Contract Receivables</t>
  </si>
  <si>
    <t>The following
is a rollforward of the allowances for doubtful accounts for
finance and contract receivables for 2017 and 2016:
2017 2016
(Amounts in millions) Finance Contract Finance Contract
Allowances for doubtful
accounts:
Beginning of
year $ 48.6 $ 3.9 $ 38.2 $ 4.4
Provision 54.6 2.7 44.0 1.0
Charge-offs (53.3) (2.5) (39.8) (1.8)
Recoveries 6.6 0.4 6.2 0.4
Currency
translation – 0.1 – (0.1)
End of year $ 56.5 $ 4.6 $ 48.6 $ 3.9</t>
  </si>
  <si>
    <t>Rollforward of Combined Allowances for Doubtful Accounts Related to Trade and Other Accounts Receivable</t>
  </si>
  <si>
    <t>The following
is a rollforward of the combined allowances for doubtful accounts
related to trade and other accounts receivable, as well as finance
and contract receivables, for 2017, 2016 and 2015:
(Amounts in millions) Balance at Beginning of
Year Expenses Deductions (1) Balance at End
of Year
Allowances for doubtful
accounts:
2017 $ 66.5 $ 65.1 $ (55.9) $ 75.7
2016 59.3 51.5 (44.3) 66.5
2015 52.4 45.1 (38.2) 59.3
(1)
Represents write-offs of bad debts, net of recoveries, and the
net impact of currency translation.</t>
  </si>
  <si>
    <t>Inventories (Tables)</t>
  </si>
  <si>
    <t>Inventories by Major Classification</t>
  </si>
  <si>
    <t>Inventories by
major classification as of 2017 and 2016 year end are as
follows:
(Amounts in millions) 2017 2016
Finished goods $ 541.9 $ 467.4
Work in progress 49.3 42.7
Raw materials 122.7 93.6
Total FIFO value 713.9 603.7
Excess of current cost over
LIFO cost (75.1) (73.2)
Total
inventories – net $ 638.8 $ 530.5</t>
  </si>
  <si>
    <t>Property and Equipment (Tables)</t>
  </si>
  <si>
    <t>Schedule of Property and Equipment</t>
  </si>
  <si>
    <t>Property and
equipment (which are carried at cost) as of 2017 and 2016 year end
are as follows:
(Amounts in millions) 2017 2016
Land $ 24.5 $ 19.1
Buildings and
improvements 357.4 309.4
Machinery, equipment and
computer software 889.2 809.6
Property and equipment
– gross 1,271.1 1,138.1
Accumulated depreciation
and amortization (786.7) (712.9)
Property and equipment
– net $ 484.4 $ 425.2</t>
  </si>
  <si>
    <t>Summary of Estimated Service Lives of Property and Equipment</t>
  </si>
  <si>
    <t xml:space="preserve">The estimated
service lives of property and equipment are principally as
follows:
Buildings and
improvements 3 to 50 years
Machinery, equipment and
computer software 2 to
15 years </t>
  </si>
  <si>
    <t>Summary of Cost and Accumulated Depreciation of Property and Equipment under Capital Leases</t>
  </si>
  <si>
    <t>The cost and
accumulated depreciation of property and equipment under capital
leases as of 2017 and 2016 year end are as follows:
(Amounts in millions) 2017 2016
Buildings and
improvements $ 21.4 $ 20.5
Accumulated
depreciation (14.0) (12.3)
Net book value $ 7.4 $ 8.2</t>
  </si>
  <si>
    <t>Goodwill and Other Intangible Assets (Tables)</t>
  </si>
  <si>
    <t>Changes in Carrying Amount of Goodwill by Segment</t>
  </si>
  <si>
    <t>The changes in the carrying
amount of goodwill by segment for 2017 and 2016 are as
follows:
(Amounts in millions) Commercial &amp;
Industrial Snap-on Tools Group Repair Systems &amp; Total
Balance as of 2015 year
end $ 253.1 $ 12.5 $ 524.5 $ 790.1
Currency
translation (16.4) – (9.5) (25.9)
Acquisitions 5.7 – 125.6 131.3
Balance as of 2016 year
end $ 242.4 $ 12.5 $ 640.6 $ 895.5
Currency
translation 30.3 – 15.8 46.1
Acquisitions 25.7 – (43.2) (17.5)
Balance as of 2017 year
end $ 298.4 $ 12.5 $ 613.2 $ 924.1</t>
  </si>
  <si>
    <t>Other Intangible Assets by Major Class</t>
  </si>
  <si>
    <t>Additional
disclosures related to other intangible assets as of 2017 and 2016
year end are as follows:
2017 2016
(Amounts in millions) Gross Accumulated Gross Accumulated
Amortized other intangible
assets:
Customer
relationships $ 175.2 $ (98.2) $ 142.6 $ (86.0)
Developed
technology 18.9 (18.4) 17.7 (17.7)
Internally developed
software 177.0 (133.4) 165.7 (118.3)
Patents 34.1 (22.7) 31.9 (21.5)
Trademarks 3.0 (2.0) 2.8 (1.8)
Other 7.7 (2.7) 7.2 (2.2)
Total 415.9 (277.4) 367.9 (247.5)
Non-amortized 115.2 – 64.2 –
Total other intangible
assets $ 531.1 $ (277.4) $ 432.1 $ (247.5)</t>
  </si>
  <si>
    <t>Weighted-Average Amortization Period by Major Class</t>
  </si>
  <si>
    <t>The
weighted-average amortization periods related to other intangible
assets are as follows:
In Years
Customer
relationships 15
Developed
technology 3
Internally developed
software 4
Patents 8
Trademarks 6
Other 39</t>
  </si>
  <si>
    <t>Income Taxes (Tables)</t>
  </si>
  <si>
    <t>Earnings Before Income Taxes and Equity Earnings</t>
  </si>
  <si>
    <t>The source of
earnings before income taxes and equity earnings consisted of the
following:
(Amounts in millions) 2017 2016 2015
United States $ 645.5 $ 644.0 $ 578.4
Foreign 176.4 157.4 132.1
Total $ 821.9 $ 801.4 $ 710.5</t>
  </si>
  <si>
    <t>Components of Income Tax</t>
  </si>
  <si>
    <t>The provision (benefit) for
income taxes consisted of the following:
(Amounts in millions) 2017 2016 2015
Current:
Federal $ 166.9 $ 175.9 $ 165.8
Foreign 41.1 39.9 40.8
State 30.6 27.2 19.7
Total current 238.6 243.0 226.3
Deferred:
Federal 8.7 6.3 (8.7)
Foreign 2.9 (6.7) 3.9
State 0.7 1.7 (0.3)
Total deferred 12.3 1.3 (5.1)
Total income tax
provision $ 250.9 $ 244.3 $ 221.2</t>
  </si>
  <si>
    <t>Reconciliation of Statutory Federal Income Tax Rate</t>
  </si>
  <si>
    <t>The following
is a reconciliation of the statutory federal income tax rate to
Snap-on’s
2017 2016 2015
Statutory federal income
tax rate 35.0% 35.0% 35.0%
Increase (decrease) in tax
rate resulting from:
State income taxes, net of
federal benefit 2.4 2.4 2.3
Noncontrolling
interests (0.6) (0.6) (0.6)
Repatriation of foreign
earnings (1.2) (0.1) (3.0)
Change in valuation
allowance for deferred tax assets 0.1 (1.0) 0.1
Adjustments to tax accruals
and reserves (0.3) 0.3 0.8
Foreign rate
differences (2.4) (2.1) (1.9)
Domestic production
activities deduction (2.1) (1.9) (1.9)
Excess tax benefits related
to equity compensation (1.4) (1.8) –
U.S. tax reform, net
impact 0.9 – –
Other 0.1 0.3 0.3
Effective tax
rate 30.5% 30.5% 31.1%</t>
  </si>
  <si>
    <t>Schedule of Deferred Tax Assets and Liabilities</t>
  </si>
  <si>
    <t>Temporary
differences that give rise to the net deferred income tax asset
(liability) as of 2017, 2016 and 2015 year end are as
follows:
(Amounts in millions) 2017 2016 2015
Long-term deferred income
tax assets (liabilities):
Inventories $ 28.8 $33.3 $29.4
Accruals not currently
deductible 61.7 77.7 71.1
Tax credit
carryforward 2.1 15.1 10.2
Employee
benefits 56.8 108.1 101.2
Net operating
losses 44.0 42.8 44.4
Depreciation and
amortization (161.3) (209.8) (199.3)
Valuation
allowance (25.2) (21.7) (32.0)
Equity-based
compensation 17.1 24.3 22.7
Cash flow hedge (0.3) (5.5) –
Other (0.1) (4.6) (1.6)
Net deferred income tax
asset $ 23.6 $ 59.7 $ 46.1</t>
  </si>
  <si>
    <t>Operating Loss Carry Forwards</t>
  </si>
  <si>
    <t>As of 2017 year
end, Snap-on
(Amounts in millions) State Federal Foreign Total
Year of
expiration:
2018-2022 $ 0.1 $ – $ 45.8 $ 45.9
2023-2027 0.2 – 8.0 8.2
2028-2032 107.1 – 38.1 145.2
2033-2037 – – – –
Indefinite – – 41.0 41.0
Total net operating loss
carryforwards $ 107.4 $ – $ 132.9 $ 240.3</t>
  </si>
  <si>
    <t>Reconciliation of Unrecognized Tax Benefits</t>
  </si>
  <si>
    <t>The following
is a reconciliation of the beginning and ending amounts of
unrecognized tax benefits for 2017, 2016 and 2015:
(Amounts in millions) 2017 2016 2015
Unrecognized tax benefits
at beginning of year $ 9.4 $ 7.2 $ 6.4
Gross increases – tax
positions in prior periods 1.4 2.5 1.7
Gross decreases – tax
positions in prior periods – (0.3) (0.5)
Gross increases – tax
positions in the current period 1.0 0.5 0.5
Settlements with taxing
authorities (3.6) – –
Lapsing of statutes of
limitations (0.5) (0.5) (0.9)
Unrecognized tax benefits
at end of year $ 7.7 $ 9.4 $ 7.2</t>
  </si>
  <si>
    <t>Short-term and Long-term Debt (Tables)</t>
  </si>
  <si>
    <t>Short-term and
long-term debt as of 2017 and 2016 year end consisted of the
following:
(Amounts in millions) 2017 2016
5.50% unsecured notes due
2017 $ – $ 150.0
4.25% unsecured notes due
2018 250.0 250.0
6.70% unsecured notes due
2019 200.0 200.0
6.125% unsecured notes due
2021 250.0 250.0
3.25% unsecured notes due
2027 300.0 –
Other debt* 186.8 160.2
1,186.8 1,010.2
Less: notes payable and
current maturities of long-term debt:
Current maturities of
long-term debt $ (250.0) $ (150.0)
Commercial paper
borrowings (151.0) (130.0)
Other notes (32.2) (21.4)
(433.2) (301.4)
Total long-term
debt $ 753.6 $ 708.8
* Includes fair value
adjustments related to interest rate swaps.</t>
  </si>
  <si>
    <t>Financial Instruments (Tables)</t>
  </si>
  <si>
    <t>Fair Values of Derivative Instruments Included within Accompanying Consolidated Balance Sheets</t>
  </si>
  <si>
    <t>The fair values
of derivative instruments included within the accompanying
Consolidated Balance Sheets as of 2017 and 2016 year end are as
follows:
2017 2016
(Amounts in millions)
Balance
Sheet Asset Fair
Value Liability Asset Liability
Derivatives designated
as hedging instruments:
Interest rate
swaps
Other assets $ 7.3 $ – $ 9.8 $ –
Treasury locks
Other assets 1.4 – 14.3 –
8.7 – 24.1 –
Derivatives not designated as hedging
instruments:
Foreign currency
forwards
Prepaid expenses $ 4.1 $ – $ 4.4 $ –
Foreign currency
forwards
Other accrued
liabilities – 6.5 – 13.5
Equity forwards
Prepaid expenses 17.8 – 17.9 –
21.9 6.5 22.3 13.5
Total derivative
instruments $ 30.6 $ 6.5 $ 46.4 $ 13.5</t>
  </si>
  <si>
    <t>Derivative Instruments Designated as Fair Value Hedges Included in Consolidated Statements of Earnings</t>
  </si>
  <si>
    <t xml:space="preserve">The effect of
derivative instruments designated as fair value hedges as included
in the Consolidated Statements of Earnings is as
follows:
Effective Portion of Gain
(Amounts in millions) Statement of 2017 2016 2015
Derivatives
designated as fair
value
hedges:
Interest rate
swaps Interest expense $ 2.8 $ 2.9 $ 3.7 </t>
  </si>
  <si>
    <t>Effect of Derivative Instruments Designated as Cash Flow Hedges Included in Accumulated OCI on Consolidated Balance Sheets and Consolidated Statements of Earnings</t>
  </si>
  <si>
    <t>The effect of
derivative instruments designated as cash flow hedges as included
in Accumulated OCI on the Consolidated Balance Sheets and the
Consolidated Statements of Earnings is as follows:
(Amounts in
millions) Effective Portion of Gain Statement of Effective Portion of Gain
2017 2016 2015 2017 2016 2015
Derivatives designated
as cash flow hedges:
Treasury locks $ 6.9 $ 8.8 $ – Interest $ 1.6 $ 0.3 $ 0.3</t>
  </si>
  <si>
    <t>Derivative Instruments Not Designated as Hedges Included in Consolidated Statements of Earnings</t>
  </si>
  <si>
    <t>The effects of
derivative instruments not designated as hedging instruments as
included in the Consolidated Statements of Earnings are as
follows:
Statement of Gain (Loss) Recognized in
(Amounts in millions) 2017 2016 2015
Derivatives not designated as hedging
instruments:
Foreign currency
forwards Other income $ (25.8) $ (7.4) $ (15.5)
Equity forwards Operating
expenses 0.9 0.8 4.7</t>
  </si>
  <si>
    <t>Fair Values of Financial Instruments Not Approximating Carrying Values in Financial Statements</t>
  </si>
  <si>
    <t xml:space="preserve">Fair value
of financial instruments:
2017 2016
(Amounts in millions) Carrying Value Fair Value Carrying Fair Value
Finance receivables –
net $ 1,544.6 $ 1,791.5 $ 1,407.0 $ 1,631.2
Contract receivables
– net 419.4 459.1 374.8 409.7
Long-term debt, notes
payable and current maturities of long-term debt 1,186.8 1,235.6 1,010.2 1,076.7 </t>
  </si>
  <si>
    <t>Pension Plans (Tables)</t>
  </si>
  <si>
    <t>Summary of Change in Benefit Obligation</t>
  </si>
  <si>
    <t>(Amounts in millions) 2017 2016
Change in projected benefit
obligation:
Benefit obligation at
beginning of year $ 1,361.4 $ 1,279.4
Service cost 22.7 19.3
Interest cost 56.1 56.5
Plan participant
contributions 0.6 1.0
Plan settlements (0.3) –
Benefits paid (66.6) (63.2)
Actuarial loss 69.5 94.7
Foreign currency
impact 24.2 (26.3)
Benefit obligation at end
of year $ 1,467.6 $ 1,361.4</t>
  </si>
  <si>
    <t>Summary of Change in Fair Value of Plan Assets</t>
  </si>
  <si>
    <t>(Amounts in millions) 2017 2016
Change in plan
assets:
Fair value of plan assets
at beginning of year $ 1,110.8 $ 1,049.2
Actual return on plan
assets 175.7 73.5
Employer
contributions 69.6 68.7
Plan participant
contributions 0.6 1.0
Plan settlements (0.3) –
Benefits paid (66.6) (63.2)
Foreign currency
impact 15.2 (18.4)
Fair value of plan assets
at end of year $ 1,305.0 $ 1,110.8
Unfunded status at end of
year $ (162.6) $ (250.6)</t>
  </si>
  <si>
    <t>Summary of Amounts Recognized in Consolidated Balance Sheets</t>
  </si>
  <si>
    <t>Amounts
recognized in the Consolidated Balance Sheets as of 2017 and 2016
year end are as follows:
(Amounts in millions) 2017 2016
Other assets $ 1.5 $ 0.6
Accrued benefits (5.2) (4.7)
Pension
liabilities (158.9) (246.5)
Net liability $ (162.6) $ (250.6)</t>
  </si>
  <si>
    <t>Summary of Amounts Included in Accumulated Other Comprehensive Income (Loss)</t>
  </si>
  <si>
    <t>Amounts
included in Accumulated OCI on the accompanying Consolidated
Balance Sheets as of 2017 and 2016 year end are as
follows:
(Amounts in millions) 2017 2016
Net loss, net of tax of
$146.4 million and $160.6 million,
respectively $ (266.7) $ (297.0)
Prior service credit, net
of tax of $0.9 million and $1.3 million,
respectively 1.5 2.2
$ (265.2) $ (294.8)</t>
  </si>
  <si>
    <t>Summary of Benefit Obligations in Excess of Fair Value of Plan Assets</t>
  </si>
  <si>
    <t xml:space="preserve">The projected
benefit obligation, accumulated benefit obligation and fair value
of plan assets for Snap-on’s
(Amounts in millions) 2017 2016
Projected benefit
obligation $ 398.7 $ 1,312.1
Accumulated benefit
obligation 378.1 1,238.7
Fair value of plan
assets 275.6 1,061.0 </t>
  </si>
  <si>
    <t>Summary of Components of Net Periodic Benefit Costs and Other Amounts Recognized in Other Comprehensive Income (Loss)</t>
  </si>
  <si>
    <t>The components
of net periodic benefit cost and changes recognized in “Other
comprehensive income (loss)” (“OCI”) are as
follows:
(Amounts in millions) 2017 2016 2015
Net periodic benefit
cost:
Service cost $ 22.7 $ 19.3 $ 20.0
Interest cost 56.1 56.5 53.2
Expected return on plan
assets (83.4) (81.0) (79.0)
Amortization of
unrecognized loss 27.9 31.3 38.6
Amortization of prior
service credit (1.1) (1.1) (0.9)
Settlement loss 0.1 – –
Net periodic benefit
cost $ 22.3 $ 25.0 $ 31.9
Changes in benefit
obligations recognized in OCI, net of tax:
Net (gain) loss $ (30.3) $ 43.3 $ 6.3
Prior service
cost 0.7 0.6 0.7
Total recognized in
OCI $ (29.6) $ 43.9 $ 7.0</t>
  </si>
  <si>
    <t>Summary of Amounts in Accumulated OCI to be Amortized Over Next Fiscal Year</t>
  </si>
  <si>
    <t>Amounts in
Accumulated OCI that are expected to be amortized as net expense
into net periodic benefit cost during 2018 are as
follows:
(Amounts in millions) Amount
Amortization of
unrecognized loss $ 32.0
Amortization of prior
service credit (1.2)
Total to be recognized in
net periodic benefit cost $ 30.8</t>
  </si>
  <si>
    <t>Summary of Weighted-Average Assumptions Used to Determine Full-Year Pension Costs</t>
  </si>
  <si>
    <t xml:space="preserve">The worldwide
weighted-average assumptions used to determine Snap-on’s
2017 2016 2015
Discount rate 4.2% 4.5% 4.1%
Expected return on plan
assets 7.2% 7.4% 7.4%
Rate of compensation
increase 3.4% 3.6% 3.6% </t>
  </si>
  <si>
    <t>Summary of Weighted-Average Assumptions Used to Determine Projected Benefit Obligation</t>
  </si>
  <si>
    <t xml:space="preserve">The worldwide
weighted-average assumptions used to determine Snap-on’s
2017 2016
Discount rate 3.7% 4.2%
Rate of compensation
increase 3.4% 3.4% </t>
  </si>
  <si>
    <t>Summary of Expected Benefit Payments</t>
  </si>
  <si>
    <t xml:space="preserve">The following
benefit payments, which reflect expected future service, are
expected to be paid as follows:
(Amounts in millions) Amount
Year:
2018 $ 73.6
2019 75.2
2020 78.9
2021 81.5
2022 91.4
2023-2027 462.3 </t>
  </si>
  <si>
    <t>Domestic Pension Plans [Member]</t>
  </si>
  <si>
    <t>Summary of Target Allocation and Weighted-Average Asset Allocation by Asset Category and Fair Value</t>
  </si>
  <si>
    <t>Snap-on’s
Target 2017 2016
Asset category:
Equity
securities 51% 51% 51%
Debt securities and cash
and cash equivalents 37% 38% 39%
Real estate and other real
assets 2% 1% 1%
Hedge funds 10% 10% 9%
Total 100% 100% 100%
Fair value of plan assets
(Amounts in millions) $ 1,122.7 $ 957.1</t>
  </si>
  <si>
    <t>Summary of Fair Value by Asset Category and Level Within Fair Value Hierarchy</t>
  </si>
  <si>
    <t>The following
is a summary, by asset category, of the fair value and the level
within the fair value hierarchy of Snap-on’s
(Amounts in millions) Quoted Significant Investments Total
Asset category:
Cash and cash
equivalents $ 20.6 $ – $ – $ 20.6
Equity
securities:
Domestic 73.4 – – 73.4
Foreign 100.1 – – 100.1
Commingled funds –
domestic – – 225.0 225.0
Commingled funds –
foreign – – 148.8 148.8
Private equity
partnerships – – 27.5 27.5
Debt securities:
Government 152.8 2.2 – 155.0
Corporate bonds – 253.0 – 253.0
Real estate and other real
assets – – 13.2 13.2
Hedge funds – – 106.1 106.1
Total $ 346.9 $ 255.2 $ 520.6 $ 1,122.7
The following
is a summary, by asset category, of the fair value and the level
within the fair value hierarchy of Snap-on’s
(Amounts in millions) Quoted Prices
for (Level 1) Significant (Level 2) Investments Total
Asset category:
Cash and cash
equivalents $ 20.4 $ – $ – $ 20.4
Equity
securities:
Domestic 66.0 – – 66.0
Foreign 74.7 – – 74.7
Commingled funds –
domestic – – 191.3 191.3
Commingled funds –
foreign – – 117.7 117.7
Private equity
partnerships – – 34.2 34.2
Debt securities:
Government 139.2 0.9 – 140.1
Corporate bonds – 214.6 – 214.6
Real estate and other real
assets – – 10.4 10.4
Hedge funds – – 87.7 87.7
Total $ 300.3 $ 215.5 $ 441.3 $ 957.1</t>
  </si>
  <si>
    <t>Foreign Pension Plans [Member]</t>
  </si>
  <si>
    <t>Snap-on’s
Target 2017 2016
Asset category:
Equity
securities* 35% 36% 41%
Debt securities* and cash
and cash equivalents 40% 42% 36%
Insurance contracts and
hedge funds 25% 22% 23%
Total 100% 100% 100%
Fair value of plan assets
(Amounts in millions) $ 182.3 $ 153.7
*
Includes commingled funds – multi-strategy</t>
  </si>
  <si>
    <t>The following
is a summary, by asset category, of the fair value and the level
within the fair value hierarchy of Snap-on’s
(Amounts in millions) Quoted Significant Investments Total
Asset category:
Cash and cash
equivalents $ 0.7 $ – $ – $ 0.7
Commingled funds –
multi-strategy – – 114.2 114.2
Debt securities:
Government 8.8 – – 8.8
Corporate bonds – 18.3 – 18.3
Insurance
contracts – 24.2 – 24.2
Hedge fund – – 16.1 16.1
Total $ 9.5 $ 42.5 $ 130.3 $ 182.3
The following
is a summary, by asset category, of the fair value and the level
within the fair value hierarchy of Snap-on’s
(Amounts in millions) Quoted Significant Investments Total
Asset category:
Cash and cash
equivalents $ 0.7 $ – $ – $ 0.7
Commingled funds –
multi-strategy – – 117.4 117.4
Insurance
contracts – 21.3 – 21.3
Hedge fund – – 14.3 14.3
Total $ 0.7 $ 21.3 $ 131.7 $ 153.7</t>
  </si>
  <si>
    <t>Other Postretirement Benefit Plans, Defined Benefit [Member]</t>
  </si>
  <si>
    <t>The status of
Snap-on’s
(Amounts in millions) 2017 2016
Change in accumulated
postretirement benefit obligation:
Benefit obligation at
beginning of year $ 53.2 $ 55.6
Service cost – 0.1
Interest cost 2.1 2.2
Plan participant
contributions 0.4 0.5
Benefits paid (4.3) (4.4)
Actuarial loss
(gain) 1.1 (0.8)
Benefit obligation at end
of year $ 52.5 $ 53.2</t>
  </si>
  <si>
    <t>Change in plan
assets:
Fair value of plan assets
at beginning of year $ 13.2 $ 13.7
Actual return on plan
assets 1.3 0.5
Employer
contributions 2.8 2.9
Plan participant
contributions 0.4 0.5
Benefits paid (4.3) (4.4)
Fair value of plan assets
at end of year $ 13.4 $ 13.2
Unfunded status at end of
year $ (39.1) $ (40.0)</t>
  </si>
  <si>
    <t>Amounts
recognized in the Consolidated Balance Sheets as of 2017 and 2016
year end are as follows:
(Amounts in millions) 2017 2016
Accrued benefits $ (3.1) $ (3.3)
Retiree health care
benefits (36.0) (36.7)
Net liability $ (39.1) $ (40.0)</t>
  </si>
  <si>
    <t xml:space="preserve">Amounts
included in Accumulated OCI on the accompanying Consolidated
Balance Sheets as of 2017 and 2016 year end are as
follows:
(Amounts in millions) 2017 2016
Net gain, net of tax of
$2.6 million and $2.9 million, respectively $ 4.2 $ 4.8 </t>
  </si>
  <si>
    <t xml:space="preserve">The components
of net periodic benefit cost and changes recognized in OCI are as
follows:
(Amounts in millions) 2017 2016 2015
Net periodic benefit
cost:
Service cost $ – $ 0.1 $ 0.1
Interest cost 2.1 2.2 2.2
Expected return on plan
assets (0.8) (0.9) (1.0)
Amortization of
unrecognized (gain) loss (0.3) (0.1) 0.3
Net periodic benefit
cost $ 1.0 $ 1.3 $ 1.6
Changes in benefit
obligations recognized in OCI, net of tax:
Net (gain) loss $ 0.6 $ (0.3) $ (2.1) </t>
  </si>
  <si>
    <t xml:space="preserve">The
weighted-average discount rate used to determine Snap-on’s
2017 2016 2015
Discount rate 4.1% 4.1% 3.6% </t>
  </si>
  <si>
    <t xml:space="preserve">(Amounts in millions) Amount
Year:
2018 $ 4.1
2019 4.2
2020 4.3
2021 4.4
2022 4.5
2023-2027 23.0 </t>
  </si>
  <si>
    <t>Snap-on’s
Target 2017 2016
Asset category:
Debt securities and cash
and cash equivalents 46% 42% 45%
Equity
securities 29% 29% 28%
Hedge funds 25% 29% 27%
Total 100% 100% 100%
Fair value of plan assets
(Amounts in millions) $ 13.4 $ 13.2</t>
  </si>
  <si>
    <t>The following
is a summary, by asset category, of the fair value and the level
within the fair value hierarchy of the VEBA plan assets as of 2017
year end:
(Amounts in millions) Quoted Investments Total
Asset category:
Cash and cash
equivalents $ 0.2 $ – $ 0.2
Debt securities 5.5 – 5.5
Equity
securities – 3.8 3.8
Hedge fund – 3.9 3.9
Total $ 5.7 $ 7.7 $ 13.4
The following
is a summary, by asset category, of the fair value and the level
within the fair value hierarchy of the VEBA plan assets as of 2016
year end:
(Amounts in millions) Quoted Investments Measured
at Total
Asset category:
Cash and cash
equivalents $ 0.7 $ – $ 0.7
Debt securities 5.3 – 5.3
Equity
securities – 3.6 3.6
Hedge fund – 3.6 3.6
Total $ 6.0 $ 7.2 $ 13.2</t>
  </si>
  <si>
    <t>Postretirement Plans (Tables)</t>
  </si>
  <si>
    <t>Summary of Weighted-Average Assumptions Used to Determine Accumulated Benefit Obligation</t>
  </si>
  <si>
    <t>The
weighted-average discount rate used to determine Snap-on’s
2017 2016
Discount rate 3.6% 4.1%</t>
  </si>
  <si>
    <t>Stock-based Compensation and Other Stock Plans (Tables)</t>
  </si>
  <si>
    <t>Summary of Weighted-Average Assumptions of Fair Value Granted Using Black-Scholes Valuation Model</t>
  </si>
  <si>
    <t xml:space="preserve">The following
weighted-average assumptions were used in calculating the fair
value of stock options granted during 2017, 2016 and 2015, using
the Black-Scholes valuation model:
2017 2016 2015
Expected term of option
(in years) 5.15 5.05 4.76
Expected volatility
factor 22.01% 22.17% 24.13%
Expected dividend
yield 1.63% 1.77% 2.04%
Risk-free interest
rate 1.78% 1.04% 1.38% </t>
  </si>
  <si>
    <t>Summary of Stock Option Activity</t>
  </si>
  <si>
    <t xml:space="preserve">A summary of
stock option activity during 2017 is presented below:
Shares (in thousands) Exercise Remaining (in
years) Aggregate (in millions)
Outstanding at beginning of
year 3,011 $ 100.78
Granted 655 168.71
Exercised (396) 86.29
Forfeited or
expired (72) 153.53
Outstanding at end of
year 3,198 115.30 6.4 $ 188.7
Exercisable at end of
year 1,990 91.27 5.1 165.2 </t>
  </si>
  <si>
    <t>Nonvested Performance Shares [Member]</t>
  </si>
  <si>
    <t>Summary of Changes in Non-Vested Performance Awards</t>
  </si>
  <si>
    <t>Changes to the
company’s non-vested
Shares (in thousands) Fair Value
Non-vested 207 $ 141.94
Granted 77 168.70
Vested (114) 144.61
Cancellations and
other (38) 159.80
Non-vested 132 149.93
*
Weighted-average</t>
  </si>
  <si>
    <t>Stock-Settled SARs [Member]</t>
  </si>
  <si>
    <t xml:space="preserve">The following
weighted-average assumptions were used in calculating the fair
value of stock-settled SARs granted during 2017, 2016 and 2015,
using the Black-Scholes valuation model:
2017 2016 2015
Expected term of
stock-settled SARs (in years) 3.99 4.03 4.72
Expected volatility
factor 19.39% 20.09% 23.66%
Expected dividend
yield 1.46% 1.66% 2.04%
Risk-free interest
rate 1.55% 1.11% 1.50% </t>
  </si>
  <si>
    <t>Summary of Changes in SARs</t>
  </si>
  <si>
    <t>Changes to the
company’s stock-settled SARs in 2017 are as
follows:
Stock-settled (in thousands) Exercise Remaining (in
years) Aggregate (in
millions)
Outstanding at beginning of
year 303 $ 125.38
Granted 100 168.73
Exercised (13) 103.16
Forfeited or
expired (30) 121.53
Outstanding at end of
year 360 138.63 7.6 $ 12.8
Exercisable at end of
year 165 119.46 6.6 9.1
*
Weighted-average</t>
  </si>
  <si>
    <t>Cash-Settled Stock Appreciation Rights [Member]</t>
  </si>
  <si>
    <t xml:space="preserve">The following
weighted-average assumptions were used in calculating the fair
value of cash-settled SARs granted during 2017, 2016 and 2015,
using the Black-Scholes valuation model:
2017 2016 2015
Expected term of
cash-settled SARs (in years) 3.09 3.11 3.10
Expected volatility
factor 19.93% 19.53% 18.14%
Expected dividend
yield 1.59% 1.56% 1.69%
Risk-free interest
rate 1.98% 1.47% 1.31% </t>
  </si>
  <si>
    <t>Changes to the
company’s non-vested
Cash-settled (in thousands) Fair Value
Non-vested 7 $ 40.83
Granted 1 26.36
Vested (3) 46.16
Non-vested 5 35.41
*
Weighted-average</t>
  </si>
  <si>
    <t>Commitments and Contingencies (Tables)</t>
  </si>
  <si>
    <t>Schedule of Future Minimum Payments Under Operating and Capital Lease</t>
  </si>
  <si>
    <t>Snap-on non-cancelable Snap-on’s sub-lease
(Amounts in millions) Operating Leases Capital Leases
Year:
2018 $ 25.5 $ 3.6
2019 19.6 3.2
2020 14.1 3.0
2021 10.5 2.6
2022 7.2 2.2
2023 and
thereafter 7.9 3.5
Total minimum lease
payments $ 84.8 $ 18.1
Less: amount representing
interest (1.2)
Total present value of
minimum capital lease payments $ 16.9</t>
  </si>
  <si>
    <t>Components of Capital Leases Future Minimum Payment Present Value</t>
  </si>
  <si>
    <t>Amounts
included in the accompanying Consolidated Balance Sheets for the
present value of minimum capital lease payments as of 2017 year end
are as follows:
(Amounts in millions) 2017
Other accrued
liabilities $ 3.2
Other long-term
liabilities 13.7
Total present value of
minimum capital lease payments $ 16.9</t>
  </si>
  <si>
    <t>Summary of Product Warranty Accrual Activity</t>
  </si>
  <si>
    <t>Snap-on’s
(Amounts in millions) 2017 2016 2015
Warranty
accrual:
Beginning of
year $ 16.0 $ 16.4 $ 17.3
Additions 15.2 12.8 13.3
Usage (14.0) (13.2) (14.2)
End of year $ 17.2 $ 16.0 $ 16.4</t>
  </si>
  <si>
    <t>Other Income (Expense) - Net (Tables)</t>
  </si>
  <si>
    <t>Computation of Other Income (Expense) - Net</t>
  </si>
  <si>
    <t>“Other
income (expense) – net” on the accompanying
Consolidated Statements of Earnings consists of the
following:
(Amounts in millions) 2017 2016 2015
Interest income $ 0.3 $ 0.6 $ 0.5
Net foreign exchange
loss (7.0) (1.3) (2.7)
Other (0.5) 0.1 (0.2)
Total other income
(expense) – net $ (7.2) $ (0.6) $ (2.4)</t>
  </si>
  <si>
    <t>Accumulated Other Comprehensive Income (Loss) (Tables)</t>
  </si>
  <si>
    <t>Net Changes in Accumulated OCI by Component, Net of Tax</t>
  </si>
  <si>
    <t>The following
is a summary of net changes in Accumulated OCI by component and net
of tax for 2017 and 2016:
(Amounts in millions) Foreign Cash Flow Defined Total
Balance as of 2015 year
end $ (118.5) $ 0.7 $ (246.4) $ (364.2)
Other comprehensive income
(loss) before reclassifications (99.2) 8.8 (62.6) (153.0)
Amounts reclassified from
Accumulated OCI – (0.3) 19.0 18.7
Net other comprehensive
income (loss) (99.2) 8.5 (43.6) (134.3)
Balance as of 2016 year
end $ (217.7) $ 9.2 $ (290.0) $ (498.5)
Other comprehensive income
before reclassifications 135.2 6.9 11.8 153.9
Amounts reclassified from
Accumulated OCI – (1.6) 17.2 15.6
Net other comprehensive
income 135.2 5.3 29.0 169.5
Balance as of 2017 year
end $ (82.5) $ 14.5 $ (261.0) $ (329.0)</t>
  </si>
  <si>
    <t>Reclassifications Out of Accumulated OCI</t>
  </si>
  <si>
    <t>The
reclassifications out of Accumulated OCI in 2017 and 2016 are as
follows:
Amounts Reclassified
from
Statement of Earnings
(Amounts in millions) 2017 2016
Gains on cash flow
hedges:
Treasury locks $ 1.6 $ 0.3 Interest
expense
Income tax
expense – – Income tax
expense
Net of tax 1.6 0.3
Amortization of
net unrecognized losses and
prior service
credits (26.6) (30.1) See footnote
below*
Income tax
benefit 9.4 11.1 Income tax
expense
Net of tax (17.2) (19.0)
Total reclassifications for
the period, net of tax $ (15.6) $ (18.7)
*
These Accumulated OCI components are included in the
computation of net periodic pension and postretirement health care
costs; see Note 11 and Note 12 for further information.</t>
  </si>
  <si>
    <t>Segments (Tables)</t>
  </si>
  <si>
    <t>Net Sales by Segment</t>
  </si>
  <si>
    <t>Financial Data by
Segment:
(Amounts in millions) 2017 2016 2015
Net sales:
Commercial &amp;
Industrial Group $ 1,265.0 $ 1,148.3 $ 1,163.6
Snap-on 1,625.1 1,633.9 1,568.7
Repair Systems &amp;
Information Group 1,347.2 1,179.9 1,113.2
Segment net
sales 4,237.3 3,962.1 3,845.5
Intersegment
eliminations (550.4) (531.7) (492.7)
Total net sales $ 3,686.9 $ 3,430.4 $ 3,352.8
Financial Services
revenue 313.4 281.4 240.3
Total revenues $ 4,000.3 $ 3,711.8 $ 3,593.1
Operating
earnings:
Commercial &amp;
Industrial Group $ 185.3 $ 168.0 $ 169.4
Snap-on 274.5 281.1 256.0
Repair Systems &amp;
Information Group 333.8 297.8 273.4
Financial
Services 217.5 198.7 170.2
Segment operating
earnings 1,011.1 945.6 869.0
Corporate (129.6) (91.4) (104.2)
Operating
earnings 881.5 854.2 764.8
Interest expense (52.4) (52.2) (51.9)
Other income (expense)
– net (7.2) (0.6) (2.4)
Earnings before income
taxes and equity earnings $ 821.9 $ 801.4 $ 710.5</t>
  </si>
  <si>
    <t>Assets by Segment</t>
  </si>
  <si>
    <t>(Amounts in millions) 2017 2016
Assets:
Commercial &amp;
Industrial Group $ 1,113.9 $ 907.1
Snap-on 714.3 668.1
Repair Systems &amp;
Information Group 1,314.3 1,211.0
Financial
Services 1,971.8 1,789.7
Total assets from
reportable segments 5,114.3 4,575.9
Corporate 200.6 212.3
Elimination of intersegment
receivables (65.8) (65.0)
Total assets $ 5,249.1 $ 4,723.2</t>
  </si>
  <si>
    <t>Capital Expenditures, Depreciation and Amortization</t>
  </si>
  <si>
    <t>Amounts in millions) 2017 2016 2015
Capital
expenditures:
Commercial &amp;
Industrial Group $ 22.6 $ 19.3 $ 31.0
Snap-on 40.1 38.3 38.1
Repair Systems &amp;
Information Group 13.4 13.1 9.0
Financial
Services 1.2 0.6 1.0
Total from reportable
segments 77.3 71.3 79.1
Corporate 4.7 3.0 1.3
Total capital
expenditures $ 82.0 $ 74.3 $ 80.4
Depreciation and
amortization:
Commercial &amp;
Industrial Group $ 22.8 $ 20.7 $ 20.1
Snap-on 29.1 27.6 24.9
Repair Systems &amp;
Information Group 37.8 33.9 34.0
Financial
Services 0.6 0.6 0.7
Total from reportable
segments 90.3 82.8 79.7
Corporate 2.9 2.8 2.8
Total depreciation and
amortization $ 93.2 $ 85.6 $ 82.5</t>
  </si>
  <si>
    <t>Revenue and Long-Lived Assets, Geographic Regions</t>
  </si>
  <si>
    <t>Financial Data by
Segment (continued):
(Amounts in millions) 2017 2016 2015
Capital
expenditures:
Commercial &amp;
Industrial Group $ 22.6 $ 19.3 $ 31.0
Snap-on 40.1 38.3 38.1
Repair Systems &amp;
Information Group 13.4 13.1 9.0
Financial
Services 1.2 0.6 1.0
Total from reportable
segments 77.3 71.3 79.1
Corporate 4.7 3.0 1.3
Total capital
expenditures $ 82.0 $ 74.3 $ 80.4
Depreciation and
amortization:
Commercial &amp;
Industrial Group $ 22.8 $ 20.7 $ 20.1
Snap-on 29.1 27.6 24.9
Repair Systems &amp;
Information Group 37.8 33.9 34.0
Financial
Services 0.6 0.6 0.7
Total from reportable
segments 90.3 82.8 79.7
Corporate 2.9 2.8 2.8
Total depreciation and
amortization $ 93.2 $ 85.6 $ 82.5
Revenues by geographic
region:*
United States $ 2,703.3 $ 2,588.8 $ 2,483.9
Europe 748.8 654.4 635.0
All other 548.2 468.6 474.2
Total revenues $ 4,000.3 $ 3,711.8 $ 3,593.1
(Amounts in millions) 2017 2016
Long-lived
assets:**
United States $ 1,081.2 $ 1,048.6
Sweden 252.6 218.8
All other 328.4 237.9
Total long-lived
assets $ 1,662.2 $ 1,505.3
*
Revenues are attributed to countries based on the origin of the
sale.
**
Long-lived assets consist of Property and equipment –
net, Goodwill, and Other intangibles – net.</t>
  </si>
  <si>
    <t>Products and Services</t>
  </si>
  <si>
    <t>The following
table shows the consolidated net sales and revenues of these
product groups in the last three years:
(Amounts in millions) 2017 2016 2015
Net sales:
Tools $ 1,946.7 $ 1,899.2 $ 1,910.1
Diagnostics,
information and
management
systems 800.4 748.2 689.6
Equipment 939.8 783.0 753.1
Total net sales $ 3,686.9 $ 3,430.4 $ 3,352.8
Financial services
revenue 313.4 281.4 240.3
Total revenues $ 4,000.3 $ 3,711.8 $ 3,593.1</t>
  </si>
  <si>
    <t>Quarterly Data (Tables)</t>
  </si>
  <si>
    <t>Schedule of Quarterly Financial Information</t>
  </si>
  <si>
    <t xml:space="preserve">(Amounts in millions, except per share
data) First Quarter Second Quarter Third Quarter Fourth Quarter Total
2017
Net sales $ 887.1 $ 921.4 $ 903.8 $ 974.6 $ 3,686.9
Gross profit 448.0 463.0 448.6 465.3 1,824.9
Financial services
revenue 76.8 77.7 79.0 79.9 313.4
Financial services
expenses (24.3) (23.1) (23.0) (25.5) (95.9)
Net earnings 145.1 156.8 137.1 133.2 572.2
Net earnings attributable
to Snap-on 141.6 153.2 133.4 129.5 557.7
Earnings per share –
basic 2.45 2.65 2.33 2.28 9.72
Earnings per share –
diluted 2.39 2.60 2.29 2.24 9.52
Cash dividends paid per
share 0.71 0.71 0.71 0.82 2.95
First Quarter Second Quarter Third Quarter Fourth Quarter Total
2016
Net sales $ 834.2 $ 872.3 $ 834.1 $ 889.8 $ 3,430.4
Gross profit 415.3 431.3 419.1 443.9 1,709.6
Financial services
revenue 66.3 69.3 71.6 74.2 281.4
Financial services
expenses (19.3) (19.8) (21.0) (22.6) (82.7)
Net earnings 131.3 143.4 135.2 149.7 559.6
Net earnings attributable
to Snap-on 128.3 140.1 131.7 146.3 546.4
Earnings per share –
basic 2.21 2.41 2.27 2.52 9.40
Earnings per share –
diluted 2.16 2.36 2.22 2.47 9.20
Cash dividends paid per
share 0.61 0.61 0.61 0.71 2.54 </t>
  </si>
  <si>
    <t>Summary of Accounting Policies - Additional Information (Detail) - USD ($)</t>
  </si>
  <si>
    <t>Summary Of Accounting Policies [Line Items]</t>
  </si>
  <si>
    <t>Franchise fee</t>
  </si>
  <si>
    <t>Research and engineering costs</t>
  </si>
  <si>
    <t>Capitalized software development costs</t>
  </si>
  <si>
    <t>Amortization of capitalized software development costs</t>
  </si>
  <si>
    <t>Unamortized capitalized software development costs</t>
  </si>
  <si>
    <t>Shipping and handling charges related to manufacturing activities</t>
  </si>
  <si>
    <t>Shipping and handling charges</t>
  </si>
  <si>
    <t>Advertising and promotion expenses</t>
  </si>
  <si>
    <t>Foreign exchange loss</t>
  </si>
  <si>
    <t>Dilutive shares</t>
  </si>
  <si>
    <t>Number of anti-dilutive awards outstanding</t>
  </si>
  <si>
    <t>Change in Accounting Method Accounted for as Change in Estimate [Member]</t>
  </si>
  <si>
    <t>Increase in inventory asset and returns liability</t>
  </si>
  <si>
    <t>Increase in inventory obsolescence reserve</t>
  </si>
  <si>
    <t>Unconsolidated Affiliates [Member]</t>
  </si>
  <si>
    <t>Investments in unconsolidated affiliates</t>
  </si>
  <si>
    <t>Purchases from unconsolidated affiliates</t>
  </si>
  <si>
    <t>Sales to unconsolidated affiliates</t>
  </si>
  <si>
    <t>Finance Receivables [Member]</t>
  </si>
  <si>
    <t>Days past due, finance receivables assessed for charge-off</t>
  </si>
  <si>
    <t>120 days</t>
  </si>
  <si>
    <t>Contract Receivables Related To Equipment Leases [Member]</t>
  </si>
  <si>
    <t>Days past due, receivables charged-off</t>
  </si>
  <si>
    <t>150 days</t>
  </si>
  <si>
    <t>Minimum [Member]</t>
  </si>
  <si>
    <t>Revenue recognition, length, in months</t>
  </si>
  <si>
    <t>12 months</t>
  </si>
  <si>
    <t>Minimum [Member] | Unconsolidated Affiliates [Member]</t>
  </si>
  <si>
    <t>Percentage of ownership interest under equity method accounting</t>
  </si>
  <si>
    <t>20.00%</t>
  </si>
  <si>
    <t>Maximum [Member]</t>
  </si>
  <si>
    <t>60 months</t>
  </si>
  <si>
    <t>Days, past due, customer bankruptcies charged-off for finance and contract receivables</t>
  </si>
  <si>
    <t>180 days</t>
  </si>
  <si>
    <t>Maximum [Member] | Unconsolidated Affiliates [Member]</t>
  </si>
  <si>
    <t>50.00%</t>
  </si>
  <si>
    <t>Maximum [Member] | Finance Receivables [Member]</t>
  </si>
  <si>
    <t>60 days</t>
  </si>
  <si>
    <t>Maximum [Member] | Contract Receivables Related To Franchise Finance [Member]</t>
  </si>
  <si>
    <t>Summary of Accounting Policies - Other Accrued Liabilities (Detail) - USD ($) $ in Millions</t>
  </si>
  <si>
    <t>Other Liabilities Disclosure [Abstract]</t>
  </si>
  <si>
    <t>Accrued restructuring</t>
  </si>
  <si>
    <t>Accrued warranty</t>
  </si>
  <si>
    <t>Deferred subscription revenue</t>
  </si>
  <si>
    <t>Accrued property, payroll and other taxes</t>
  </si>
  <si>
    <t>Accrued selling and promotion expense</t>
  </si>
  <si>
    <t>Accrued legal matters</t>
  </si>
  <si>
    <t>Total other accrued liabilities</t>
  </si>
  <si>
    <t>Acquisitions - Additional Information (Detail) - USD ($)</t>
  </si>
  <si>
    <t>Jul. 28, 2017</t>
  </si>
  <si>
    <t>May 04, 2017</t>
  </si>
  <si>
    <t>Jan. 30, 2017</t>
  </si>
  <si>
    <t>Nov. 16, 2016</t>
  </si>
  <si>
    <t>Oct. 31, 2016</t>
  </si>
  <si>
    <t>Jul. 27, 2015</t>
  </si>
  <si>
    <t>Business Acquisition [Line Items]</t>
  </si>
  <si>
    <t>Cash purchase price of acquisition, net of cash acquired</t>
  </si>
  <si>
    <t>Torque Control Specialists Pty Ltd [Member]</t>
  </si>
  <si>
    <t>Cash purchase price of acquisition</t>
  </si>
  <si>
    <t>Norbar [Member]</t>
  </si>
  <si>
    <t>BTC [Member]</t>
  </si>
  <si>
    <t>Ryeson Corporation [Member]</t>
  </si>
  <si>
    <t>Car-O-Liner Holding AB [Member]</t>
  </si>
  <si>
    <t>Pretax benefit/expense</t>
  </si>
  <si>
    <t>Ecotechnics S.p.A [Member]</t>
  </si>
  <si>
    <t>Acquisitions - Summary of Values of Assets Acquired and Liabilities Assumed (Detail) - USD ($) $ in Millions</t>
  </si>
  <si>
    <t>Assets acquired:</t>
  </si>
  <si>
    <t>Liabilities assumed:</t>
  </si>
  <si>
    <t>Net assets acquired</t>
  </si>
  <si>
    <t>Car-O-Liner Holding AB [Member] | Provisional [Member]</t>
  </si>
  <si>
    <t>Cash</t>
  </si>
  <si>
    <t>Trade and other accounts receivable</t>
  </si>
  <si>
    <t>Other intangibles:</t>
  </si>
  <si>
    <t>Customer relationships</t>
  </si>
  <si>
    <t>Non-amortized trademarks</t>
  </si>
  <si>
    <t>Total assets acquired</t>
  </si>
  <si>
    <t>Accrued expenses</t>
  </si>
  <si>
    <t>Total liabilities assumed</t>
  </si>
  <si>
    <t>Receivables - Additional Information (Detail) - USD ($) $ in Millions</t>
  </si>
  <si>
    <t>Minimum payment term for trade and other accounts receivable (in days)</t>
  </si>
  <si>
    <t>30 days</t>
  </si>
  <si>
    <t>Maximum payment term for trade and other accounts receivable (in days)</t>
  </si>
  <si>
    <t>Average payment term for finance receivables (in years)</t>
  </si>
  <si>
    <t>4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Allowances for doubtful accounts</t>
  </si>
  <si>
    <t>Total trade and other accounts receivable - net</t>
  </si>
  <si>
    <t>Receivables - Components of Current Finance and Contract Receivables (Detail) - USD ($) $ in Millions</t>
  </si>
  <si>
    <t>Finance receivables, net of unearned finance charges of $21.0 million and $17.0 million, respectively</t>
  </si>
  <si>
    <t>Contract receivables, net of unearned finance charges of $17.6 million and $15.6 million, respectively</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 USD ($) $ in Millions</t>
  </si>
  <si>
    <t>Unearned finance charges, finance receivables</t>
  </si>
  <si>
    <t>Unearned finance charges, contract receivable</t>
  </si>
  <si>
    <t>Receivables - Components of Finance and Contract Receivables Beyond One Year (Detail) - USD ($) $ in Millions</t>
  </si>
  <si>
    <t>Finance receivables, net of unearned finance charges of $16.7 million and $13.0 million, respectively $</t>
  </si>
  <si>
    <t>Contract receivables, net of unearned finance charges of $25.5 million and $21.5 million, respectively</t>
  </si>
  <si>
    <t>Total long-term finance and contract receivables - net</t>
  </si>
  <si>
    <t>Receivables - Components of Finance and Contract Receivables Beyond One Year (Parenthetical) (Detail) - USD ($) $ in Millions</t>
  </si>
  <si>
    <t>Receivables - Schedule of Long-Term Finance and Contract Receivables (Detail) - USD ($) $ in Millions</t>
  </si>
  <si>
    <t>Finance Receivables, Due in 13 - 24</t>
  </si>
  <si>
    <t>Finance Receivables, Due in 25 - 36</t>
  </si>
  <si>
    <t>Finance Receivables, Due in 37 - 48</t>
  </si>
  <si>
    <t>Finance Receivables, Due in 49 - 60</t>
  </si>
  <si>
    <t>Finance Receivables, Due Thereafter</t>
  </si>
  <si>
    <t>Finance Receivables, Total</t>
  </si>
  <si>
    <t>Contract Receivables, Due in 13 - 24</t>
  </si>
  <si>
    <t>Contract Receivables, Due in 25 - 36</t>
  </si>
  <si>
    <t>Contract Receivables, Due in 37 - 48</t>
  </si>
  <si>
    <t>Contract Receivables, Due in 49 - 60</t>
  </si>
  <si>
    <t>Contract Receivables, Due Thereafter</t>
  </si>
  <si>
    <t>Contract Receivables, Total</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 [Member]</t>
  </si>
  <si>
    <t>Nonperforming [Member]</t>
  </si>
  <si>
    <t>Receivables - Schedule of Finance and Contract Receivables on Nonaccrual Status (Detail) - USD ($) $ in Millions</t>
  </si>
  <si>
    <t>Finance receivables</t>
  </si>
  <si>
    <t>Contract receivables</t>
  </si>
  <si>
    <t>Receivables - Rollforward of Allowances for Doubtful Accounts for Finance and Contract Receivables (Detail) - USD ($) $ in Millions</t>
  </si>
  <si>
    <t>Finance receivables, Allowance for doubtful accounts, Beginning of year</t>
  </si>
  <si>
    <t>Finance receivables, Provision</t>
  </si>
  <si>
    <t>Finance receivables, Charge-offs</t>
  </si>
  <si>
    <t>Finance receivables, Recoveries</t>
  </si>
  <si>
    <t>Finance receivables, Currency Translation</t>
  </si>
  <si>
    <t>Finance receivables, Allowance for doubtful accounts,End of year</t>
  </si>
  <si>
    <t>Contract receivables, Allowance for doubtful accounts, Beginning of year</t>
  </si>
  <si>
    <t>Contract receivables, Provision</t>
  </si>
  <si>
    <t>Contract receivables, Charge-offs</t>
  </si>
  <si>
    <t>Contract receivables, Recoveries</t>
  </si>
  <si>
    <t>Contract receivables, Currency Translation</t>
  </si>
  <si>
    <t>Contract receivables, Allowance for doubtful accounts, End of year</t>
  </si>
  <si>
    <t>Receivables - Rollforward of Combined Allowances for Doubtful Accounts Related to Trade and Other Accounts Receivable (Detail) - USD ($) $ in Millions</t>
  </si>
  <si>
    <t>Balance at Beginning of Year</t>
  </si>
  <si>
    <t>Expenses</t>
  </si>
  <si>
    <t>Deductions</t>
  </si>
  <si>
    <t>Balance at End of Year</t>
  </si>
  <si>
    <t>Inventories - Inventories by Major Classification (Detail) - USD ($) $ in Millions</t>
  </si>
  <si>
    <t>Finished goods</t>
  </si>
  <si>
    <t>Work in progress</t>
  </si>
  <si>
    <t>Raw materials</t>
  </si>
  <si>
    <t>Total FIFO value</t>
  </si>
  <si>
    <t>Excess of current cost over LIFO cost</t>
  </si>
  <si>
    <t>Total inventories - net</t>
  </si>
  <si>
    <t>Inventories - Additional Information (Detail) - USD ($)</t>
  </si>
  <si>
    <t>Geographic Valuation Methodologies Of Inventory [Line Items]</t>
  </si>
  <si>
    <t>Effect of LIFO inventory liquidation on income</t>
  </si>
  <si>
    <t>Foreign and US Countries [Member]</t>
  </si>
  <si>
    <t>Percentage of FIFO Inventory</t>
  </si>
  <si>
    <t>61.00%</t>
  </si>
  <si>
    <t>59.00%</t>
  </si>
  <si>
    <t>United States [Member]</t>
  </si>
  <si>
    <t>33.00%</t>
  </si>
  <si>
    <t>Percentage of LIFO Inventory</t>
  </si>
  <si>
    <t>67.00%</t>
  </si>
  <si>
    <t>Property and Equipment - Schedule of Property and Equipment (Detail) - USD ($) $ in Millions</t>
  </si>
  <si>
    <t>Land</t>
  </si>
  <si>
    <t>Buildings and improvements</t>
  </si>
  <si>
    <t>Machinery, equipment and computer software</t>
  </si>
  <si>
    <t>Property and equipment - gross</t>
  </si>
  <si>
    <t>Accumulated depreciation and amortization</t>
  </si>
  <si>
    <t>Property and Equipment - Summary of Estimated Service Lives of Property and Equipment (Detail)</t>
  </si>
  <si>
    <t>Minimum [Member] | Buildings and Improvements [Member]</t>
  </si>
  <si>
    <t>Property, Plant and Equipment [Line Items]</t>
  </si>
  <si>
    <t>Estimate life, years</t>
  </si>
  <si>
    <t>3 years</t>
  </si>
  <si>
    <t>Minimum [Member] | Machinery, Equipment and Computer Software [Member]</t>
  </si>
  <si>
    <t>2 years</t>
  </si>
  <si>
    <t>Maximum [Member] | Buildings and Improvements [Member]</t>
  </si>
  <si>
    <t>50 years</t>
  </si>
  <si>
    <t>Maximum [Member] | Machinery, Equipment and Computer Software [Member]</t>
  </si>
  <si>
    <t>15 years</t>
  </si>
  <si>
    <t>Property and Equipment - Summary of Cost and Accumulated Depreciation Of Property and Equipment Under Capital Leases (Detail) - USD ($) $ in Millions</t>
  </si>
  <si>
    <t>Capital Leased Assets [Line Items]</t>
  </si>
  <si>
    <t>Accumulated depreciation</t>
  </si>
  <si>
    <t>Net book value</t>
  </si>
  <si>
    <t>Buildings and Improvements [Member]</t>
  </si>
  <si>
    <t>Capital leases, gross</t>
  </si>
  <si>
    <t>Property and Equipment - Additional Information (Detail) - USD ($) $ in Millions</t>
  </si>
  <si>
    <t>Depreciation expense</t>
  </si>
  <si>
    <t>Goodwill and Other Intangible Assets - Changes in Carrying Amount of Goodwill by Segment (Detail) - USD ($) $ in Millions</t>
  </si>
  <si>
    <t>Goodwill [Line Items]</t>
  </si>
  <si>
    <t>Beginning Balance</t>
  </si>
  <si>
    <t>Currency translation</t>
  </si>
  <si>
    <t>Ending Balance</t>
  </si>
  <si>
    <t>Commercial &amp; Industrial Group [Member]</t>
  </si>
  <si>
    <t>Snap-on Tools Group [Member]</t>
  </si>
  <si>
    <t>Repair Systems &amp; Information Group [Member]</t>
  </si>
  <si>
    <t>Goodwill and Other Intangible Assets - Additional Information (Detail) - USD ($) $ in Millions</t>
  </si>
  <si>
    <t>Acquired Finite And Indefinite Lived Intangible Assets [Line Items]</t>
  </si>
  <si>
    <t>Gross carrying value, Total</t>
  </si>
  <si>
    <t>Weighted-average amortization period (in years)</t>
  </si>
  <si>
    <t>11 years</t>
  </si>
  <si>
    <t>Aggregate amortization expense</t>
  </si>
  <si>
    <t>Estimated annual amortization expense for fiscal period 2018</t>
  </si>
  <si>
    <t>Estimated annual amortization expense for fiscal period 2019</t>
  </si>
  <si>
    <t>Estimated annual amortization expense for fiscal period 2020</t>
  </si>
  <si>
    <t>Estimated annual amortization expense for fiscal period 2021</t>
  </si>
  <si>
    <t>Estimated annual amortization expense for fiscal period 2022</t>
  </si>
  <si>
    <t>Increase (decrease) in goodwill associated with acquisition</t>
  </si>
  <si>
    <t>Car-O-Liner Holding AB [Member] | Trademarks [Member]</t>
  </si>
  <si>
    <t>Car-O-Liner Holding AB [Member] | Repair Systems &amp; Information Group [Member]</t>
  </si>
  <si>
    <t>Car-O-Liner Holding AB [Member] | Commercial &amp; Industrial Group [Member]</t>
  </si>
  <si>
    <t>Customer relationships [Member]</t>
  </si>
  <si>
    <t>Customer relationship contractual term, minimum (in years)</t>
  </si>
  <si>
    <t>Customer relationship contractual term, maximum (in years)</t>
  </si>
  <si>
    <t>5 years</t>
  </si>
  <si>
    <t>Customer relationships [Member] | Norbar [Member]</t>
  </si>
  <si>
    <t>Customer relationships [Member] | BTC [Member]</t>
  </si>
  <si>
    <t>Customer relationships [Member] | Car-O-Liner Holding AB [Member]</t>
  </si>
  <si>
    <t>BTC [Member] | Trademarks [Member]</t>
  </si>
  <si>
    <t>Norbar [Member] | Trademarks [Member]</t>
  </si>
  <si>
    <t>Goodwill and Other Intangible Assets - Other Intangible Assets by Major class (Detail) - USD ($) $ in Millions</t>
  </si>
  <si>
    <t>Finite-Lived Intangible Assets [Line Items]</t>
  </si>
  <si>
    <t>Total other intangible assets</t>
  </si>
  <si>
    <t>Accumulated Amortization, Total</t>
  </si>
  <si>
    <t>Developed technology [Member]</t>
  </si>
  <si>
    <t>Internally developed software [Member]</t>
  </si>
  <si>
    <t>Patents [Member]</t>
  </si>
  <si>
    <t>Trademarks [Member]</t>
  </si>
  <si>
    <t>Other [Member]</t>
  </si>
  <si>
    <t>Goodwill and Other Intangible Assets - Weighted-Average Amortization Periods by Major class (Detail)</t>
  </si>
  <si>
    <t>8 years</t>
  </si>
  <si>
    <t>6 years</t>
  </si>
  <si>
    <t>39 years</t>
  </si>
  <si>
    <t>Exit and Disposal Activities - Additional Information (Detail) - USD ($)</t>
  </si>
  <si>
    <t>Restructuring Cost and Reserve [Line Items]</t>
  </si>
  <si>
    <t>Exit and disposal costs</t>
  </si>
  <si>
    <t>Exit and disposal accrual</t>
  </si>
  <si>
    <t>Income Taxes - Earnings Before Income Taxes And Equity Earnings (Detail) - USD ($) $ in Millions</t>
  </si>
  <si>
    <t>Income Taxes - Components of Income Tax (Detail) - USD ($) $ in Millions</t>
  </si>
  <si>
    <t>Current income taxes, Federal</t>
  </si>
  <si>
    <t>Current income taxes, Foreign</t>
  </si>
  <si>
    <t>Current income taxes, State</t>
  </si>
  <si>
    <t>Total current income taxes</t>
  </si>
  <si>
    <t>Deferred income taxes, Federal</t>
  </si>
  <si>
    <t>Deferred income taxes, Foreign</t>
  </si>
  <si>
    <t>Deferred income taxes, State</t>
  </si>
  <si>
    <t>Total deferred income taxes</t>
  </si>
  <si>
    <t>Total income tax provision</t>
  </si>
  <si>
    <t>Income Taxes - Reconciliation of Statutory Federal Income Tax Rate (Detail)</t>
  </si>
  <si>
    <t>Statutory federal income tax rate</t>
  </si>
  <si>
    <t>35.00%</t>
  </si>
  <si>
    <t>State income taxes, net of federal benefit</t>
  </si>
  <si>
    <t>2.40%</t>
  </si>
  <si>
    <t>2.30%</t>
  </si>
  <si>
    <t>(0.60%)</t>
  </si>
  <si>
    <t>Repatriation of foreign earnings</t>
  </si>
  <si>
    <t>(1.20%)</t>
  </si>
  <si>
    <t>(0.10%)</t>
  </si>
  <si>
    <t>(3.00%)</t>
  </si>
  <si>
    <t>Change in valuation allowance for deferred tax assets</t>
  </si>
  <si>
    <t>0.10%</t>
  </si>
  <si>
    <t>(1.00%)</t>
  </si>
  <si>
    <t>Adjustments to tax accruals and reserves</t>
  </si>
  <si>
    <t>(0.30%)</t>
  </si>
  <si>
    <t>0.30%</t>
  </si>
  <si>
    <t>0.80%</t>
  </si>
  <si>
    <t>Foreign rate differences</t>
  </si>
  <si>
    <t>(2.40%)</t>
  </si>
  <si>
    <t>(2.10%)</t>
  </si>
  <si>
    <t>(1.90%)</t>
  </si>
  <si>
    <t>Domestic production activities deduction</t>
  </si>
  <si>
    <t>Excess tax benefits related to equity compensation</t>
  </si>
  <si>
    <t>(1.40%)</t>
  </si>
  <si>
    <t>(1.80%)</t>
  </si>
  <si>
    <t>U.S. tax reform, net impact</t>
  </si>
  <si>
    <t>0.90%</t>
  </si>
  <si>
    <t>Effective tax rate</t>
  </si>
  <si>
    <t>30.50%</t>
  </si>
  <si>
    <t>31.10%</t>
  </si>
  <si>
    <t>Income Taxes - Additional Information (Detail) - USD ($)</t>
  </si>
  <si>
    <t>Dec. 29, 2018</t>
  </si>
  <si>
    <t>Jan. 03, 2015</t>
  </si>
  <si>
    <t>Income Tax [Line Items]</t>
  </si>
  <si>
    <t>Effective income tax rate</t>
  </si>
  <si>
    <t>31.00%</t>
  </si>
  <si>
    <t>31.70%</t>
  </si>
  <si>
    <t>U.S. federal corporate tax rate</t>
  </si>
  <si>
    <t>Provisional discrete net tax expense</t>
  </si>
  <si>
    <t>Provision includes one-time transition tax, net expense</t>
  </si>
  <si>
    <t>Provision includes revaluation of deferred tax assets and liabilities, benefit</t>
  </si>
  <si>
    <t>Valuation allowance</t>
  </si>
  <si>
    <t>Net valuation allowance decreased</t>
  </si>
  <si>
    <t>Unrecognized tax benefits</t>
  </si>
  <si>
    <t>Accrued interest and penalties related to unrecognized tax benefits</t>
  </si>
  <si>
    <t>Interest and penalties related to unrecognized tax benefits</t>
  </si>
  <si>
    <t>Increase in unrecognized tax benefits</t>
  </si>
  <si>
    <t>Undistributed earnings</t>
  </si>
  <si>
    <t>Scenario, Forecast [Member]</t>
  </si>
  <si>
    <t>21.00%</t>
  </si>
  <si>
    <t>Deferred Income Tax Assets [Member]</t>
  </si>
  <si>
    <t>Other Accrued Liabilities [Member]</t>
  </si>
  <si>
    <t>Other Long-Term Liabilities [Member]</t>
  </si>
  <si>
    <t>Decrease in unrecognized tax benefits</t>
  </si>
  <si>
    <t>Income Taxes - Schedule of Deferred Tax Assets and Liabilities (Detail) - USD ($) $ in Millions</t>
  </si>
  <si>
    <t>Accruals not currently deductible</t>
  </si>
  <si>
    <t>Tax credit carryforward</t>
  </si>
  <si>
    <t>Employee benefits</t>
  </si>
  <si>
    <t>Net operating losses</t>
  </si>
  <si>
    <t>Depreciation and amortization</t>
  </si>
  <si>
    <t>Equity-based compensation</t>
  </si>
  <si>
    <t>Cash flow hedge</t>
  </si>
  <si>
    <t>Net deferred income tax asset</t>
  </si>
  <si>
    <t>Income Taxes - Operating Loss Carry Forwards (Detail) $ in Millions</t>
  </si>
  <si>
    <t>Dec. 30, 2017USD ($)</t>
  </si>
  <si>
    <t>Income Taxes [Line Items]</t>
  </si>
  <si>
    <t>Total net operating loss carryforwards</t>
  </si>
  <si>
    <t>State [Member]</t>
  </si>
  <si>
    <t>Foreign [Member]</t>
  </si>
  <si>
    <t>2018 - 2022 [Member]</t>
  </si>
  <si>
    <t>2018 - 2022 [Member] | State [Member]</t>
  </si>
  <si>
    <t>2018 - 2022 [Member] | Foreign [Member]</t>
  </si>
  <si>
    <t>2023 - 2027 [Member]</t>
  </si>
  <si>
    <t>2023 - 2027 [Member] | State [Member]</t>
  </si>
  <si>
    <t>2023 - 2027 [Member] | Foreign [Member]</t>
  </si>
  <si>
    <t>2028 - 2032 [Member]</t>
  </si>
  <si>
    <t>2028 - 2032 [Member] | State [Member]</t>
  </si>
  <si>
    <t>2028 - 2032 [Member] | Foreign [Member]</t>
  </si>
  <si>
    <t>Indefinite [Member]</t>
  </si>
  <si>
    <t>Indefinite [Member] | Foreign [Member]</t>
  </si>
  <si>
    <t>Income Taxes - Operating Loss Carry Forwards (Parenthetical) (Detail)</t>
  </si>
  <si>
    <t>Minimum [Member] | 2018 - 2022 [Member]</t>
  </si>
  <si>
    <t>Expiration Dates</t>
  </si>
  <si>
    <t>Minimum [Member] | 2023 - 2027 [Member]</t>
  </si>
  <si>
    <t>Minimum [Member] | 2028 - 2032 [Member]</t>
  </si>
  <si>
    <t>Minimum [Member] | 2033 - 2037 [Member]</t>
  </si>
  <si>
    <t>Maximum [Member] | 2018 - 2022 [Member]</t>
  </si>
  <si>
    <t>Maximum [Member] | 2023 - 2027 [Member]</t>
  </si>
  <si>
    <t>Maximum [Member] | 2028 - 2032 [Member]</t>
  </si>
  <si>
    <t>Maximum [Member] | 2033 - 2037 [Member]</t>
  </si>
  <si>
    <t>Income Taxes - Reconciliation of Unrecognized Tax Benefits (Detail) - USD ($) $ in Millions</t>
  </si>
  <si>
    <t>Unrecognized tax benefits at beginning of year</t>
  </si>
  <si>
    <t>Gross increases - tax positions in prior periods</t>
  </si>
  <si>
    <t>Gross decreases - tax positions in prior periods</t>
  </si>
  <si>
    <t>Gross increases - tax positions in the current period</t>
  </si>
  <si>
    <t>Settlements with taxing authorities</t>
  </si>
  <si>
    <t>Lapsing of statutes of limitations</t>
  </si>
  <si>
    <t>Unrecognized tax benefits at end of year</t>
  </si>
  <si>
    <t>Short-term and Long-term Debt - Short-term and Long-term Debt (Detail) - USD ($) $ in Millions</t>
  </si>
  <si>
    <t>Schedule Of Debt Instruments [Line Items]</t>
  </si>
  <si>
    <t>Other debt</t>
  </si>
  <si>
    <t>Unsecured notes</t>
  </si>
  <si>
    <t>Long-term debt including current maturities</t>
  </si>
  <si>
    <t>Less: notes payable and current maturities of long-term debt:</t>
  </si>
  <si>
    <t>Current maturities of long-term debt</t>
  </si>
  <si>
    <t>Commercial paper borrowings</t>
  </si>
  <si>
    <t>Other notes</t>
  </si>
  <si>
    <t>Total long-term debt</t>
  </si>
  <si>
    <t>5.50% Unsecured Notes Due 2017 [Member]</t>
  </si>
  <si>
    <t>4.25% Unsecured Notes Due 2018 [Member]</t>
  </si>
  <si>
    <t>6.70% Unsecured Notes Due 2019 [Member]</t>
  </si>
  <si>
    <t>6.125% Unsecured Notes Due 2021 [Member]</t>
  </si>
  <si>
    <t>3.25% Unsecured Notes Due 2027 [Member]</t>
  </si>
  <si>
    <t>Short-term and Long-term Debt - Short-term and Long-term Debt (Parenthetical) (Detail)</t>
  </si>
  <si>
    <t>Feb. 15, 2017</t>
  </si>
  <si>
    <t>Unsecured notes, interest rate</t>
  </si>
  <si>
    <t>5.50%</t>
  </si>
  <si>
    <t>Unsecured notes, maturity year</t>
  </si>
  <si>
    <t>4.25%</t>
  </si>
  <si>
    <t>6.70%</t>
  </si>
  <si>
    <t>6.125%</t>
  </si>
  <si>
    <t>3.25%</t>
  </si>
  <si>
    <t>Short-term and Long-term Debt - Additional Information (Detail) - USD ($)</t>
  </si>
  <si>
    <t>Long-term debt and notes payable maturity, 2018</t>
  </si>
  <si>
    <t>Long-term debt and notes payable maturity, 2019</t>
  </si>
  <si>
    <t>Long-term debt and notes payable maturity, 2020</t>
  </si>
  <si>
    <t>Long-term debt and notes payable maturity, 2021</t>
  </si>
  <si>
    <t>Long-term debt and notes payable maturity, 2022</t>
  </si>
  <si>
    <t>Weighted-average interest rate</t>
  </si>
  <si>
    <t>2.34%</t>
  </si>
  <si>
    <t>2.85%</t>
  </si>
  <si>
    <t>Proceeds from sale of unsecured long-term notes</t>
  </si>
  <si>
    <t>Notes Payable [Member]</t>
  </si>
  <si>
    <t>Average debt instrument amount outstanding</t>
  </si>
  <si>
    <t>2.45%</t>
  </si>
  <si>
    <t>7.09%</t>
  </si>
  <si>
    <t>Commercial Paper [Member]</t>
  </si>
  <si>
    <t>1.14%</t>
  </si>
  <si>
    <t>0.73%</t>
  </si>
  <si>
    <t>Unsecured notes, maturity period</t>
  </si>
  <si>
    <t>Jan. 16,
		2018</t>
  </si>
  <si>
    <t>Mar. 1,
		2027</t>
  </si>
  <si>
    <t>Transaction costs</t>
  </si>
  <si>
    <t>Five-year Multi-Currency Revolving Credit Facility [Member]</t>
  </si>
  <si>
    <t>Debt maturity term</t>
  </si>
  <si>
    <t>Revolving credit facility, amount available</t>
  </si>
  <si>
    <t>Revolving credit facility, termination date</t>
  </si>
  <si>
    <t>Dec. 15,
		2020</t>
  </si>
  <si>
    <t>Revolving credit facility, outstanding amount</t>
  </si>
  <si>
    <t>Actual debt-to-capital ratio</t>
  </si>
  <si>
    <t>Actual debt-to-income ratio</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t>
  </si>
  <si>
    <t>Five-year Multi-Currency Revolving Credit Facility [Member] | Maximum [Member]</t>
  </si>
  <si>
    <t>Maximum limit of required debt-to-capital ratio</t>
  </si>
  <si>
    <t>Maximum limit of required debt-to-income ratio</t>
  </si>
  <si>
    <t>Five-year Multi-Currency Revolving Credit Facility [Member] | Maximum [Member] | Material Acquisition [Member]</t>
  </si>
  <si>
    <t>Financial Instruments - Additional Information (Detail) - USD ($)</t>
  </si>
  <si>
    <t>1 Months Ended</t>
  </si>
  <si>
    <t>Nov. 30, 2017</t>
  </si>
  <si>
    <t>Investment Holdings [Line Items]</t>
  </si>
  <si>
    <t>Foreign currency forwards outstanding</t>
  </si>
  <si>
    <t>Long-term debt related to interest rate swaps</t>
  </si>
  <si>
    <t>Foreign exchange gains (losses)</t>
  </si>
  <si>
    <t>Derivative gain expected to reclassify from Accumulated OCI into earnings, in the next 12 months, net of tax</t>
  </si>
  <si>
    <t>Maximum maturity date of fair value hedge (in years)</t>
  </si>
  <si>
    <t>Fair Value Hedging [Member]</t>
  </si>
  <si>
    <t>Notional amount of interest rate swaps outstanding and designated as fair value hedges</t>
  </si>
  <si>
    <t>Not Designated as Hedging Instrument [Member] | Other Income (Expense) - Net [Member]</t>
  </si>
  <si>
    <t>Transaction gains (losses) on net exposures</t>
  </si>
  <si>
    <t>Foreign Currency Forwards [Member] | Not Designated as Hedging Instrument [Member] | Other Income (Expense) - Net [Member]</t>
  </si>
  <si>
    <t>Derivative gain (losses) recognized</t>
  </si>
  <si>
    <t>Foreign Currency Forwards [Member] | Euros [Member]</t>
  </si>
  <si>
    <t>Foreign Currency Forwards [Member] | Swedish Kronor [Member]</t>
  </si>
  <si>
    <t>Foreign Currency Forwards [Member] | British Pounds [Member]</t>
  </si>
  <si>
    <t>Foreign Currency Forwards [Member] | Hong Kong Dollars [Member]</t>
  </si>
  <si>
    <t>Foreign Currency Forwards [Member] | Singapore Dollars [Member]</t>
  </si>
  <si>
    <t>Foreign Currency Forwards [Member] | South Korean Won [Member]</t>
  </si>
  <si>
    <t>Foreign Currency Forwards [Member] | Mexican Pesos [Member]</t>
  </si>
  <si>
    <t>Foreign Currency Forwards [Member] | Norwegian Kroner [Member]</t>
  </si>
  <si>
    <t>Foreign Currency Forwards [Member] | Japanese Yen [Member]</t>
  </si>
  <si>
    <t>Foreign Currency Forwards [Member] | Canadian Dollars [Member]</t>
  </si>
  <si>
    <t>Foreign Currency Forwards [Member] | Australian Dollars [Member]</t>
  </si>
  <si>
    <t>Foreign Currency Forwards [Member] | Brazilian Real [Member]</t>
  </si>
  <si>
    <t>Foreign Currency Forwards [Member] | Other Currency [Member]</t>
  </si>
  <si>
    <t>Foreign Currency Forwards [Member] | Indian Rupees [Member]</t>
  </si>
  <si>
    <t>Foreign Currency Forwards [Member] | Thai Baht [Member]</t>
  </si>
  <si>
    <t>Equity Forwards [Member]</t>
  </si>
  <si>
    <t>Equity forwards in place of common stock associated with its deferred compensation plans</t>
  </si>
  <si>
    <t>Equity Forwards [Member] | Not Designated as Hedging Instrument [Member] | Operating Expenses [Member]</t>
  </si>
  <si>
    <t>Mark-to-market deferred compensation income (benefit)</t>
  </si>
  <si>
    <t>Treasury Locks [Member]</t>
  </si>
  <si>
    <t>Unrecognized gain recorded in Accumulated OCI</t>
  </si>
  <si>
    <t>Treasury locks outstanding</t>
  </si>
  <si>
    <t>Derivative, expiry date</t>
  </si>
  <si>
    <t>Feb. 28,
		2018</t>
  </si>
  <si>
    <t>Treasury locks settled</t>
  </si>
  <si>
    <t>Derivative valuation method</t>
  </si>
  <si>
    <t>Treasury locks are valued based on the  10-year U.S. treasury interest rate.</t>
  </si>
  <si>
    <t>Financial Instruments - Fair Values of Derivative Instruments Included within Accompanying Consolidated Balance Sheets (Detail) - USD ($) $ in Millions</t>
  </si>
  <si>
    <t>Derivatives, Fair Value [Line Items]</t>
  </si>
  <si>
    <t>Asset Derivatives Fair Value</t>
  </si>
  <si>
    <t>Liability Derivatives Fair Value</t>
  </si>
  <si>
    <t>Designated as Hedging Instrument [Member]</t>
  </si>
  <si>
    <t>Designated as Hedging Instrument [Member] | Other Assets [Member] | Treasury Locks [Member]</t>
  </si>
  <si>
    <t>Designated as Hedging Instrument [Member] | Interest Rate Swaps [Member] | Other Assets [Member]</t>
  </si>
  <si>
    <t>Not Designated as Hedging Instrument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solidated Statements of Earnings (Detail) - USD ($) $ in Millions</t>
  </si>
  <si>
    <t>Interest Rate Swaps [Member] | Interest Expense [Member] | Fair Value Hedging [Member]</t>
  </si>
  <si>
    <t>Derivative Instruments, Gain (Loss) [Line Items]</t>
  </si>
  <si>
    <t>Effective Portion of Gain Recognized in Income</t>
  </si>
  <si>
    <t>Financial Instruments - Effect of Derivative Instruments Designated as Cash Flow Hedges Included in Accumulated OCI on Consolidated Balance Sheets and Consolidated Statements of Earnings (Detail) - USD ($) $ in Millions</t>
  </si>
  <si>
    <t>Interest Expense [Member]</t>
  </si>
  <si>
    <t>Effective Portion of Gain Reclassified from Accumulated OCI into Income</t>
  </si>
  <si>
    <t>Effective Portion of Gain Recognized in Accumulated OCI</t>
  </si>
  <si>
    <t>Financial Instruments - Derivative Instruments Not Designated as Hedges Included in Consolidated Statements of Earnings (Detail) - Not Designated as Hedging Instrument [Member] - USD ($) $ in Millions</t>
  </si>
  <si>
    <t>Foreign Currency Forwards [Member] | Other Income (Expense) - Net [Member]</t>
  </si>
  <si>
    <t>Gain (Loss) Recognized in Income</t>
  </si>
  <si>
    <t>Equity Forwards [Member] | Operating Expenses [Member]</t>
  </si>
  <si>
    <t>Financial Instruments - Fair Values of Financial Instruments Not Approximating Carrying Values in Financial Statements (Detail) - USD ($) $ in Millions</t>
  </si>
  <si>
    <t>Fair Value, Balance Sheet Grouping, Financial Statement Captions [Line Items]</t>
  </si>
  <si>
    <t>Long-term debt, notes payable and current maturities of long-term debt</t>
  </si>
  <si>
    <t>Carrying Value [Member]</t>
  </si>
  <si>
    <t>Fair Value [Member]</t>
  </si>
  <si>
    <t>Pension Plans - Additional Information (Detail) - USD ($) $ in Millions</t>
  </si>
  <si>
    <t>Defined Benefit Plan Disclosure [Line Items]</t>
  </si>
  <si>
    <t>Normal retirement age</t>
  </si>
  <si>
    <t>65 years</t>
  </si>
  <si>
    <t>Accumulated benefit obligation</t>
  </si>
  <si>
    <t>Description of amortization actuarial gains and losses</t>
  </si>
  <si>
    <t>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t>
  </si>
  <si>
    <t>Expected long-term rate of return on plan assets</t>
  </si>
  <si>
    <t>7.20%</t>
  </si>
  <si>
    <t>7.40%</t>
  </si>
  <si>
    <t>Expense recognized related to 401(k)plan</t>
  </si>
  <si>
    <t>Time horizon for asset under risk and correlation assumption (in years)</t>
  </si>
  <si>
    <t>20 years</t>
  </si>
  <si>
    <t>Weighted-average discount rate</t>
  </si>
  <si>
    <t>3.90%</t>
  </si>
  <si>
    <t>Description of discount rate assumption</t>
  </si>
  <si>
    <t>Lowering Snap-on'sdomestic discount rate  assumption by 50 basis points (100 basis points ("bps") equals 1.0 percent)  would have increased Snap-on's 2017 domestic pension expense and projected  benefit obligation by approximately $4.3 million and $71.3 million,  respectively.</t>
  </si>
  <si>
    <t>Discount rate assumption</t>
  </si>
  <si>
    <t>0.50%</t>
  </si>
  <si>
    <t>Increase in pension expense</t>
  </si>
  <si>
    <t>Increase in projected benefit obligation</t>
  </si>
  <si>
    <t>Percentage of projected benefit obligations</t>
  </si>
  <si>
    <t>83.00%</t>
  </si>
  <si>
    <t>Expected future employer contributions</t>
  </si>
  <si>
    <t>7.45%</t>
  </si>
  <si>
    <t>Pension plans' assets as percentage of worldwide pension assets</t>
  </si>
  <si>
    <t>86.00%</t>
  </si>
  <si>
    <t>2.70%</t>
  </si>
  <si>
    <t>Lowering Snap-on's foreign  discount rate assumption by 50 bps would have increased Snap-on's 2017 foreign  pension expense and projected benefit obligation by approximately $1.8 million  and $24.4 million, respectively.</t>
  </si>
  <si>
    <t>Foreign Pension Plans [Member] | Minimum [Member]</t>
  </si>
  <si>
    <t>1.90%</t>
  </si>
  <si>
    <t>Foreign Pension Plans [Member] | Maximum [Member]</t>
  </si>
  <si>
    <t>6.10%</t>
  </si>
  <si>
    <t>Pension Plans - Summary of Change in Benefit Obligation (Detail) - USD ($) $ in Millions</t>
  </si>
  <si>
    <t>Benefit obligation at beginning of year</t>
  </si>
  <si>
    <t>Service cost</t>
  </si>
  <si>
    <t>Interest cost</t>
  </si>
  <si>
    <t>Plan participant contributions</t>
  </si>
  <si>
    <t>Plan settlements</t>
  </si>
  <si>
    <t>Benefits paid</t>
  </si>
  <si>
    <t>Actuarial loss</t>
  </si>
  <si>
    <t>Foreign currency impact</t>
  </si>
  <si>
    <t>Benefit obligation at end of year</t>
  </si>
  <si>
    <t>Pension Plans - Summary of Change in Fair Value of Plan Assets (Detail) - USD ($) $ in Millions</t>
  </si>
  <si>
    <t>Fair value of plan assets at beginning of year</t>
  </si>
  <si>
    <t>Actual return on plan assets</t>
  </si>
  <si>
    <t>Employer contributions</t>
  </si>
  <si>
    <t>Fair value of plan assets at end of year</t>
  </si>
  <si>
    <t>Unfunded status at end of year</t>
  </si>
  <si>
    <t>Pension Plans - Summary of Amounts Recognized in Consolidated Balance Sheets (Detail) - USD ($) $ in Millions</t>
  </si>
  <si>
    <t>Net liability</t>
  </si>
  <si>
    <t>Pension Plans - Summary of Amounts Included in Accumulated Other Comprehensive Income Loss (Detail) - USD ($) $ in Millions</t>
  </si>
  <si>
    <t>Net loss, net of tax of $146.4 million and $160.6 million, respectively</t>
  </si>
  <si>
    <t>Prior service credit, net of tax of $0.9 million and $1.3 million, respectively</t>
  </si>
  <si>
    <t>Amounts included in accumulated other comprehensive income (loss)</t>
  </si>
  <si>
    <t>Pension Plans - Summary of Amounts Included in Accumulated Other Comprehensive Income Loss (Parenthetical) (Detail) - USD ($) $ in Millions</t>
  </si>
  <si>
    <t>Net loss, tax</t>
  </si>
  <si>
    <t>Prior service credit, tax</t>
  </si>
  <si>
    <t>Pension Plans - Summary of Benefit Obligations in Excess of Fair Value of Plan Assets (Detail) - USD ($) $ in Millions</t>
  </si>
  <si>
    <t>Projected benefit obligation</t>
  </si>
  <si>
    <t>Fair value of plan assets</t>
  </si>
  <si>
    <t>Pension Plans - Net Periodic Pension Cost (Detail) - USD ($) $ in Millions</t>
  </si>
  <si>
    <t>Pension Plans, Defined Benefit [Member]</t>
  </si>
  <si>
    <t>Expected return on plan assets</t>
  </si>
  <si>
    <t>Amortization of unrecognized loss</t>
  </si>
  <si>
    <t>Amortization of prior service credit</t>
  </si>
  <si>
    <t>Settlement loss</t>
  </si>
  <si>
    <t>Net periodic benefit cost</t>
  </si>
  <si>
    <t>Net (gain) loss</t>
  </si>
  <si>
    <t>Prior service cost</t>
  </si>
  <si>
    <t>Total recognized in OCI</t>
  </si>
  <si>
    <t>Pension Plans - Summary of Amounts in Accumulated OCI to be Amortized Over Next Fiscal Year (Detail) $ in Millions</t>
  </si>
  <si>
    <t>Total to be recognized in net periodic benefit cost</t>
  </si>
  <si>
    <t>Pension Plans - Summary of Weighted-Average Assumptions Used to Determine Full-Year Pension Costs (Detail)</t>
  </si>
  <si>
    <t>Discount rate</t>
  </si>
  <si>
    <t>4.20%</t>
  </si>
  <si>
    <t>4.50%</t>
  </si>
  <si>
    <t>4.10%</t>
  </si>
  <si>
    <t>Rate of compensation increase</t>
  </si>
  <si>
    <t>3.40%</t>
  </si>
  <si>
    <t>3.60%</t>
  </si>
  <si>
    <t>Pension Plans - Summary of Weighted Average Assumptions Used to Determine Projected Benefit Obligation (Detail)</t>
  </si>
  <si>
    <t>3.70%</t>
  </si>
  <si>
    <t>Pension Plans - Summary of Expected Benefit Payments (Detail) $ in Millions</t>
  </si>
  <si>
    <t>2023-2027</t>
  </si>
  <si>
    <t>Pension Plans - Summary of Target Allocation and Weighted-Average Asset Allocation by Asset Category and Fair Value of Plan Assets (Detail) - USD ($) $ in Millions</t>
  </si>
  <si>
    <t>Target allocation</t>
  </si>
  <si>
    <t>100.00%</t>
  </si>
  <si>
    <t>Actual weighted-average asset allocation</t>
  </si>
  <si>
    <t>Foreign Pension Plans [Member] | Equity securities [Member]</t>
  </si>
  <si>
    <t>36.00%</t>
  </si>
  <si>
    <t>41.00%</t>
  </si>
  <si>
    <t>Foreign Pension Plans [Member] | Debt Securities and Cash and Cash Equivalents [Member]</t>
  </si>
  <si>
    <t>40.00%</t>
  </si>
  <si>
    <t>42.00%</t>
  </si>
  <si>
    <t>Foreign Pension Plans [Member] | Insurance contracts and hedge funds [Member]</t>
  </si>
  <si>
    <t>25.00%</t>
  </si>
  <si>
    <t>22.00%</t>
  </si>
  <si>
    <t>23.00%</t>
  </si>
  <si>
    <t>Foreign Pension Plans [Member] | Hedge Funds [Member]</t>
  </si>
  <si>
    <t>Domestic Pension Plans [Member] | Equity securities [Member]</t>
  </si>
  <si>
    <t>51.00%</t>
  </si>
  <si>
    <t>Domestic Pension Plans [Member] | Debt Securities and Cash and Cash Equivalents [Member]</t>
  </si>
  <si>
    <t>37.00%</t>
  </si>
  <si>
    <t>38.00%</t>
  </si>
  <si>
    <t>39.00%</t>
  </si>
  <si>
    <t>Domestic Pension Plans [Member] | Real estate and other real assets [Member]</t>
  </si>
  <si>
    <t>2.00%</t>
  </si>
  <si>
    <t>1.00%</t>
  </si>
  <si>
    <t>Domestic Pension Plans [Member] | Hedge Funds [Member]</t>
  </si>
  <si>
    <t>10.00%</t>
  </si>
  <si>
    <t>9.00%</t>
  </si>
  <si>
    <t>Pension Plans - Summary of Fair Value by Asset Category and Within Fair Value Hierarchy (Detail) - USD ($) $ in Millions</t>
  </si>
  <si>
    <t>Domestic Pension Plans [Member] | Investments Measured at NAV [Member]</t>
  </si>
  <si>
    <t>Domestic Pension Plans [Member] | Cash and cash equivalents [Member]</t>
  </si>
  <si>
    <t>Domestic Pension Plans [Member] | Domestic [Member]</t>
  </si>
  <si>
    <t>Domestic Pension Plans [Member] | Foreign [Member]</t>
  </si>
  <si>
    <t>Domestic Pension Plans [Member] | Commingled funds - domestic [Member]</t>
  </si>
  <si>
    <t>Domestic Pension Plans [Member] | Commingled funds - domestic [Member] | Investments Measured at NAV [Member]</t>
  </si>
  <si>
    <t>Domestic Pension Plans [Member] | Commingled funds - foreign [Member]</t>
  </si>
  <si>
    <t>Domestic Pension Plans [Member] | Commingled funds - foreign [Member] | Investments Measured at NAV [Member]</t>
  </si>
  <si>
    <t>Domestic Pension Plans [Member] | Private Equity Partnerships [Member]</t>
  </si>
  <si>
    <t>Domestic Pension Plans [Member] | Private Equity Partnerships [Member] | Investments Measured at NAV [Member]</t>
  </si>
  <si>
    <t>Domestic Pension Plans [Member] | Government [Member]</t>
  </si>
  <si>
    <t>Domestic Pension Plans [Member] | Corporate bond [Member]</t>
  </si>
  <si>
    <t>Domestic Pension Plans [Member] | Real estate and other real assets [Member] | Investments Measured at NAV [Member]</t>
  </si>
  <si>
    <t>Domestic Pension Plans [Member] | Hedge Funds [Member] | Investments Measured at NAV [Member]</t>
  </si>
  <si>
    <t>Foreign Pension Plans [Member] | Investments Measured at NAV [Member]</t>
  </si>
  <si>
    <t>Foreign Pension Plans [Member] | Cash and cash equivalents [Member]</t>
  </si>
  <si>
    <t>Foreign Pension Plans [Member] | Government [Member]</t>
  </si>
  <si>
    <t>Foreign Pension Plans [Member] | Corporate bond [Member]</t>
  </si>
  <si>
    <t>Foreign Pension Plans [Member] | Hedge Funds [Member] | Investments Measured at NAV [Member]</t>
  </si>
  <si>
    <t>Foreign Pension Plans [Member] | Commingled funds - multi-strategy [Member]</t>
  </si>
  <si>
    <t>Foreign Pension Plans [Member] | Commingled funds - multi-strategy [Member] | Investments Measured at NAV [Member]</t>
  </si>
  <si>
    <t>Foreign Pension Plans [Member] | Insurance contracts [Member]</t>
  </si>
  <si>
    <t>Quoted Prices For Identical Assets (Level 1) [Member] | Domestic Pension Plans [Member]</t>
  </si>
  <si>
    <t>Quoted Prices For Identical Assets (Level 1) [Member] | Domestic Pension Plans [Member] | Cash and cash equivalents [Member]</t>
  </si>
  <si>
    <t>Quoted Prices For Identical Assets (Level 1) [Member] | Domestic Pension Plans [Member] | Domestic [Member]</t>
  </si>
  <si>
    <t>Quoted Prices For Identical Assets (Level 1) [Member] | Domestic Pension Plans [Member] | Foreign [Member]</t>
  </si>
  <si>
    <t>Quoted Prices For Identical Assets (Level 1) [Member] | Domestic Pension Plans [Member] | Government [Member]</t>
  </si>
  <si>
    <t>Quoted Prices For Identical Assets (Level 1) [Member] | Foreign Pension Plans [Member]</t>
  </si>
  <si>
    <t>Quoted Prices For Identical Assets (Level 1) [Member] | Foreign Pension Plans [Member] | Cash and cash equivalents [Member]</t>
  </si>
  <si>
    <t>Quoted Prices For Identical Assets (Level 1) [Member] | Foreign Pension Plans [Member] | Government [Member]</t>
  </si>
  <si>
    <t>Significant Other Observable Inputs (Level 2) [Member] | Domestic Pension Plans [Member]</t>
  </si>
  <si>
    <t>Significant Other Observable Inputs (Level 2) [Member] | Domestic Pension Plans [Member] | Government [Member]</t>
  </si>
  <si>
    <t>Significant Other Observable Inputs (Level 2) [Member] | Domestic Pension Plans [Member] | Corporate bond [Member]</t>
  </si>
  <si>
    <t>Significant Other Observable Inputs (Level 2) [Member] | Foreign Pension Plans [Member]</t>
  </si>
  <si>
    <t>Significant Other Observable Inputs (Level 2) [Member] | Foreign Pension Plans [Member] | Corporate bond [Member]</t>
  </si>
  <si>
    <t>Significant Other Observable Inputs (Level 2) [Member] | Foreign Pension Plans [Member] | Insurance contracts [Member]</t>
  </si>
  <si>
    <t>Postretirement Plans - Summary of Change in Benefit Obligation (Detail) - USD ($) $ in Millions</t>
  </si>
  <si>
    <t>Actuarial loss (gain)</t>
  </si>
  <si>
    <t>U.S. Postretirement Health Care Plans [Member]</t>
  </si>
  <si>
    <t>Postretirement Plans - Summary of Change in Fair Value of Plan Assets (Detail) - USD ($) $ in Millions</t>
  </si>
  <si>
    <t>Postretirement Plans - Summary of Amounts Recognized in Consolidated Balance Sheets (Detail) - USD ($) $ in Millions</t>
  </si>
  <si>
    <t>Postretirement Plans - Summary of Amounts Included in Accumulated Other Comprehensive Income on Accompanying Consolidated Balance Sheets (Detail) - USD ($) $ in Millions</t>
  </si>
  <si>
    <t>Net gain, net of tax</t>
  </si>
  <si>
    <t>Postretirement Plans - Summary of Amounts Included in Accumulated Other Comprehensive Income on Accompanying Consolidated Balance Sheets (Parenthetical) (Detail) - USD ($) $ in Millions</t>
  </si>
  <si>
    <t>Net gain, tax</t>
  </si>
  <si>
    <t>Postretirement Plans - Summary of Components of Net Periodic Benefit Costs and Other Amounts Recognized in Other Comprehensive Income (Loss) (Detail) - USD ($) $ in Millions</t>
  </si>
  <si>
    <t>Amortization of unrecognized (gain) loss</t>
  </si>
  <si>
    <t>Postretirement Plans - Additional Information (Detail) $ in Millions</t>
  </si>
  <si>
    <t>Prior unrecognized gains included in Accumulated OCI</t>
  </si>
  <si>
    <t>Health care cost trend rate</t>
  </si>
  <si>
    <t>Increase in accumulated postretirement benefit obligation</t>
  </si>
  <si>
    <t>Increase in service cost and interest cost components</t>
  </si>
  <si>
    <t>Decrease in accumulated postretirement benefit obligation</t>
  </si>
  <si>
    <t>Decrease in service cost and interest cost components</t>
  </si>
  <si>
    <t>Pre-65 Health Care Cost Trend Rate [Member]</t>
  </si>
  <si>
    <t>5.80%</t>
  </si>
  <si>
    <t>Post-65 Health Care Cost Trend Rate [Member]</t>
  </si>
  <si>
    <t>6.50%</t>
  </si>
  <si>
    <t>Voluntary Employees Beneficiary Association Plan Assets [Member]</t>
  </si>
  <si>
    <t>Description of basis used to determine overall expected long-term, rate-of-return-on-assets assumption</t>
  </si>
  <si>
    <t>The objective of the VEBA trust is to achieve net of expense returns that meet  or exceed the 6.3% long-term return on plan assets assumption used for reporting  purposes.</t>
  </si>
  <si>
    <t>Postretirement Plans - Summary of Weighted-Average Discount Rates Used to Determine Postretirement Health Care Expenses (Detail)</t>
  </si>
  <si>
    <t>Postretirement Plans - Summary of Weighted-Average Assumptions Used to Determine Accumulated Benefit Obligation (Detail)</t>
  </si>
  <si>
    <t>Postretirement Plans - Summary of Expected Benefit Payments (Detail) $ in Millions</t>
  </si>
  <si>
    <t>Postretirement Plans - Summary of Target Allocation and Weighted-Average Asset Allocation by Asset Category and Fair Value of Plan Assets (Detail) - USD ($) $ in Millions</t>
  </si>
  <si>
    <t>Voluntary Employees Beneficiary Association Plan Assets [Member] | Debt Securities and Cash and Cash Equivalents [Member]</t>
  </si>
  <si>
    <t>46.00%</t>
  </si>
  <si>
    <t>45.00%</t>
  </si>
  <si>
    <t>Voluntary Employees Beneficiary Association Plan Assets [Member] | Equity securities [Member]</t>
  </si>
  <si>
    <t>29.00%</t>
  </si>
  <si>
    <t>28.00%</t>
  </si>
  <si>
    <t>Voluntary Employees Beneficiary Association Plan Assets [Member] | Hedge Funds [Member]</t>
  </si>
  <si>
    <t>27.00%</t>
  </si>
  <si>
    <t>Postretirement Plans - Summary of Fair Value by Asset Category and Level Within Fair Value Hierarchy (Detail) - USD ($) $ in Millions</t>
  </si>
  <si>
    <t>Defined Benefit Plan, Fair Value of Plan Assets</t>
  </si>
  <si>
    <t>Voluntary Employees Beneficiary Association Plan Assets [Member] | Investments Measured at NAV [Member]</t>
  </si>
  <si>
    <t>Voluntary Employees Beneficiary Association Plan Assets [Member] | Cash and cash equivalents [Member]</t>
  </si>
  <si>
    <t>Voluntary Employees Beneficiary Association Plan Assets [Member] | Debt Securities [Member]</t>
  </si>
  <si>
    <t>Voluntary Employees Beneficiary Association Plan Assets [Member] | Equity securities [Member] | Investments Measured at NAV [Member]</t>
  </si>
  <si>
    <t>Voluntary Employees Beneficiary Association Plan Assets [Member] | Hedge Funds [Member] | Investments Measured at NAV [Member]</t>
  </si>
  <si>
    <t>Voluntary Employees Beneficiary Association Plan Assets [Member] | Quoted Prices For Identical Assets (Level 1) [Member]</t>
  </si>
  <si>
    <t>Voluntary Employees Beneficiary Association Plan Assets [Member] | Quoted Prices For Identical Assets (Level 1) [Member] | Cash and cash equivalents [Member]</t>
  </si>
  <si>
    <t>Voluntary Employees Beneficiary Association Plan Assets [Member] | Quoted Prices For Identical Assets (Level 1) [Member] | Debt Securities [Member]</t>
  </si>
  <si>
    <t>Stock-Based Compensation and Other Stock Plans - Additional Information (Detail) - USD ($) $ / shares in Units, $ in Millions</t>
  </si>
  <si>
    <t>Employee Service Share-based Compensation, Allocation of Recognized Period Costs [Line Items]</t>
  </si>
  <si>
    <t>Net stock-based compensation expense</t>
  </si>
  <si>
    <t>Cash received from stock purchase and option plan exercises</t>
  </si>
  <si>
    <t>Tax benefit realized from exercise and vesting of share-based payment arrangements</t>
  </si>
  <si>
    <t>2011 Incentive Stock and Awards Plan [Member]</t>
  </si>
  <si>
    <t>Number of shares available for future grants</t>
  </si>
  <si>
    <t>Employees Stock Purchase Plan [Member]</t>
  </si>
  <si>
    <t>Number of shares issued</t>
  </si>
  <si>
    <t>Number of shares reserved for issuance</t>
  </si>
  <si>
    <t>Employee contributions for purchase of common stock</t>
  </si>
  <si>
    <t>Stock based compensation expense (benefit)</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Stock Purchase Plan [Membe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 Option [Member]</t>
  </si>
  <si>
    <t>Weighted average contractual term (in years)</t>
  </si>
  <si>
    <t>Weighted-average grant date fair value granted</t>
  </si>
  <si>
    <t>Intrinsic value of stock exercised</t>
  </si>
  <si>
    <t>Fair value of stock vested</t>
  </si>
  <si>
    <t>Unrecognized compensation cost related to non-vested award</t>
  </si>
  <si>
    <t>Cost expected to be recognized over weighted-average period, in years</t>
  </si>
  <si>
    <t>1 year 6 months</t>
  </si>
  <si>
    <t>Restricted Stock Units [Member]</t>
  </si>
  <si>
    <t>Performance period for awards granted (in years)</t>
  </si>
  <si>
    <t>1 year</t>
  </si>
  <si>
    <t>Awards granted vesting period (in years)</t>
  </si>
  <si>
    <t>Shares vested</t>
  </si>
  <si>
    <t>Shares granted</t>
  </si>
  <si>
    <t>Units granted vesting date</t>
  </si>
  <si>
    <t>Performance Awards [Member]</t>
  </si>
  <si>
    <t>1 year 7 months 6 days</t>
  </si>
  <si>
    <t>Maximum stock percentage to be awarded</t>
  </si>
  <si>
    <t>Performance awards shares paid out</t>
  </si>
  <si>
    <t>1 year 1 month 6 days</t>
  </si>
  <si>
    <t>Restricted Stock [Member] | Non-employee Directors [Member]</t>
  </si>
  <si>
    <t>Directors' Fee Plan [Member]</t>
  </si>
  <si>
    <t>Percentage of non-employee directors fee</t>
  </si>
  <si>
    <t>Deferred shares received</t>
  </si>
  <si>
    <t>Stock-Based Compensation and Other Stock Plans - Summary of Weighted-Average Assumptions of Fair Value Granted Using Black-Scholes Valuation Model (Detail)</t>
  </si>
  <si>
    <t>Expected term (in years)</t>
  </si>
  <si>
    <t>5 years 1 month 24 days</t>
  </si>
  <si>
    <t>5 years 18 days</t>
  </si>
  <si>
    <t>4 years 9 months 3 days</t>
  </si>
  <si>
    <t>Expected volatility factor</t>
  </si>
  <si>
    <t>22.01%</t>
  </si>
  <si>
    <t>22.17%</t>
  </si>
  <si>
    <t>24.13%</t>
  </si>
  <si>
    <t>Expected dividend yield</t>
  </si>
  <si>
    <t>1.63%</t>
  </si>
  <si>
    <t>1.77%</t>
  </si>
  <si>
    <t>2.04%</t>
  </si>
  <si>
    <t>Risk-free interest rate</t>
  </si>
  <si>
    <t>1.78%</t>
  </si>
  <si>
    <t>1.04%</t>
  </si>
  <si>
    <t>1.38%</t>
  </si>
  <si>
    <t>3 years 11 months 26 days</t>
  </si>
  <si>
    <t>4 years 11 days</t>
  </si>
  <si>
    <t>4 years 8 months 19 days</t>
  </si>
  <si>
    <t>19.39%</t>
  </si>
  <si>
    <t>20.09%</t>
  </si>
  <si>
    <t>23.66%</t>
  </si>
  <si>
    <t>1.46%</t>
  </si>
  <si>
    <t>1.66%</t>
  </si>
  <si>
    <t>1.55%</t>
  </si>
  <si>
    <t>1.11%</t>
  </si>
  <si>
    <t>1.50%</t>
  </si>
  <si>
    <t>3 years 1 month 2 days</t>
  </si>
  <si>
    <t>3 years 1 month 9 days</t>
  </si>
  <si>
    <t>3 years 1 month 6 days</t>
  </si>
  <si>
    <t>19.93%</t>
  </si>
  <si>
    <t>19.53%</t>
  </si>
  <si>
    <t>18.14%</t>
  </si>
  <si>
    <t>1.59%</t>
  </si>
  <si>
    <t>1.56%</t>
  </si>
  <si>
    <t>1.69%</t>
  </si>
  <si>
    <t>1.98%</t>
  </si>
  <si>
    <t>1.47%</t>
  </si>
  <si>
    <t>1.31%</t>
  </si>
  <si>
    <t>Stock-Based Compensation and Other Stock Plans - Summary of Stock Option Activity (Detail) - Stock Option [Member] $ / shares in Units, shares in Thousands, $ in Millions</t>
  </si>
  <si>
    <t>Dec. 30, 2017USD ($)$ / sharesshares</t>
  </si>
  <si>
    <t>Shares, Outstanding at beginning of year | shares</t>
  </si>
  <si>
    <t>Shares, Granted | shares</t>
  </si>
  <si>
    <t>Shares, Exercised | shares</t>
  </si>
  <si>
    <t>Shares, Forfeited or expired | shares</t>
  </si>
  <si>
    <t>Shares, Outstanding at end of year | shares</t>
  </si>
  <si>
    <t>Shares, Exercisable at end of year | shares</t>
  </si>
  <si>
    <t>Exercise Price per Share, Outstanding at beginning of year | $ / shares</t>
  </si>
  <si>
    <t>Exercise Price per Share, Granted | $ / shares</t>
  </si>
  <si>
    <t>Exercise Price per Share, Exercised | $ / shares</t>
  </si>
  <si>
    <t>Exercise Price per Share, Forfeited or expired | $ / shares</t>
  </si>
  <si>
    <t>Exercise Price per Share, Outstanding at end of year | $ / shares</t>
  </si>
  <si>
    <t>Exercise Price per Share, Exercisable at end of year | $ / shares</t>
  </si>
  <si>
    <t>Remaining Contractual Term, Outstanding at end of year</t>
  </si>
  <si>
    <t>6 years 4 months 24 days</t>
  </si>
  <si>
    <t>Remaining Contractual Term, Exercisable at end of year</t>
  </si>
  <si>
    <t>5 years 1 month 6 days</t>
  </si>
  <si>
    <t>Aggregate Intrinsic Value, Outstanding at end of year | $</t>
  </si>
  <si>
    <t>Aggregate Intrinsic Value, Exercisable at end of year | $</t>
  </si>
  <si>
    <t>Stock-Based Compensation and Other Stock Plans - Summary of Changes in Non-Vested Awards (Detail) - USD ($) $ / shares in Units, shares in Thousands, $ in Millions</t>
  </si>
  <si>
    <t>Shares, at beginning of year</t>
  </si>
  <si>
    <t>Shares, Granted</t>
  </si>
  <si>
    <t>Shares, Vested</t>
  </si>
  <si>
    <t>Shares, Cancellations and other</t>
  </si>
  <si>
    <t>Shares, at end of year</t>
  </si>
  <si>
    <t>Fair Value Price per Share, at beginning of year</t>
  </si>
  <si>
    <t>Fair Value Price per Share, Granted</t>
  </si>
  <si>
    <t>Fair Value Price per Share, Vested</t>
  </si>
  <si>
    <t>Fair Value Price per Share, Cancellations and other</t>
  </si>
  <si>
    <t>Fair Value Price per Share, at end of year</t>
  </si>
  <si>
    <t>Shares, Exercised</t>
  </si>
  <si>
    <t>Shares, Exercisable at end of year</t>
  </si>
  <si>
    <t>Exercise Price per Share, Outstanding at beginning of year</t>
  </si>
  <si>
    <t>Exercise Price per Share, Granted</t>
  </si>
  <si>
    <t>Exercise Price per Share, Exercised</t>
  </si>
  <si>
    <t>Exercise Price per Share, Forfeited or expired</t>
  </si>
  <si>
    <t>Exercise Price per Share, Outstanding at end of year</t>
  </si>
  <si>
    <t>Exercise Price per Share, Exercisable at end of year</t>
  </si>
  <si>
    <t>7 years 7 months 6 days</t>
  </si>
  <si>
    <t>6 years 7 months 6 days</t>
  </si>
  <si>
    <t>Aggregate Intrinsic Value, Outstanding at end of year</t>
  </si>
  <si>
    <t>Aggregate Intrinsic Value, Exercisable at end of year</t>
  </si>
  <si>
    <t>Capital Stock - Additional Information (Detail) - USD ($) $ / shares in Units, $ in Millions</t>
  </si>
  <si>
    <t>3 Months Ended</t>
  </si>
  <si>
    <t>Sep. 30, 2017</t>
  </si>
  <si>
    <t>Apr. 01, 2017</t>
  </si>
  <si>
    <t>Oct. 01, 2016</t>
  </si>
  <si>
    <t>Jul. 02, 2016</t>
  </si>
  <si>
    <t>Apr. 02, 2016</t>
  </si>
  <si>
    <t>Shares repurchased</t>
  </si>
  <si>
    <t>Availability of additional repurchase</t>
  </si>
  <si>
    <t>Cash dividends paid per share</t>
  </si>
  <si>
    <t>Dividends payable, date declared</t>
  </si>
  <si>
    <t>Feb. 15,
		2018</t>
  </si>
  <si>
    <t>Dividends payable amount</t>
  </si>
  <si>
    <t>Dividends payable, date to be paid</t>
  </si>
  <si>
    <t>Mar. 10,
		2018</t>
  </si>
  <si>
    <t>Dividends payable, date of record</t>
  </si>
  <si>
    <t>Feb. 24,
		2018</t>
  </si>
  <si>
    <t>Commitments and Contingencies - Schedule of Future Minimum Payments Under Operating and Capital Lease (Detail) $ in Millions</t>
  </si>
  <si>
    <t>Operating Lease, 2018</t>
  </si>
  <si>
    <t>Operating Lease, 2019</t>
  </si>
  <si>
    <t>Operating Lease, 2020</t>
  </si>
  <si>
    <t>Operating Lease, 2021</t>
  </si>
  <si>
    <t>Operating Lease, 2022</t>
  </si>
  <si>
    <t>Operating Lease, 2023 and thereafter</t>
  </si>
  <si>
    <t>Operating Lease, Total minimum lease payments</t>
  </si>
  <si>
    <t>Capital Lease, 2018</t>
  </si>
  <si>
    <t>Capital Lease, 2019</t>
  </si>
  <si>
    <t>Capital Lease, 2020</t>
  </si>
  <si>
    <t>Capital Lease, 2021</t>
  </si>
  <si>
    <t>Capital Lease, 2022</t>
  </si>
  <si>
    <t>Capital Lease, 2023 and thereafter</t>
  </si>
  <si>
    <t>Capital Lease, Total minimum lease payments</t>
  </si>
  <si>
    <t>Capital Lease, Less: amount representing interest</t>
  </si>
  <si>
    <t>Total present value of minimum capital lease payments</t>
  </si>
  <si>
    <t>Commitments and Contingencies - Components of Capital Leases Future Minimum Payment Present Value (Detail) $ in Millions</t>
  </si>
  <si>
    <t>Commitments and Contingencies - Additional Information (Detail) $ in Millions</t>
  </si>
  <si>
    <t>Dec. 30, 2017USD ($)Employees</t>
  </si>
  <si>
    <t>Dec. 31, 2016USD ($)</t>
  </si>
  <si>
    <t>Jan. 02, 2016USD ($)</t>
  </si>
  <si>
    <t>Commitments And Contingencies [Line Items]</t>
  </si>
  <si>
    <t>Rent expense, net of sub-lease rental income | $</t>
  </si>
  <si>
    <t>Collective bargaining agreements expiration</t>
  </si>
  <si>
    <t>Accrued legal matters | $</t>
  </si>
  <si>
    <t>Judgment in Patent Related Litigation Matter [Member]</t>
  </si>
  <si>
    <t>Judgment in Employment Related Litigation Matter [Member]</t>
  </si>
  <si>
    <t>Workforce Subject to Collective Bargaining Arrangements [Member]</t>
  </si>
  <si>
    <t>Number of employees covered under collective bargaining agreements</t>
  </si>
  <si>
    <t>Percentage of employees covered under collective bargaining agreements</t>
  </si>
  <si>
    <t>Workforce Subject to Collective Bargaining Agreements Expiring in 2018 [Member]</t>
  </si>
  <si>
    <t>Collective bargaining agreements year of expiration</t>
  </si>
  <si>
    <t>Workforce Subject to Collective Bargaining Arrangements Expiring in 2019 [Member]</t>
  </si>
  <si>
    <t>Workforce Subject to Collective Bargaining Arrangements Expiring in 2020 [Member]</t>
  </si>
  <si>
    <t>Workforce Subject to Collective Bargaining Arrangements Expiring in 2021 [Member]</t>
  </si>
  <si>
    <t>Workforce Subject to Collective Bargaining Arrangements Expiring in 2022 [Member]</t>
  </si>
  <si>
    <t>Commitments and Contingencies - Summary of Product Warranty Accrual Activity (Detail) - USD ($) $ in Millions</t>
  </si>
  <si>
    <t>Beginning of year</t>
  </si>
  <si>
    <t>Additions</t>
  </si>
  <si>
    <t>Usage</t>
  </si>
  <si>
    <t>End of year</t>
  </si>
  <si>
    <t>Other Income (Expense) - Net - Computation of Other Income (Expense) - Net (Detail) - USD ($) $ in Millions</t>
  </si>
  <si>
    <t>Interest income</t>
  </si>
  <si>
    <t>Net foreign exchange loss</t>
  </si>
  <si>
    <t>Total other income (expense) - net</t>
  </si>
  <si>
    <t>Accumulated Other Comprehensive Income (Loss) - Net Changes in Accumulated OCI by Component, Net of Tax (Detail) - USD ($) $ in Millions</t>
  </si>
  <si>
    <t>Accumulated Other Comprehensive Income (Loss) [Line Items]</t>
  </si>
  <si>
    <t>Beginning balance</t>
  </si>
  <si>
    <t>Other comprehensive income (loss) before reclassifications</t>
  </si>
  <si>
    <t>Amounts reclassified from Accumulated OCI</t>
  </si>
  <si>
    <t>Net other comprehensive income (loss)</t>
  </si>
  <si>
    <t>Ending balance</t>
  </si>
  <si>
    <t>Foreign Currency Translation [Member]</t>
  </si>
  <si>
    <t>Cash Flow Hedges [Member]</t>
  </si>
  <si>
    <t>Defined Benefit Pension and Postretirement Plans [Member]</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Amounts reclassified from Accumulated OCI, Net of tax</t>
  </si>
  <si>
    <t>Reclassification out of AOCI [Member]</t>
  </si>
  <si>
    <t>Cash Flow Hedges [Member] | Reclassification out of AOCI [Member]</t>
  </si>
  <si>
    <t>Defined Benefit Pension and Postretirement Plans [Member] | Reclassification out of AOCI [Member]</t>
  </si>
  <si>
    <t>Treasury Locks [Member] | Cash Flow Hedges [Member] | Reclassification out of AOCI [Member]</t>
  </si>
  <si>
    <t>Segments - Additional Information (Detail)</t>
  </si>
  <si>
    <t>Sales Revenue Net [Member] | Customer Concentration Risk [Member] | Maximum [Member]</t>
  </si>
  <si>
    <t>Segment Reporting Information [Line Items]</t>
  </si>
  <si>
    <t>Percentage of revenues</t>
  </si>
  <si>
    <t>Segments - Net Sales by Segment (Detail) - USD ($) $ in Millions</t>
  </si>
  <si>
    <t>Total revenues</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 USD ($) $ in Millions</t>
  </si>
  <si>
    <t>Assets</t>
  </si>
  <si>
    <t>Segments - Capital Expenditures, Depreciation and Amortization (Detail) - USD ($) $ in Millions</t>
  </si>
  <si>
    <t>Segments - Revenue and Long-Lived Assets, Geographic Region (Detail) - USD ($) $ in Millions</t>
  </si>
  <si>
    <t>Revenues from External Customers and Long-Lived Assets [Line Items]</t>
  </si>
  <si>
    <t>Revenues</t>
  </si>
  <si>
    <t>Long-lived assets</t>
  </si>
  <si>
    <t>Europe [Member]</t>
  </si>
  <si>
    <t>All Other [Member]</t>
  </si>
  <si>
    <t>Sweden [Member]</t>
  </si>
  <si>
    <t>Segments - Products and Services (Detail) - USD ($) $ in Millions</t>
  </si>
  <si>
    <t>Revenue from External Customer [Line Items]</t>
  </si>
  <si>
    <t>Total revenue</t>
  </si>
  <si>
    <t>Tools [Member]</t>
  </si>
  <si>
    <t>Diagnostics Information and Management [Member]</t>
  </si>
  <si>
    <t>Equipment [Member]</t>
  </si>
  <si>
    <t>Quarterly Data - Schedule of Quarterly Data (Detail) - USD ($) $ / shares in Units, $ in Millions</t>
  </si>
  <si>
    <t>Quarterly Financial Data [Abstract]</t>
  </si>
  <si>
    <t>Earnings per share - basic</t>
  </si>
  <si>
    <t>Earnings per share - diluted</t>
  </si>
  <si>
    <t>Subsequent Event - Additional Information (Detail) $ in Millions</t>
  </si>
  <si>
    <t>Jan. 16, 2018USD ($)</t>
  </si>
  <si>
    <t>Subsequent Event [Member]</t>
  </si>
  <si>
    <t>Subsequent Event [Line Items]</t>
  </si>
  <si>
    <t>Repayment of unsecured not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4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721048</v>
      </c>
    </row>
    <row r="18" spans="1:4">
      <c r="A18" s="4" t="s">
        <v>30</v>
      </c>
      <c r="D18"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33</v>
      </c>
    </row>
    <row r="3" spans="1:4">
      <c r="A3" s="3" t="s">
        <v>226</v>
      </c>
    </row>
    <row r="4" spans="1:4">
      <c r="A4" s="4" t="s">
        <v>1027</v>
      </c>
      <c r="B4" s="4" t="s">
        <v>1028</v>
      </c>
      <c r="C4" s="4" t="s">
        <v>1029</v>
      </c>
      <c r="D4" s="4" t="s">
        <v>1030</v>
      </c>
    </row>
    <row r="5" spans="1:4">
      <c r="A5" s="4" t="s">
        <v>1016</v>
      </c>
      <c r="B5" s="4" t="s">
        <v>961</v>
      </c>
      <c r="C5" s="4" t="s">
        <v>962</v>
      </c>
      <c r="D5" s="4" t="s">
        <v>962</v>
      </c>
    </row>
    <row r="6" spans="1:4">
      <c r="A6" s="4" t="s">
        <v>1031</v>
      </c>
      <c r="B6" s="4" t="s">
        <v>1032</v>
      </c>
      <c r="C6" s="4" t="s">
        <v>1033</v>
      </c>
      <c r="D6" s="4" t="s">
        <v>10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226</v>
      </c>
    </row>
    <row r="3" spans="1:3">
      <c r="A3" s="4" t="s">
        <v>1027</v>
      </c>
      <c r="B3" s="4" t="s">
        <v>1035</v>
      </c>
      <c r="C3" s="4" t="s">
        <v>1028</v>
      </c>
    </row>
    <row r="4" spans="1:3">
      <c r="A4" s="4" t="s">
        <v>1031</v>
      </c>
      <c r="B4" s="4" t="s">
        <v>1032</v>
      </c>
      <c r="C4" s="4" t="s">
        <v>10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036</v>
      </c>
      <c r="B1" s="2" t="s">
        <v>790</v>
      </c>
    </row>
    <row r="2" spans="1:2">
      <c r="A2" s="3" t="s">
        <v>226</v>
      </c>
    </row>
    <row r="3" spans="1:2">
      <c r="A3" s="5" t="n">
        <v>2018</v>
      </c>
      <c r="B3" s="7" t="n">
        <v>73.59999999999999</v>
      </c>
    </row>
    <row r="4" spans="1:2">
      <c r="A4" s="5" t="n">
        <v>2019</v>
      </c>
      <c r="B4" s="8" t="n">
        <v>75.2</v>
      </c>
    </row>
    <row r="5" spans="1:2">
      <c r="A5" s="5" t="n">
        <v>2020</v>
      </c>
      <c r="B5" s="8" t="n">
        <v>78.90000000000001</v>
      </c>
    </row>
    <row r="6" spans="1:2">
      <c r="A6" s="5" t="n">
        <v>2021</v>
      </c>
      <c r="B6" s="8" t="n">
        <v>81.5</v>
      </c>
    </row>
    <row r="7" spans="1:2">
      <c r="A7" s="5" t="n">
        <v>2022</v>
      </c>
      <c r="B7" s="8" t="n">
        <v>91.40000000000001</v>
      </c>
    </row>
    <row r="8" spans="1:2">
      <c r="A8" s="4" t="s">
        <v>1037</v>
      </c>
      <c r="B8" s="7" t="n">
        <v>46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2</v>
      </c>
      <c r="D1" s="2" t="s">
        <v>33</v>
      </c>
    </row>
    <row r="2" spans="1:4">
      <c r="A2" s="3" t="s">
        <v>954</v>
      </c>
    </row>
    <row r="3" spans="1:4">
      <c r="A3" s="4" t="s">
        <v>1013</v>
      </c>
      <c r="B3" s="6" t="n">
        <v>1305</v>
      </c>
      <c r="C3" s="7" t="n">
        <v>1110.8</v>
      </c>
      <c r="D3" s="7" t="n">
        <v>1049.2</v>
      </c>
    </row>
    <row r="4" spans="1:4">
      <c r="A4" s="4" t="s">
        <v>396</v>
      </c>
    </row>
    <row r="5" spans="1:4">
      <c r="A5" s="3" t="s">
        <v>954</v>
      </c>
    </row>
    <row r="6" spans="1:4">
      <c r="A6" s="4" t="s">
        <v>1039</v>
      </c>
      <c r="B6" s="4" t="s">
        <v>1040</v>
      </c>
    </row>
    <row r="7" spans="1:4">
      <c r="A7" s="4" t="s">
        <v>1041</v>
      </c>
      <c r="B7" s="4" t="s">
        <v>1040</v>
      </c>
      <c r="C7" s="4" t="s">
        <v>1040</v>
      </c>
    </row>
    <row r="8" spans="1:4">
      <c r="A8" s="4" t="s">
        <v>1013</v>
      </c>
      <c r="B8" s="7" t="n">
        <v>182.3</v>
      </c>
      <c r="C8" s="7" t="n">
        <v>153.7</v>
      </c>
    </row>
    <row r="9" spans="1:4">
      <c r="A9" s="4" t="s">
        <v>1042</v>
      </c>
    </row>
    <row r="10" spans="1:4">
      <c r="A10" s="3" t="s">
        <v>954</v>
      </c>
    </row>
    <row r="11" spans="1:4">
      <c r="A11" s="4" t="s">
        <v>1039</v>
      </c>
      <c r="B11" s="4" t="s">
        <v>727</v>
      </c>
    </row>
    <row r="12" spans="1:4">
      <c r="A12" s="4" t="s">
        <v>1041</v>
      </c>
      <c r="B12" s="4" t="s">
        <v>1043</v>
      </c>
      <c r="C12" s="4" t="s">
        <v>1044</v>
      </c>
    </row>
    <row r="13" spans="1:4">
      <c r="A13" s="4" t="s">
        <v>1045</v>
      </c>
    </row>
    <row r="14" spans="1:4">
      <c r="A14" s="3" t="s">
        <v>954</v>
      </c>
    </row>
    <row r="15" spans="1:4">
      <c r="A15" s="4" t="s">
        <v>1039</v>
      </c>
      <c r="B15" s="4" t="s">
        <v>1046</v>
      </c>
    </row>
    <row r="16" spans="1:4">
      <c r="A16" s="4" t="s">
        <v>1041</v>
      </c>
      <c r="B16" s="4" t="s">
        <v>1047</v>
      </c>
      <c r="C16" s="4" t="s">
        <v>1043</v>
      </c>
    </row>
    <row r="17" spans="1:4">
      <c r="A17" s="4" t="s">
        <v>1048</v>
      </c>
    </row>
    <row r="18" spans="1:4">
      <c r="A18" s="3" t="s">
        <v>954</v>
      </c>
    </row>
    <row r="19" spans="1:4">
      <c r="A19" s="4" t="s">
        <v>1039</v>
      </c>
      <c r="B19" s="4" t="s">
        <v>1049</v>
      </c>
    </row>
    <row r="20" spans="1:4">
      <c r="A20" s="4" t="s">
        <v>1041</v>
      </c>
      <c r="B20" s="4" t="s">
        <v>1050</v>
      </c>
      <c r="C20" s="4" t="s">
        <v>1051</v>
      </c>
    </row>
    <row r="21" spans="1:4">
      <c r="A21" s="4" t="s">
        <v>1052</v>
      </c>
    </row>
    <row r="22" spans="1:4">
      <c r="A22" s="3" t="s">
        <v>954</v>
      </c>
    </row>
    <row r="23" spans="1:4">
      <c r="A23" s="4" t="s">
        <v>1013</v>
      </c>
      <c r="B23" s="7" t="n">
        <v>16.1</v>
      </c>
      <c r="C23" s="7" t="n">
        <v>14.3</v>
      </c>
    </row>
    <row r="24" spans="1:4">
      <c r="A24" s="4" t="s">
        <v>391</v>
      </c>
    </row>
    <row r="25" spans="1:4">
      <c r="A25" s="3" t="s">
        <v>954</v>
      </c>
    </row>
    <row r="26" spans="1:4">
      <c r="A26" s="4" t="s">
        <v>1039</v>
      </c>
      <c r="B26" s="4" t="s">
        <v>1040</v>
      </c>
    </row>
    <row r="27" spans="1:4">
      <c r="A27" s="4" t="s">
        <v>1041</v>
      </c>
      <c r="B27" s="4" t="s">
        <v>1040</v>
      </c>
      <c r="C27" s="4" t="s">
        <v>1040</v>
      </c>
    </row>
    <row r="28" spans="1:4">
      <c r="A28" s="4" t="s">
        <v>1013</v>
      </c>
      <c r="B28" s="7" t="n">
        <v>1122.7</v>
      </c>
      <c r="C28" s="7" t="n">
        <v>957.1</v>
      </c>
    </row>
    <row r="29" spans="1:4">
      <c r="A29" s="4" t="s">
        <v>1053</v>
      </c>
    </row>
    <row r="30" spans="1:4">
      <c r="A30" s="3" t="s">
        <v>954</v>
      </c>
    </row>
    <row r="31" spans="1:4">
      <c r="A31" s="4" t="s">
        <v>1039</v>
      </c>
      <c r="B31" s="4" t="s">
        <v>1054</v>
      </c>
    </row>
    <row r="32" spans="1:4">
      <c r="A32" s="4" t="s">
        <v>1041</v>
      </c>
      <c r="B32" s="4" t="s">
        <v>1054</v>
      </c>
      <c r="C32" s="4" t="s">
        <v>1054</v>
      </c>
    </row>
    <row r="33" spans="1:4">
      <c r="A33" s="4" t="s">
        <v>1055</v>
      </c>
    </row>
    <row r="34" spans="1:4">
      <c r="A34" s="3" t="s">
        <v>954</v>
      </c>
    </row>
    <row r="35" spans="1:4">
      <c r="A35" s="4" t="s">
        <v>1039</v>
      </c>
      <c r="B35" s="4" t="s">
        <v>1056</v>
      </c>
    </row>
    <row r="36" spans="1:4">
      <c r="A36" s="4" t="s">
        <v>1041</v>
      </c>
      <c r="B36" s="4" t="s">
        <v>1057</v>
      </c>
      <c r="C36" s="4" t="s">
        <v>1058</v>
      </c>
    </row>
    <row r="37" spans="1:4">
      <c r="A37" s="4" t="s">
        <v>1059</v>
      </c>
    </row>
    <row r="38" spans="1:4">
      <c r="A38" s="3" t="s">
        <v>954</v>
      </c>
    </row>
    <row r="39" spans="1:4">
      <c r="A39" s="4" t="s">
        <v>1039</v>
      </c>
      <c r="B39" s="4" t="s">
        <v>1060</v>
      </c>
    </row>
    <row r="40" spans="1:4">
      <c r="A40" s="4" t="s">
        <v>1041</v>
      </c>
      <c r="B40" s="4" t="s">
        <v>1061</v>
      </c>
      <c r="C40" s="4" t="s">
        <v>1061</v>
      </c>
    </row>
    <row r="41" spans="1:4">
      <c r="A41" s="4" t="s">
        <v>1013</v>
      </c>
      <c r="B41" s="7" t="n">
        <v>13.2</v>
      </c>
      <c r="C41" s="7" t="n">
        <v>10.4</v>
      </c>
    </row>
    <row r="42" spans="1:4">
      <c r="A42" s="4" t="s">
        <v>1062</v>
      </c>
    </row>
    <row r="43" spans="1:4">
      <c r="A43" s="3" t="s">
        <v>954</v>
      </c>
    </row>
    <row r="44" spans="1:4">
      <c r="A44" s="4" t="s">
        <v>1039</v>
      </c>
      <c r="B44" s="4" t="s">
        <v>1063</v>
      </c>
    </row>
    <row r="45" spans="1:4">
      <c r="A45" s="4" t="s">
        <v>1041</v>
      </c>
      <c r="B45" s="4" t="s">
        <v>1063</v>
      </c>
      <c r="C45" s="4" t="s">
        <v>1064</v>
      </c>
    </row>
    <row r="46" spans="1:4">
      <c r="A46" s="4" t="s">
        <v>1013</v>
      </c>
      <c r="B46" s="7" t="n">
        <v>106.1</v>
      </c>
      <c r="C46" s="7" t="n">
        <v>8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32</v>
      </c>
      <c r="D1" s="2" t="s">
        <v>33</v>
      </c>
    </row>
    <row r="2" spans="1:4">
      <c r="A2" s="3" t="s">
        <v>954</v>
      </c>
    </row>
    <row r="3" spans="1:4">
      <c r="A3" s="4" t="s">
        <v>1013</v>
      </c>
      <c r="B3" s="6" t="n">
        <v>1305</v>
      </c>
      <c r="C3" s="7" t="n">
        <v>1110.8</v>
      </c>
      <c r="D3" s="7" t="n">
        <v>1049.2</v>
      </c>
    </row>
    <row r="4" spans="1:4">
      <c r="A4" s="4" t="s">
        <v>391</v>
      </c>
    </row>
    <row r="5" spans="1:4">
      <c r="A5" s="3" t="s">
        <v>954</v>
      </c>
    </row>
    <row r="6" spans="1:4">
      <c r="A6" s="4" t="s">
        <v>1013</v>
      </c>
      <c r="B6" s="8" t="n">
        <v>1122.7</v>
      </c>
      <c r="C6" s="8" t="n">
        <v>957.1</v>
      </c>
    </row>
    <row r="7" spans="1:4">
      <c r="A7" s="4" t="s">
        <v>1066</v>
      </c>
    </row>
    <row r="8" spans="1:4">
      <c r="A8" s="3" t="s">
        <v>954</v>
      </c>
    </row>
    <row r="9" spans="1:4">
      <c r="A9" s="4" t="s">
        <v>1013</v>
      </c>
      <c r="B9" s="8" t="n">
        <v>520.6</v>
      </c>
      <c r="C9" s="8" t="n">
        <v>441.3</v>
      </c>
    </row>
    <row r="10" spans="1:4">
      <c r="A10" s="4" t="s">
        <v>1067</v>
      </c>
    </row>
    <row r="11" spans="1:4">
      <c r="A11" s="3" t="s">
        <v>954</v>
      </c>
    </row>
    <row r="12" spans="1:4">
      <c r="A12" s="4" t="s">
        <v>1013</v>
      </c>
      <c r="B12" s="8" t="n">
        <v>20.6</v>
      </c>
      <c r="C12" s="8" t="n">
        <v>20.4</v>
      </c>
    </row>
    <row r="13" spans="1:4">
      <c r="A13" s="4" t="s">
        <v>1068</v>
      </c>
    </row>
    <row r="14" spans="1:4">
      <c r="A14" s="3" t="s">
        <v>954</v>
      </c>
    </row>
    <row r="15" spans="1:4">
      <c r="A15" s="4" t="s">
        <v>1013</v>
      </c>
      <c r="B15" s="8" t="n">
        <v>73.40000000000001</v>
      </c>
      <c r="C15" s="5" t="n">
        <v>66</v>
      </c>
    </row>
    <row r="16" spans="1:4">
      <c r="A16" s="4" t="s">
        <v>1069</v>
      </c>
    </row>
    <row r="17" spans="1:4">
      <c r="A17" s="3" t="s">
        <v>954</v>
      </c>
    </row>
    <row r="18" spans="1:4">
      <c r="A18" s="4" t="s">
        <v>1013</v>
      </c>
      <c r="B18" s="8" t="n">
        <v>100.1</v>
      </c>
      <c r="C18" s="8" t="n">
        <v>74.7</v>
      </c>
    </row>
    <row r="19" spans="1:4">
      <c r="A19" s="4" t="s">
        <v>1070</v>
      </c>
    </row>
    <row r="20" spans="1:4">
      <c r="A20" s="3" t="s">
        <v>954</v>
      </c>
    </row>
    <row r="21" spans="1:4">
      <c r="A21" s="4" t="s">
        <v>1013</v>
      </c>
      <c r="B21" s="5" t="n">
        <v>225</v>
      </c>
      <c r="C21" s="8" t="n">
        <v>191.3</v>
      </c>
    </row>
    <row r="22" spans="1:4">
      <c r="A22" s="4" t="s">
        <v>1071</v>
      </c>
    </row>
    <row r="23" spans="1:4">
      <c r="A23" s="3" t="s">
        <v>954</v>
      </c>
    </row>
    <row r="24" spans="1:4">
      <c r="A24" s="4" t="s">
        <v>1013</v>
      </c>
      <c r="B24" s="5" t="n">
        <v>225</v>
      </c>
      <c r="C24" s="8" t="n">
        <v>191.3</v>
      </c>
    </row>
    <row r="25" spans="1:4">
      <c r="A25" s="4" t="s">
        <v>1072</v>
      </c>
    </row>
    <row r="26" spans="1:4">
      <c r="A26" s="3" t="s">
        <v>954</v>
      </c>
    </row>
    <row r="27" spans="1:4">
      <c r="A27" s="4" t="s">
        <v>1013</v>
      </c>
      <c r="B27" s="8" t="n">
        <v>148.8</v>
      </c>
      <c r="C27" s="8" t="n">
        <v>117.7</v>
      </c>
    </row>
    <row r="28" spans="1:4">
      <c r="A28" s="4" t="s">
        <v>1073</v>
      </c>
    </row>
    <row r="29" spans="1:4">
      <c r="A29" s="3" t="s">
        <v>954</v>
      </c>
    </row>
    <row r="30" spans="1:4">
      <c r="A30" s="4" t="s">
        <v>1013</v>
      </c>
      <c r="B30" s="8" t="n">
        <v>148.8</v>
      </c>
      <c r="C30" s="8" t="n">
        <v>117.7</v>
      </c>
    </row>
    <row r="31" spans="1:4">
      <c r="A31" s="4" t="s">
        <v>1074</v>
      </c>
    </row>
    <row r="32" spans="1:4">
      <c r="A32" s="3" t="s">
        <v>954</v>
      </c>
    </row>
    <row r="33" spans="1:4">
      <c r="A33" s="4" t="s">
        <v>1013</v>
      </c>
      <c r="B33" s="8" t="n">
        <v>27.5</v>
      </c>
      <c r="C33" s="8" t="n">
        <v>34.2</v>
      </c>
    </row>
    <row r="34" spans="1:4">
      <c r="A34" s="4" t="s">
        <v>1075</v>
      </c>
    </row>
    <row r="35" spans="1:4">
      <c r="A35" s="3" t="s">
        <v>954</v>
      </c>
    </row>
    <row r="36" spans="1:4">
      <c r="A36" s="4" t="s">
        <v>1013</v>
      </c>
      <c r="B36" s="8" t="n">
        <v>27.5</v>
      </c>
      <c r="C36" s="8" t="n">
        <v>34.2</v>
      </c>
    </row>
    <row r="37" spans="1:4">
      <c r="A37" s="4" t="s">
        <v>1076</v>
      </c>
    </row>
    <row r="38" spans="1:4">
      <c r="A38" s="3" t="s">
        <v>954</v>
      </c>
    </row>
    <row r="39" spans="1:4">
      <c r="A39" s="4" t="s">
        <v>1013</v>
      </c>
      <c r="B39" s="5" t="n">
        <v>155</v>
      </c>
      <c r="C39" s="8" t="n">
        <v>140.1</v>
      </c>
    </row>
    <row r="40" spans="1:4">
      <c r="A40" s="4" t="s">
        <v>1077</v>
      </c>
    </row>
    <row r="41" spans="1:4">
      <c r="A41" s="3" t="s">
        <v>954</v>
      </c>
    </row>
    <row r="42" spans="1:4">
      <c r="A42" s="4" t="s">
        <v>1013</v>
      </c>
      <c r="B42" s="5" t="n">
        <v>253</v>
      </c>
      <c r="C42" s="8" t="n">
        <v>214.6</v>
      </c>
    </row>
    <row r="43" spans="1:4">
      <c r="A43" s="4" t="s">
        <v>1059</v>
      </c>
    </row>
    <row r="44" spans="1:4">
      <c r="A44" s="3" t="s">
        <v>954</v>
      </c>
    </row>
    <row r="45" spans="1:4">
      <c r="A45" s="4" t="s">
        <v>1013</v>
      </c>
      <c r="B45" s="8" t="n">
        <v>13.2</v>
      </c>
      <c r="C45" s="8" t="n">
        <v>10.4</v>
      </c>
    </row>
    <row r="46" spans="1:4">
      <c r="A46" s="4" t="s">
        <v>1078</v>
      </c>
    </row>
    <row r="47" spans="1:4">
      <c r="A47" s="3" t="s">
        <v>954</v>
      </c>
    </row>
    <row r="48" spans="1:4">
      <c r="A48" s="4" t="s">
        <v>1013</v>
      </c>
      <c r="B48" s="8" t="n">
        <v>13.2</v>
      </c>
      <c r="C48" s="8" t="n">
        <v>10.4</v>
      </c>
    </row>
    <row r="49" spans="1:4">
      <c r="A49" s="4" t="s">
        <v>1062</v>
      </c>
    </row>
    <row r="50" spans="1:4">
      <c r="A50" s="3" t="s">
        <v>954</v>
      </c>
    </row>
    <row r="51" spans="1:4">
      <c r="A51" s="4" t="s">
        <v>1013</v>
      </c>
      <c r="B51" s="8" t="n">
        <v>106.1</v>
      </c>
      <c r="C51" s="8" t="n">
        <v>87.7</v>
      </c>
    </row>
    <row r="52" spans="1:4">
      <c r="A52" s="4" t="s">
        <v>1079</v>
      </c>
    </row>
    <row r="53" spans="1:4">
      <c r="A53" s="3" t="s">
        <v>954</v>
      </c>
    </row>
    <row r="54" spans="1:4">
      <c r="A54" s="4" t="s">
        <v>1013</v>
      </c>
      <c r="B54" s="8" t="n">
        <v>106.1</v>
      </c>
      <c r="C54" s="8" t="n">
        <v>87.7</v>
      </c>
    </row>
    <row r="55" spans="1:4">
      <c r="A55" s="4" t="s">
        <v>396</v>
      </c>
    </row>
    <row r="56" spans="1:4">
      <c r="A56" s="3" t="s">
        <v>954</v>
      </c>
    </row>
    <row r="57" spans="1:4">
      <c r="A57" s="4" t="s">
        <v>1013</v>
      </c>
      <c r="B57" s="8" t="n">
        <v>182.3</v>
      </c>
      <c r="C57" s="8" t="n">
        <v>153.7</v>
      </c>
    </row>
    <row r="58" spans="1:4">
      <c r="A58" s="4" t="s">
        <v>1080</v>
      </c>
    </row>
    <row r="59" spans="1:4">
      <c r="A59" s="3" t="s">
        <v>954</v>
      </c>
    </row>
    <row r="60" spans="1:4">
      <c r="A60" s="4" t="s">
        <v>1013</v>
      </c>
      <c r="B60" s="8" t="n">
        <v>130.3</v>
      </c>
      <c r="C60" s="8" t="n">
        <v>131.7</v>
      </c>
    </row>
    <row r="61" spans="1:4">
      <c r="A61" s="4" t="s">
        <v>1081</v>
      </c>
    </row>
    <row r="62" spans="1:4">
      <c r="A62" s="3" t="s">
        <v>954</v>
      </c>
    </row>
    <row r="63" spans="1:4">
      <c r="A63" s="4" t="s">
        <v>1013</v>
      </c>
      <c r="B63" s="8" t="n">
        <v>0.7</v>
      </c>
      <c r="C63" s="8" t="n">
        <v>0.7</v>
      </c>
    </row>
    <row r="64" spans="1:4">
      <c r="A64" s="4" t="s">
        <v>1082</v>
      </c>
    </row>
    <row r="65" spans="1:4">
      <c r="A65" s="3" t="s">
        <v>954</v>
      </c>
    </row>
    <row r="66" spans="1:4">
      <c r="A66" s="4" t="s">
        <v>1013</v>
      </c>
      <c r="B66" s="8" t="n">
        <v>8.800000000000001</v>
      </c>
    </row>
    <row r="67" spans="1:4">
      <c r="A67" s="4" t="s">
        <v>1083</v>
      </c>
    </row>
    <row r="68" spans="1:4">
      <c r="A68" s="3" t="s">
        <v>954</v>
      </c>
    </row>
    <row r="69" spans="1:4">
      <c r="A69" s="4" t="s">
        <v>1013</v>
      </c>
      <c r="B69" s="8" t="n">
        <v>18.3</v>
      </c>
    </row>
    <row r="70" spans="1:4">
      <c r="A70" s="4" t="s">
        <v>1052</v>
      </c>
    </row>
    <row r="71" spans="1:4">
      <c r="A71" s="3" t="s">
        <v>954</v>
      </c>
    </row>
    <row r="72" spans="1:4">
      <c r="A72" s="4" t="s">
        <v>1013</v>
      </c>
      <c r="B72" s="8" t="n">
        <v>16.1</v>
      </c>
      <c r="C72" s="8" t="n">
        <v>14.3</v>
      </c>
    </row>
    <row r="73" spans="1:4">
      <c r="A73" s="4" t="s">
        <v>1084</v>
      </c>
    </row>
    <row r="74" spans="1:4">
      <c r="A74" s="3" t="s">
        <v>954</v>
      </c>
    </row>
    <row r="75" spans="1:4">
      <c r="A75" s="4" t="s">
        <v>1013</v>
      </c>
      <c r="B75" s="8" t="n">
        <v>16.1</v>
      </c>
      <c r="C75" s="8" t="n">
        <v>14.3</v>
      </c>
    </row>
    <row r="76" spans="1:4">
      <c r="A76" s="4" t="s">
        <v>1085</v>
      </c>
    </row>
    <row r="77" spans="1:4">
      <c r="A77" s="3" t="s">
        <v>954</v>
      </c>
    </row>
    <row r="78" spans="1:4">
      <c r="A78" s="4" t="s">
        <v>1013</v>
      </c>
      <c r="B78" s="8" t="n">
        <v>114.2</v>
      </c>
      <c r="C78" s="8" t="n">
        <v>117.4</v>
      </c>
    </row>
    <row r="79" spans="1:4">
      <c r="A79" s="4" t="s">
        <v>1086</v>
      </c>
    </row>
    <row r="80" spans="1:4">
      <c r="A80" s="3" t="s">
        <v>954</v>
      </c>
    </row>
    <row r="81" spans="1:4">
      <c r="A81" s="4" t="s">
        <v>1013</v>
      </c>
      <c r="B81" s="8" t="n">
        <v>114.2</v>
      </c>
      <c r="C81" s="8" t="n">
        <v>117.4</v>
      </c>
    </row>
    <row r="82" spans="1:4">
      <c r="A82" s="4" t="s">
        <v>1087</v>
      </c>
    </row>
    <row r="83" spans="1:4">
      <c r="A83" s="3" t="s">
        <v>954</v>
      </c>
    </row>
    <row r="84" spans="1:4">
      <c r="A84" s="4" t="s">
        <v>1013</v>
      </c>
      <c r="B84" s="8" t="n">
        <v>24.2</v>
      </c>
      <c r="C84" s="8" t="n">
        <v>21.3</v>
      </c>
    </row>
    <row r="85" spans="1:4">
      <c r="A85" s="4" t="s">
        <v>1088</v>
      </c>
    </row>
    <row r="86" spans="1:4">
      <c r="A86" s="3" t="s">
        <v>954</v>
      </c>
    </row>
    <row r="87" spans="1:4">
      <c r="A87" s="4" t="s">
        <v>1013</v>
      </c>
      <c r="B87" s="8" t="n">
        <v>346.9</v>
      </c>
      <c r="C87" s="8" t="n">
        <v>300.3</v>
      </c>
    </row>
    <row r="88" spans="1:4">
      <c r="A88" s="4" t="s">
        <v>1089</v>
      </c>
    </row>
    <row r="89" spans="1:4">
      <c r="A89" s="3" t="s">
        <v>954</v>
      </c>
    </row>
    <row r="90" spans="1:4">
      <c r="A90" s="4" t="s">
        <v>1013</v>
      </c>
      <c r="B90" s="8" t="n">
        <v>20.6</v>
      </c>
      <c r="C90" s="8" t="n">
        <v>20.4</v>
      </c>
    </row>
    <row r="91" spans="1:4">
      <c r="A91" s="4" t="s">
        <v>1090</v>
      </c>
    </row>
    <row r="92" spans="1:4">
      <c r="A92" s="3" t="s">
        <v>954</v>
      </c>
    </row>
    <row r="93" spans="1:4">
      <c r="A93" s="4" t="s">
        <v>1013</v>
      </c>
      <c r="B93" s="8" t="n">
        <v>73.40000000000001</v>
      </c>
      <c r="C93" s="5" t="n">
        <v>66</v>
      </c>
    </row>
    <row r="94" spans="1:4">
      <c r="A94" s="4" t="s">
        <v>1091</v>
      </c>
    </row>
    <row r="95" spans="1:4">
      <c r="A95" s="3" t="s">
        <v>954</v>
      </c>
    </row>
    <row r="96" spans="1:4">
      <c r="A96" s="4" t="s">
        <v>1013</v>
      </c>
      <c r="B96" s="8" t="n">
        <v>100.1</v>
      </c>
      <c r="C96" s="8" t="n">
        <v>74.7</v>
      </c>
    </row>
    <row r="97" spans="1:4">
      <c r="A97" s="4" t="s">
        <v>1092</v>
      </c>
    </row>
    <row r="98" spans="1:4">
      <c r="A98" s="3" t="s">
        <v>954</v>
      </c>
    </row>
    <row r="99" spans="1:4">
      <c r="A99" s="4" t="s">
        <v>1013</v>
      </c>
      <c r="B99" s="8" t="n">
        <v>152.8</v>
      </c>
      <c r="C99" s="8" t="n">
        <v>139.2</v>
      </c>
    </row>
    <row r="100" spans="1:4">
      <c r="A100" s="4" t="s">
        <v>1093</v>
      </c>
    </row>
    <row r="101" spans="1:4">
      <c r="A101" s="3" t="s">
        <v>954</v>
      </c>
    </row>
    <row r="102" spans="1:4">
      <c r="A102" s="4" t="s">
        <v>1013</v>
      </c>
      <c r="B102" s="8" t="n">
        <v>9.5</v>
      </c>
      <c r="C102" s="8" t="n">
        <v>0.7</v>
      </c>
    </row>
    <row r="103" spans="1:4">
      <c r="A103" s="4" t="s">
        <v>1094</v>
      </c>
    </row>
    <row r="104" spans="1:4">
      <c r="A104" s="3" t="s">
        <v>954</v>
      </c>
    </row>
    <row r="105" spans="1:4">
      <c r="A105" s="4" t="s">
        <v>1013</v>
      </c>
      <c r="B105" s="8" t="n">
        <v>0.7</v>
      </c>
      <c r="C105" s="8" t="n">
        <v>0.7</v>
      </c>
    </row>
    <row r="106" spans="1:4">
      <c r="A106" s="4" t="s">
        <v>1095</v>
      </c>
    </row>
    <row r="107" spans="1:4">
      <c r="A107" s="3" t="s">
        <v>954</v>
      </c>
    </row>
    <row r="108" spans="1:4">
      <c r="A108" s="4" t="s">
        <v>1013</v>
      </c>
      <c r="B108" s="8" t="n">
        <v>8.800000000000001</v>
      </c>
    </row>
    <row r="109" spans="1:4">
      <c r="A109" s="4" t="s">
        <v>1096</v>
      </c>
    </row>
    <row r="110" spans="1:4">
      <c r="A110" s="3" t="s">
        <v>954</v>
      </c>
    </row>
    <row r="111" spans="1:4">
      <c r="A111" s="4" t="s">
        <v>1013</v>
      </c>
      <c r="B111" s="8" t="n">
        <v>255.2</v>
      </c>
      <c r="C111" s="8" t="n">
        <v>215.5</v>
      </c>
    </row>
    <row r="112" spans="1:4">
      <c r="A112" s="4" t="s">
        <v>1097</v>
      </c>
    </row>
    <row r="113" spans="1:4">
      <c r="A113" s="3" t="s">
        <v>954</v>
      </c>
    </row>
    <row r="114" spans="1:4">
      <c r="A114" s="4" t="s">
        <v>1013</v>
      </c>
      <c r="B114" s="8" t="n">
        <v>2.2</v>
      </c>
      <c r="C114" s="8" t="n">
        <v>0.9</v>
      </c>
    </row>
    <row r="115" spans="1:4">
      <c r="A115" s="4" t="s">
        <v>1098</v>
      </c>
    </row>
    <row r="116" spans="1:4">
      <c r="A116" s="3" t="s">
        <v>954</v>
      </c>
    </row>
    <row r="117" spans="1:4">
      <c r="A117" s="4" t="s">
        <v>1013</v>
      </c>
      <c r="B117" s="5" t="n">
        <v>253</v>
      </c>
      <c r="C117" s="8" t="n">
        <v>214.6</v>
      </c>
    </row>
    <row r="118" spans="1:4">
      <c r="A118" s="4" t="s">
        <v>1099</v>
      </c>
    </row>
    <row r="119" spans="1:4">
      <c r="A119" s="3" t="s">
        <v>954</v>
      </c>
    </row>
    <row r="120" spans="1:4">
      <c r="A120" s="4" t="s">
        <v>1013</v>
      </c>
      <c r="B120" s="8" t="n">
        <v>42.5</v>
      </c>
      <c r="C120" s="8" t="n">
        <v>21.3</v>
      </c>
    </row>
    <row r="121" spans="1:4">
      <c r="A121" s="4" t="s">
        <v>1100</v>
      </c>
    </row>
    <row r="122" spans="1:4">
      <c r="A122" s="3" t="s">
        <v>954</v>
      </c>
    </row>
    <row r="123" spans="1:4">
      <c r="A123" s="4" t="s">
        <v>1013</v>
      </c>
      <c r="B123" s="8" t="n">
        <v>18.3</v>
      </c>
    </row>
    <row r="124" spans="1:4">
      <c r="A124" s="4" t="s">
        <v>1101</v>
      </c>
    </row>
    <row r="125" spans="1:4">
      <c r="A125" s="3" t="s">
        <v>954</v>
      </c>
    </row>
    <row r="126" spans="1:4">
      <c r="A126" s="4" t="s">
        <v>1013</v>
      </c>
      <c r="B126" s="7" t="n">
        <v>24.2</v>
      </c>
      <c r="C126" s="7" t="n">
        <v>2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954</v>
      </c>
    </row>
    <row r="4" spans="1:4">
      <c r="A4" s="4" t="s">
        <v>987</v>
      </c>
      <c r="B4" s="7" t="n">
        <v>1361.4</v>
      </c>
      <c r="C4" s="7" t="n">
        <v>1279.4</v>
      </c>
    </row>
    <row r="5" spans="1:4">
      <c r="A5" s="4" t="s">
        <v>988</v>
      </c>
      <c r="B5" s="8" t="n">
        <v>22.7</v>
      </c>
      <c r="C5" s="8" t="n">
        <v>19.3</v>
      </c>
    </row>
    <row r="6" spans="1:4">
      <c r="A6" s="4" t="s">
        <v>989</v>
      </c>
      <c r="B6" s="8" t="n">
        <v>56.1</v>
      </c>
      <c r="C6" s="8" t="n">
        <v>56.5</v>
      </c>
    </row>
    <row r="7" spans="1:4">
      <c r="A7" s="4" t="s">
        <v>990</v>
      </c>
      <c r="B7" s="8" t="n">
        <v>0.6</v>
      </c>
      <c r="C7" s="5" t="n">
        <v>1</v>
      </c>
    </row>
    <row r="8" spans="1:4">
      <c r="A8" s="4" t="s">
        <v>992</v>
      </c>
      <c r="B8" s="8" t="n">
        <v>-66.59999999999999</v>
      </c>
      <c r="C8" s="8" t="n">
        <v>-63.2</v>
      </c>
    </row>
    <row r="9" spans="1:4">
      <c r="A9" s="4" t="s">
        <v>1103</v>
      </c>
      <c r="B9" s="8" t="n">
        <v>69.5</v>
      </c>
      <c r="C9" s="8" t="n">
        <v>94.7</v>
      </c>
    </row>
    <row r="10" spans="1:4">
      <c r="A10" s="4" t="s">
        <v>995</v>
      </c>
      <c r="B10" s="8" t="n">
        <v>1467.6</v>
      </c>
      <c r="C10" s="8" t="n">
        <v>1361.4</v>
      </c>
      <c r="D10" s="7" t="n">
        <v>1279.4</v>
      </c>
    </row>
    <row r="11" spans="1:4">
      <c r="A11" s="4" t="s">
        <v>1104</v>
      </c>
    </row>
    <row r="12" spans="1:4">
      <c r="A12" s="3" t="s">
        <v>954</v>
      </c>
    </row>
    <row r="13" spans="1:4">
      <c r="A13" s="4" t="s">
        <v>987</v>
      </c>
      <c r="B13" s="8" t="n">
        <v>53.2</v>
      </c>
      <c r="C13" s="8" t="n">
        <v>55.6</v>
      </c>
    </row>
    <row r="14" spans="1:4">
      <c r="A14" s="4" t="s">
        <v>988</v>
      </c>
      <c r="C14" s="8" t="n">
        <v>0.1</v>
      </c>
      <c r="D14" s="8" t="n">
        <v>0.1</v>
      </c>
    </row>
    <row r="15" spans="1:4">
      <c r="A15" s="4" t="s">
        <v>989</v>
      </c>
      <c r="B15" s="8" t="n">
        <v>2.1</v>
      </c>
      <c r="C15" s="8" t="n">
        <v>2.2</v>
      </c>
      <c r="D15" s="8" t="n">
        <v>2.2</v>
      </c>
    </row>
    <row r="16" spans="1:4">
      <c r="A16" s="4" t="s">
        <v>990</v>
      </c>
      <c r="B16" s="8" t="n">
        <v>0.4</v>
      </c>
      <c r="C16" s="8" t="n">
        <v>0.5</v>
      </c>
    </row>
    <row r="17" spans="1:4">
      <c r="A17" s="4" t="s">
        <v>992</v>
      </c>
      <c r="B17" s="8" t="n">
        <v>-4.3</v>
      </c>
      <c r="C17" s="8" t="n">
        <v>-4.4</v>
      </c>
    </row>
    <row r="18" spans="1:4">
      <c r="A18" s="4" t="s">
        <v>1103</v>
      </c>
      <c r="B18" s="8" t="n">
        <v>1.1</v>
      </c>
      <c r="C18" s="8" t="n">
        <v>-0.8</v>
      </c>
    </row>
    <row r="19" spans="1:4">
      <c r="A19" s="4" t="s">
        <v>995</v>
      </c>
      <c r="B19" s="7" t="n">
        <v>52.5</v>
      </c>
      <c r="C19" s="7" t="n">
        <v>53.2</v>
      </c>
      <c r="D19" s="7" t="n">
        <v>5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2</v>
      </c>
    </row>
    <row r="3" spans="1:3">
      <c r="A3" s="3" t="s">
        <v>954</v>
      </c>
    </row>
    <row r="4" spans="1:3">
      <c r="A4" s="4" t="s">
        <v>997</v>
      </c>
      <c r="B4" s="7" t="n">
        <v>1110.8</v>
      </c>
      <c r="C4" s="7" t="n">
        <v>1049.2</v>
      </c>
    </row>
    <row r="5" spans="1:3">
      <c r="A5" s="4" t="s">
        <v>998</v>
      </c>
      <c r="B5" s="8" t="n">
        <v>175.7</v>
      </c>
      <c r="C5" s="8" t="n">
        <v>73.5</v>
      </c>
    </row>
    <row r="6" spans="1:3">
      <c r="A6" s="4" t="s">
        <v>999</v>
      </c>
      <c r="B6" s="8" t="n">
        <v>69.59999999999999</v>
      </c>
      <c r="C6" s="8" t="n">
        <v>68.7</v>
      </c>
    </row>
    <row r="7" spans="1:3">
      <c r="A7" s="4" t="s">
        <v>990</v>
      </c>
      <c r="B7" s="8" t="n">
        <v>0.6</v>
      </c>
      <c r="C7" s="5" t="n">
        <v>1</v>
      </c>
    </row>
    <row r="8" spans="1:3">
      <c r="A8" s="4" t="s">
        <v>992</v>
      </c>
      <c r="B8" s="8" t="n">
        <v>-66.59999999999999</v>
      </c>
      <c r="C8" s="8" t="n">
        <v>-63.2</v>
      </c>
    </row>
    <row r="9" spans="1:3">
      <c r="A9" s="4" t="s">
        <v>1000</v>
      </c>
      <c r="B9" s="5" t="n">
        <v>1305</v>
      </c>
      <c r="C9" s="8" t="n">
        <v>1110.8</v>
      </c>
    </row>
    <row r="10" spans="1:3">
      <c r="A10" s="4" t="s">
        <v>1001</v>
      </c>
      <c r="B10" s="8" t="n">
        <v>-162.6</v>
      </c>
      <c r="C10" s="8" t="n">
        <v>-250.6</v>
      </c>
    </row>
    <row r="11" spans="1:3">
      <c r="A11" s="4" t="s">
        <v>1104</v>
      </c>
    </row>
    <row r="12" spans="1:3">
      <c r="A12" s="3" t="s">
        <v>954</v>
      </c>
    </row>
    <row r="13" spans="1:3">
      <c r="A13" s="4" t="s">
        <v>997</v>
      </c>
      <c r="B13" s="8" t="n">
        <v>13.2</v>
      </c>
      <c r="C13" s="8" t="n">
        <v>13.7</v>
      </c>
    </row>
    <row r="14" spans="1:3">
      <c r="A14" s="4" t="s">
        <v>998</v>
      </c>
      <c r="B14" s="8" t="n">
        <v>1.3</v>
      </c>
      <c r="C14" s="8" t="n">
        <v>0.5</v>
      </c>
    </row>
    <row r="15" spans="1:3">
      <c r="A15" s="4" t="s">
        <v>999</v>
      </c>
      <c r="B15" s="8" t="n">
        <v>2.8</v>
      </c>
      <c r="C15" s="8" t="n">
        <v>2.9</v>
      </c>
    </row>
    <row r="16" spans="1:3">
      <c r="A16" s="4" t="s">
        <v>990</v>
      </c>
      <c r="B16" s="8" t="n">
        <v>0.4</v>
      </c>
      <c r="C16" s="8" t="n">
        <v>0.5</v>
      </c>
    </row>
    <row r="17" spans="1:3">
      <c r="A17" s="4" t="s">
        <v>992</v>
      </c>
      <c r="B17" s="8" t="n">
        <v>-4.3</v>
      </c>
      <c r="C17" s="8" t="n">
        <v>-4.4</v>
      </c>
    </row>
    <row r="18" spans="1:3">
      <c r="A18" s="4" t="s">
        <v>1000</v>
      </c>
      <c r="B18" s="8" t="n">
        <v>13.4</v>
      </c>
      <c r="C18" s="8" t="n">
        <v>13.2</v>
      </c>
    </row>
    <row r="19" spans="1:3">
      <c r="A19" s="4" t="s">
        <v>1001</v>
      </c>
      <c r="B19" s="7" t="n">
        <v>-39.1</v>
      </c>
      <c r="C19" s="6" t="n">
        <v>-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954</v>
      </c>
    </row>
    <row r="3" spans="1:3">
      <c r="A3" s="4" t="s">
        <v>96</v>
      </c>
      <c r="B3" s="7" t="n">
        <v>-5.2</v>
      </c>
      <c r="C3" s="7" t="n">
        <v>-4.7</v>
      </c>
    </row>
    <row r="4" spans="1:3">
      <c r="A4" s="4" t="s">
        <v>103</v>
      </c>
      <c r="B4" s="5" t="n">
        <v>-36</v>
      </c>
      <c r="C4" s="8" t="n">
        <v>-36.7</v>
      </c>
    </row>
    <row r="5" spans="1:3">
      <c r="A5" s="4" t="s">
        <v>1003</v>
      </c>
      <c r="B5" s="8" t="n">
        <v>-162.6</v>
      </c>
      <c r="C5" s="8" t="n">
        <v>-250.6</v>
      </c>
    </row>
    <row r="6" spans="1:3">
      <c r="A6" s="4" t="s">
        <v>1104</v>
      </c>
    </row>
    <row r="7" spans="1:3">
      <c r="A7" s="3" t="s">
        <v>954</v>
      </c>
    </row>
    <row r="8" spans="1:3">
      <c r="A8" s="4" t="s">
        <v>96</v>
      </c>
      <c r="B8" s="8" t="n">
        <v>-3.1</v>
      </c>
      <c r="C8" s="8" t="n">
        <v>-3.3</v>
      </c>
    </row>
    <row r="9" spans="1:3">
      <c r="A9" s="4" t="s">
        <v>103</v>
      </c>
      <c r="B9" s="5" t="n">
        <v>-36</v>
      </c>
      <c r="C9" s="8" t="n">
        <v>-36.7</v>
      </c>
    </row>
    <row r="10" spans="1:3">
      <c r="A10" s="4" t="s">
        <v>1003</v>
      </c>
      <c r="B10" s="7" t="n">
        <v>-39.1</v>
      </c>
      <c r="C10" s="6" t="n">
        <v>-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4" t="s">
        <v>1104</v>
      </c>
    </row>
    <row r="3" spans="1:3">
      <c r="A3" s="3" t="s">
        <v>954</v>
      </c>
    </row>
    <row r="4" spans="1:3">
      <c r="A4" s="4" t="s">
        <v>1108</v>
      </c>
      <c r="B4" s="7" t="n">
        <v>4.2</v>
      </c>
      <c r="C4" s="7" t="n">
        <v>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3" t="s">
        <v>954</v>
      </c>
    </row>
    <row r="3" spans="1:3">
      <c r="A3" s="4" t="s">
        <v>1110</v>
      </c>
      <c r="B3" s="7" t="n">
        <v>146.4</v>
      </c>
      <c r="C3" s="7" t="n">
        <v>160.6</v>
      </c>
    </row>
    <row r="4" spans="1:3">
      <c r="A4" s="4" t="s">
        <v>1104</v>
      </c>
    </row>
    <row r="5" spans="1:3">
      <c r="A5" s="3" t="s">
        <v>954</v>
      </c>
    </row>
    <row r="6" spans="1:3">
      <c r="A6" s="4" t="s">
        <v>1110</v>
      </c>
      <c r="B6" s="7" t="n">
        <v>2.6</v>
      </c>
      <c r="C6" s="7" t="n">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954</v>
      </c>
    </row>
    <row r="4" spans="1:4">
      <c r="A4" s="4" t="s">
        <v>988</v>
      </c>
      <c r="B4" s="7" t="n">
        <v>22.7</v>
      </c>
      <c r="C4" s="7" t="n">
        <v>19.3</v>
      </c>
    </row>
    <row r="5" spans="1:4">
      <c r="A5" s="4" t="s">
        <v>989</v>
      </c>
      <c r="B5" s="8" t="n">
        <v>56.1</v>
      </c>
      <c r="C5" s="8" t="n">
        <v>56.5</v>
      </c>
    </row>
    <row r="6" spans="1:4">
      <c r="A6" s="4" t="s">
        <v>1104</v>
      </c>
    </row>
    <row r="7" spans="1:4">
      <c r="A7" s="3" t="s">
        <v>954</v>
      </c>
    </row>
    <row r="8" spans="1:4">
      <c r="A8" s="4" t="s">
        <v>988</v>
      </c>
      <c r="C8" s="8" t="n">
        <v>0.1</v>
      </c>
      <c r="D8" s="7" t="n">
        <v>0.1</v>
      </c>
    </row>
    <row r="9" spans="1:4">
      <c r="A9" s="4" t="s">
        <v>989</v>
      </c>
      <c r="B9" s="8" t="n">
        <v>2.1</v>
      </c>
      <c r="C9" s="8" t="n">
        <v>2.2</v>
      </c>
      <c r="D9" s="8" t="n">
        <v>2.2</v>
      </c>
    </row>
    <row r="10" spans="1:4">
      <c r="A10" s="4" t="s">
        <v>1016</v>
      </c>
      <c r="B10" s="8" t="n">
        <v>-0.8</v>
      </c>
      <c r="C10" s="8" t="n">
        <v>-0.9</v>
      </c>
      <c r="D10" s="5" t="n">
        <v>-1</v>
      </c>
    </row>
    <row r="11" spans="1:4">
      <c r="A11" s="4" t="s">
        <v>1112</v>
      </c>
      <c r="B11" s="8" t="n">
        <v>-0.3</v>
      </c>
      <c r="C11" s="8" t="n">
        <v>-0.1</v>
      </c>
      <c r="D11" s="8" t="n">
        <v>0.3</v>
      </c>
    </row>
    <row r="12" spans="1:4">
      <c r="A12" s="4" t="s">
        <v>1020</v>
      </c>
      <c r="B12" s="5" t="n">
        <v>1</v>
      </c>
      <c r="C12" s="8" t="n">
        <v>1.3</v>
      </c>
      <c r="D12" s="8" t="n">
        <v>1.6</v>
      </c>
    </row>
    <row r="13" spans="1:4">
      <c r="A13" s="4" t="s">
        <v>1021</v>
      </c>
      <c r="B13" s="7" t="n">
        <v>0.6</v>
      </c>
      <c r="C13" s="7" t="n">
        <v>-0.3</v>
      </c>
      <c r="D13" s="7" t="n">
        <v>-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113</v>
      </c>
      <c r="B1" s="2" t="s">
        <v>1</v>
      </c>
    </row>
    <row r="2" spans="1:2">
      <c r="B2" s="2" t="s">
        <v>790</v>
      </c>
    </row>
    <row r="3" spans="1:2">
      <c r="A3" s="3" t="s">
        <v>954</v>
      </c>
    </row>
    <row r="4" spans="1:2">
      <c r="A4" s="4" t="s">
        <v>1114</v>
      </c>
      <c r="B4" s="7" t="n">
        <v>0.3</v>
      </c>
    </row>
    <row r="5" spans="1:2">
      <c r="A5" s="4" t="s">
        <v>1104</v>
      </c>
    </row>
    <row r="6" spans="1:2">
      <c r="A6" s="3" t="s">
        <v>954</v>
      </c>
    </row>
    <row r="7" spans="1:2">
      <c r="A7" s="4" t="s">
        <v>1115</v>
      </c>
      <c r="B7" s="4" t="s">
        <v>1029</v>
      </c>
    </row>
    <row r="8" spans="1:2">
      <c r="A8" s="4" t="s">
        <v>1116</v>
      </c>
      <c r="B8" s="7" t="n">
        <v>0.6</v>
      </c>
    </row>
    <row r="9" spans="1:2">
      <c r="A9" s="4" t="s">
        <v>1117</v>
      </c>
      <c r="B9" s="8" t="n">
        <v>0.1</v>
      </c>
    </row>
    <row r="10" spans="1:2">
      <c r="A10" s="4" t="s">
        <v>1118</v>
      </c>
      <c r="B10" s="8" t="n">
        <v>0.6</v>
      </c>
    </row>
    <row r="11" spans="1:2">
      <c r="A11" s="4" t="s">
        <v>1119</v>
      </c>
      <c r="B11" s="7" t="n">
        <v>0.1</v>
      </c>
    </row>
    <row r="12" spans="1:2">
      <c r="A12" s="4" t="s">
        <v>1120</v>
      </c>
    </row>
    <row r="13" spans="1:2">
      <c r="A13" s="3" t="s">
        <v>954</v>
      </c>
    </row>
    <row r="14" spans="1:2">
      <c r="A14" s="4" t="s">
        <v>1115</v>
      </c>
      <c r="B14" s="4" t="s">
        <v>1121</v>
      </c>
    </row>
    <row r="15" spans="1:2">
      <c r="A15" s="4" t="s">
        <v>1122</v>
      </c>
    </row>
    <row r="16" spans="1:2">
      <c r="A16" s="3" t="s">
        <v>954</v>
      </c>
    </row>
    <row r="17" spans="1:2">
      <c r="A17" s="4" t="s">
        <v>1115</v>
      </c>
      <c r="B17" s="4" t="s">
        <v>1123</v>
      </c>
    </row>
    <row r="18" spans="1:2">
      <c r="A18" s="4" t="s">
        <v>1124</v>
      </c>
    </row>
    <row r="19" spans="1:2">
      <c r="A19" s="3" t="s">
        <v>954</v>
      </c>
    </row>
    <row r="20" spans="1:2">
      <c r="A20" s="4" t="s">
        <v>1125</v>
      </c>
      <c r="B20" s="4" t="s">
        <v>112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33</v>
      </c>
    </row>
    <row r="3" spans="1:4">
      <c r="A3" s="3" t="s">
        <v>954</v>
      </c>
    </row>
    <row r="4" spans="1:4">
      <c r="A4" s="4" t="s">
        <v>1027</v>
      </c>
      <c r="B4" s="4" t="s">
        <v>1028</v>
      </c>
      <c r="C4" s="4" t="s">
        <v>1029</v>
      </c>
      <c r="D4" s="4" t="s">
        <v>1030</v>
      </c>
    </row>
    <row r="5" spans="1:4">
      <c r="A5" s="4" t="s">
        <v>1104</v>
      </c>
    </row>
    <row r="6" spans="1:4">
      <c r="A6" s="3" t="s">
        <v>954</v>
      </c>
    </row>
    <row r="7" spans="1:4">
      <c r="A7" s="4" t="s">
        <v>1027</v>
      </c>
      <c r="B7" s="4" t="s">
        <v>1030</v>
      </c>
      <c r="C7" s="4" t="s">
        <v>1030</v>
      </c>
      <c r="D7" s="4" t="s">
        <v>10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3" t="s">
        <v>954</v>
      </c>
    </row>
    <row r="3" spans="1:3">
      <c r="A3" s="4" t="s">
        <v>1027</v>
      </c>
      <c r="B3" s="4" t="s">
        <v>1035</v>
      </c>
      <c r="C3" s="4" t="s">
        <v>1028</v>
      </c>
    </row>
    <row r="4" spans="1:3">
      <c r="A4" s="4" t="s">
        <v>1104</v>
      </c>
    </row>
    <row r="5" spans="1:3">
      <c r="A5" s="3" t="s">
        <v>954</v>
      </c>
    </row>
    <row r="6" spans="1:3">
      <c r="A6" s="4" t="s">
        <v>1027</v>
      </c>
      <c r="B6" s="4" t="s">
        <v>1033</v>
      </c>
      <c r="C6" s="4" t="s">
        <v>10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790</v>
      </c>
    </row>
    <row r="2" spans="1:2">
      <c r="A2" s="3" t="s">
        <v>954</v>
      </c>
    </row>
    <row r="3" spans="1:2">
      <c r="A3" s="5" t="n">
        <v>2018</v>
      </c>
      <c r="B3" s="7" t="n">
        <v>73.59999999999999</v>
      </c>
    </row>
    <row r="4" spans="1:2">
      <c r="A4" s="5" t="n">
        <v>2019</v>
      </c>
      <c r="B4" s="8" t="n">
        <v>75.2</v>
      </c>
    </row>
    <row r="5" spans="1:2">
      <c r="A5" s="5" t="n">
        <v>2020</v>
      </c>
      <c r="B5" s="8" t="n">
        <v>78.90000000000001</v>
      </c>
    </row>
    <row r="6" spans="1:2">
      <c r="A6" s="5" t="n">
        <v>2021</v>
      </c>
      <c r="B6" s="8" t="n">
        <v>81.5</v>
      </c>
    </row>
    <row r="7" spans="1:2">
      <c r="A7" s="5" t="n">
        <v>2022</v>
      </c>
      <c r="B7" s="8" t="n">
        <v>91.40000000000001</v>
      </c>
    </row>
    <row r="8" spans="1:2">
      <c r="A8" s="4" t="s">
        <v>1037</v>
      </c>
      <c r="B8" s="8" t="n">
        <v>462.3</v>
      </c>
    </row>
    <row r="9" spans="1:2">
      <c r="A9" s="4" t="s">
        <v>1104</v>
      </c>
    </row>
    <row r="10" spans="1:2">
      <c r="A10" s="3" t="s">
        <v>954</v>
      </c>
    </row>
    <row r="11" spans="1:2">
      <c r="A11" s="5" t="n">
        <v>2018</v>
      </c>
      <c r="B11" s="8" t="n">
        <v>4.1</v>
      </c>
    </row>
    <row r="12" spans="1:2">
      <c r="A12" s="5" t="n">
        <v>2019</v>
      </c>
      <c r="B12" s="8" t="n">
        <v>4.2</v>
      </c>
    </row>
    <row r="13" spans="1:2">
      <c r="A13" s="5" t="n">
        <v>2020</v>
      </c>
      <c r="B13" s="8" t="n">
        <v>4.3</v>
      </c>
    </row>
    <row r="14" spans="1:2">
      <c r="A14" s="5" t="n">
        <v>2021</v>
      </c>
      <c r="B14" s="8" t="n">
        <v>4.4</v>
      </c>
    </row>
    <row r="15" spans="1:2">
      <c r="A15" s="5" t="n">
        <v>2022</v>
      </c>
      <c r="B15" s="8" t="n">
        <v>4.5</v>
      </c>
    </row>
    <row r="16" spans="1:2">
      <c r="A16" s="4" t="s">
        <v>1037</v>
      </c>
      <c r="B16" s="6" t="n">
        <v>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32</v>
      </c>
      <c r="D1" s="2" t="s">
        <v>33</v>
      </c>
    </row>
    <row r="2" spans="1:4">
      <c r="A2" s="3" t="s">
        <v>954</v>
      </c>
    </row>
    <row r="3" spans="1:4">
      <c r="A3" s="4" t="s">
        <v>1013</v>
      </c>
      <c r="B3" s="6" t="n">
        <v>1305</v>
      </c>
      <c r="C3" s="7" t="n">
        <v>1110.8</v>
      </c>
      <c r="D3" s="7" t="n">
        <v>1049.2</v>
      </c>
    </row>
    <row r="4" spans="1:4">
      <c r="A4" s="4" t="s">
        <v>1124</v>
      </c>
    </row>
    <row r="5" spans="1:4">
      <c r="A5" s="3" t="s">
        <v>954</v>
      </c>
    </row>
    <row r="6" spans="1:4">
      <c r="A6" s="4" t="s">
        <v>1039</v>
      </c>
      <c r="B6" s="4" t="s">
        <v>1040</v>
      </c>
    </row>
    <row r="7" spans="1:4">
      <c r="A7" s="4" t="s">
        <v>1041</v>
      </c>
      <c r="B7" s="4" t="s">
        <v>1040</v>
      </c>
      <c r="C7" s="4" t="s">
        <v>1040</v>
      </c>
    </row>
    <row r="8" spans="1:4">
      <c r="A8" s="4" t="s">
        <v>1013</v>
      </c>
      <c r="B8" s="7" t="n">
        <v>13.4</v>
      </c>
      <c r="C8" s="7" t="n">
        <v>13.2</v>
      </c>
    </row>
    <row r="9" spans="1:4">
      <c r="A9" s="4" t="s">
        <v>1131</v>
      </c>
    </row>
    <row r="10" spans="1:4">
      <c r="A10" s="3" t="s">
        <v>954</v>
      </c>
    </row>
    <row r="11" spans="1:4">
      <c r="A11" s="4" t="s">
        <v>1039</v>
      </c>
      <c r="B11" s="4" t="s">
        <v>1132</v>
      </c>
    </row>
    <row r="12" spans="1:4">
      <c r="A12" s="4" t="s">
        <v>1041</v>
      </c>
      <c r="B12" s="4" t="s">
        <v>1047</v>
      </c>
      <c r="C12" s="4" t="s">
        <v>1133</v>
      </c>
    </row>
    <row r="13" spans="1:4">
      <c r="A13" s="4" t="s">
        <v>1134</v>
      </c>
    </row>
    <row r="14" spans="1:4">
      <c r="A14" s="3" t="s">
        <v>954</v>
      </c>
    </row>
    <row r="15" spans="1:4">
      <c r="A15" s="4" t="s">
        <v>1039</v>
      </c>
      <c r="B15" s="4" t="s">
        <v>1135</v>
      </c>
    </row>
    <row r="16" spans="1:4">
      <c r="A16" s="4" t="s">
        <v>1041</v>
      </c>
      <c r="B16" s="4" t="s">
        <v>1135</v>
      </c>
      <c r="C16" s="4" t="s">
        <v>1136</v>
      </c>
    </row>
    <row r="17" spans="1:4">
      <c r="A17" s="4" t="s">
        <v>1013</v>
      </c>
      <c r="B17" s="7" t="n">
        <v>3.8</v>
      </c>
      <c r="C17" s="7" t="n">
        <v>3.6</v>
      </c>
    </row>
    <row r="18" spans="1:4">
      <c r="A18" s="4" t="s">
        <v>1137</v>
      </c>
    </row>
    <row r="19" spans="1:4">
      <c r="A19" s="3" t="s">
        <v>954</v>
      </c>
    </row>
    <row r="20" spans="1:4">
      <c r="A20" s="4" t="s">
        <v>1039</v>
      </c>
      <c r="B20" s="4" t="s">
        <v>1049</v>
      </c>
    </row>
    <row r="21" spans="1:4">
      <c r="A21" s="4" t="s">
        <v>1041</v>
      </c>
      <c r="B21" s="4" t="s">
        <v>1135</v>
      </c>
      <c r="C21" s="4" t="s">
        <v>1138</v>
      </c>
    </row>
    <row r="22" spans="1:4">
      <c r="A22" s="4" t="s">
        <v>1013</v>
      </c>
      <c r="B22" s="7" t="n">
        <v>3.9</v>
      </c>
      <c r="C22" s="7" t="n">
        <v>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2</v>
      </c>
      <c r="D1" s="2" t="s">
        <v>33</v>
      </c>
    </row>
    <row r="2" spans="1:4">
      <c r="A2" s="3" t="s">
        <v>954</v>
      </c>
    </row>
    <row r="3" spans="1:4">
      <c r="A3" s="4" t="s">
        <v>1140</v>
      </c>
      <c r="B3" s="6" t="n">
        <v>1305</v>
      </c>
      <c r="C3" s="7" t="n">
        <v>1110.8</v>
      </c>
      <c r="D3" s="7" t="n">
        <v>1049.2</v>
      </c>
    </row>
    <row r="4" spans="1:4">
      <c r="A4" s="4" t="s">
        <v>1124</v>
      </c>
    </row>
    <row r="5" spans="1:4">
      <c r="A5" s="3" t="s">
        <v>954</v>
      </c>
    </row>
    <row r="6" spans="1:4">
      <c r="A6" s="4" t="s">
        <v>1140</v>
      </c>
      <c r="B6" s="8" t="n">
        <v>13.4</v>
      </c>
      <c r="C6" s="8" t="n">
        <v>13.2</v>
      </c>
    </row>
    <row r="7" spans="1:4">
      <c r="A7" s="4" t="s">
        <v>1141</v>
      </c>
    </row>
    <row r="8" spans="1:4">
      <c r="A8" s="3" t="s">
        <v>954</v>
      </c>
    </row>
    <row r="9" spans="1:4">
      <c r="A9" s="4" t="s">
        <v>1140</v>
      </c>
      <c r="B9" s="8" t="n">
        <v>7.7</v>
      </c>
      <c r="C9" s="8" t="n">
        <v>7.2</v>
      </c>
    </row>
    <row r="10" spans="1:4">
      <c r="A10" s="4" t="s">
        <v>1142</v>
      </c>
    </row>
    <row r="11" spans="1:4">
      <c r="A11" s="3" t="s">
        <v>954</v>
      </c>
    </row>
    <row r="12" spans="1:4">
      <c r="A12" s="4" t="s">
        <v>1140</v>
      </c>
      <c r="B12" s="8" t="n">
        <v>0.2</v>
      </c>
      <c r="C12" s="8" t="n">
        <v>0.7</v>
      </c>
    </row>
    <row r="13" spans="1:4">
      <c r="A13" s="4" t="s">
        <v>1143</v>
      </c>
    </row>
    <row r="14" spans="1:4">
      <c r="A14" s="3" t="s">
        <v>954</v>
      </c>
    </row>
    <row r="15" spans="1:4">
      <c r="A15" s="4" t="s">
        <v>1140</v>
      </c>
      <c r="B15" s="8" t="n">
        <v>5.5</v>
      </c>
      <c r="C15" s="8" t="n">
        <v>5.3</v>
      </c>
    </row>
    <row r="16" spans="1:4">
      <c r="A16" s="4" t="s">
        <v>1134</v>
      </c>
    </row>
    <row r="17" spans="1:4">
      <c r="A17" s="3" t="s">
        <v>954</v>
      </c>
    </row>
    <row r="18" spans="1:4">
      <c r="A18" s="4" t="s">
        <v>1140</v>
      </c>
      <c r="B18" s="8" t="n">
        <v>3.8</v>
      </c>
      <c r="C18" s="8" t="n">
        <v>3.6</v>
      </c>
    </row>
    <row r="19" spans="1:4">
      <c r="A19" s="4" t="s">
        <v>1144</v>
      </c>
    </row>
    <row r="20" spans="1:4">
      <c r="A20" s="3" t="s">
        <v>954</v>
      </c>
    </row>
    <row r="21" spans="1:4">
      <c r="A21" s="4" t="s">
        <v>1140</v>
      </c>
      <c r="B21" s="8" t="n">
        <v>3.8</v>
      </c>
      <c r="C21" s="8" t="n">
        <v>3.6</v>
      </c>
    </row>
    <row r="22" spans="1:4">
      <c r="A22" s="4" t="s">
        <v>1137</v>
      </c>
    </row>
    <row r="23" spans="1:4">
      <c r="A23" s="3" t="s">
        <v>954</v>
      </c>
    </row>
    <row r="24" spans="1:4">
      <c r="A24" s="4" t="s">
        <v>1140</v>
      </c>
      <c r="B24" s="8" t="n">
        <v>3.9</v>
      </c>
      <c r="C24" s="8" t="n">
        <v>3.6</v>
      </c>
    </row>
    <row r="25" spans="1:4">
      <c r="A25" s="4" t="s">
        <v>1145</v>
      </c>
    </row>
    <row r="26" spans="1:4">
      <c r="A26" s="3" t="s">
        <v>954</v>
      </c>
    </row>
    <row r="27" spans="1:4">
      <c r="A27" s="4" t="s">
        <v>1140</v>
      </c>
      <c r="B27" s="8" t="n">
        <v>3.9</v>
      </c>
      <c r="C27" s="8" t="n">
        <v>3.6</v>
      </c>
    </row>
    <row r="28" spans="1:4">
      <c r="A28" s="4" t="s">
        <v>1146</v>
      </c>
    </row>
    <row r="29" spans="1:4">
      <c r="A29" s="3" t="s">
        <v>954</v>
      </c>
    </row>
    <row r="30" spans="1:4">
      <c r="A30" s="4" t="s">
        <v>1140</v>
      </c>
      <c r="B30" s="8" t="n">
        <v>5.7</v>
      </c>
      <c r="C30" s="5" t="n">
        <v>6</v>
      </c>
    </row>
    <row r="31" spans="1:4">
      <c r="A31" s="4" t="s">
        <v>1147</v>
      </c>
    </row>
    <row r="32" spans="1:4">
      <c r="A32" s="3" t="s">
        <v>954</v>
      </c>
    </row>
    <row r="33" spans="1:4">
      <c r="A33" s="4" t="s">
        <v>1140</v>
      </c>
      <c r="B33" s="8" t="n">
        <v>0.2</v>
      </c>
      <c r="C33" s="8" t="n">
        <v>0.7</v>
      </c>
    </row>
    <row r="34" spans="1:4">
      <c r="A34" s="4" t="s">
        <v>1148</v>
      </c>
    </row>
    <row r="35" spans="1:4">
      <c r="A35" s="3" t="s">
        <v>954</v>
      </c>
    </row>
    <row r="36" spans="1:4">
      <c r="A36" s="4" t="s">
        <v>1140</v>
      </c>
      <c r="B36" s="7" t="n">
        <v>5.5</v>
      </c>
      <c r="C36" s="7" t="n">
        <v>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B1" s="2" t="s">
        <v>1</v>
      </c>
    </row>
    <row r="2" spans="1:4">
      <c r="B2" s="2" t="s">
        <v>2</v>
      </c>
      <c r="C2" s="2" t="s">
        <v>32</v>
      </c>
      <c r="D2" s="2" t="s">
        <v>33</v>
      </c>
    </row>
    <row r="3" spans="1:4">
      <c r="A3" s="3" t="s">
        <v>1150</v>
      </c>
    </row>
    <row r="4" spans="1:4">
      <c r="A4" s="4" t="s">
        <v>1151</v>
      </c>
      <c r="B4" s="7" t="n">
        <v>30.3</v>
      </c>
      <c r="C4" s="6" t="n">
        <v>31</v>
      </c>
      <c r="D4" s="7" t="n">
        <v>39.8</v>
      </c>
    </row>
    <row r="5" spans="1:4">
      <c r="A5" s="4" t="s">
        <v>1152</v>
      </c>
      <c r="B5" s="8" t="n">
        <v>46.2</v>
      </c>
      <c r="C5" s="8" t="n">
        <v>41.8</v>
      </c>
      <c r="D5" s="8" t="n">
        <v>41.6</v>
      </c>
    </row>
    <row r="6" spans="1:4">
      <c r="A6" s="4" t="s">
        <v>1153</v>
      </c>
      <c r="B6" s="7" t="n">
        <v>20.9</v>
      </c>
      <c r="C6" s="7" t="n">
        <v>24.8</v>
      </c>
      <c r="D6" s="7" t="n">
        <v>26.4</v>
      </c>
    </row>
    <row r="7" spans="1:4">
      <c r="A7" s="4" t="s">
        <v>1154</v>
      </c>
    </row>
    <row r="8" spans="1:4">
      <c r="A8" s="3" t="s">
        <v>1150</v>
      </c>
    </row>
    <row r="9" spans="1:4">
      <c r="A9" s="4" t="s">
        <v>1155</v>
      </c>
      <c r="B9" s="5" t="n">
        <v>3296859</v>
      </c>
    </row>
    <row r="10" spans="1:4">
      <c r="A10" s="4" t="s">
        <v>1156</v>
      </c>
    </row>
    <row r="11" spans="1:4">
      <c r="A11" s="3" t="s">
        <v>1150</v>
      </c>
    </row>
    <row r="12" spans="1:4">
      <c r="A12" s="4" t="s">
        <v>1157</v>
      </c>
      <c r="B12" s="5" t="n">
        <v>26963</v>
      </c>
      <c r="C12" s="5" t="n">
        <v>27156</v>
      </c>
      <c r="D12" s="5" t="n">
        <v>57324</v>
      </c>
    </row>
    <row r="13" spans="1:4">
      <c r="A13" s="4" t="s">
        <v>1158</v>
      </c>
      <c r="B13" s="5" t="n">
        <v>753600</v>
      </c>
    </row>
    <row r="14" spans="1:4">
      <c r="A14" s="4" t="s">
        <v>1159</v>
      </c>
      <c r="B14" s="7" t="n">
        <v>2.5</v>
      </c>
    </row>
    <row r="15" spans="1:4">
      <c r="A15" s="4" t="s">
        <v>1160</v>
      </c>
      <c r="B15" s="7" t="n">
        <v>0.1</v>
      </c>
      <c r="C15" s="6" t="n">
        <v>0</v>
      </c>
      <c r="D15" s="7" t="n">
        <v>2.3</v>
      </c>
    </row>
    <row r="16" spans="1:4">
      <c r="A16" s="4" t="s">
        <v>1161</v>
      </c>
      <c r="B16" s="4" t="s">
        <v>1162</v>
      </c>
    </row>
    <row r="17" spans="1:4">
      <c r="A17" s="4" t="s">
        <v>1163</v>
      </c>
    </row>
    <row r="18" spans="1:4">
      <c r="A18" s="3" t="s">
        <v>1150</v>
      </c>
    </row>
    <row r="19" spans="1:4">
      <c r="A19" s="4" t="s">
        <v>1157</v>
      </c>
      <c r="B19" s="5" t="n">
        <v>47314</v>
      </c>
      <c r="C19" s="5" t="n">
        <v>42867</v>
      </c>
      <c r="D19" s="5" t="n">
        <v>74001</v>
      </c>
    </row>
    <row r="20" spans="1:4">
      <c r="A20" s="4" t="s">
        <v>1158</v>
      </c>
      <c r="B20" s="5" t="n">
        <v>566155</v>
      </c>
    </row>
    <row r="21" spans="1:4">
      <c r="A21" s="4" t="s">
        <v>1160</v>
      </c>
      <c r="B21" s="7" t="n">
        <v>0.2</v>
      </c>
      <c r="C21" s="7" t="n">
        <v>-0.2</v>
      </c>
      <c r="D21" s="7" t="n">
        <v>2.9</v>
      </c>
    </row>
    <row r="22" spans="1:4">
      <c r="A22" s="4" t="s">
        <v>1164</v>
      </c>
      <c r="B22" s="7" t="n">
        <v>4.8</v>
      </c>
    </row>
    <row r="23" spans="1:4">
      <c r="A23" s="4" t="s">
        <v>1165</v>
      </c>
      <c r="B23" s="4" t="s">
        <v>1166</v>
      </c>
    </row>
    <row r="24" spans="1:4">
      <c r="A24" s="4" t="s">
        <v>1167</v>
      </c>
    </row>
    <row r="25" spans="1:4">
      <c r="A25" s="3" t="s">
        <v>1150</v>
      </c>
    </row>
    <row r="26" spans="1:4">
      <c r="A26" s="4" t="s">
        <v>1168</v>
      </c>
      <c r="B26" s="4" t="s">
        <v>543</v>
      </c>
    </row>
    <row r="27" spans="1:4">
      <c r="A27" s="4" t="s">
        <v>1169</v>
      </c>
      <c r="B27" s="9" t="n">
        <v>31.13</v>
      </c>
      <c r="C27" s="9" t="n">
        <v>22.99</v>
      </c>
      <c r="D27" s="9" t="n">
        <v>25.64</v>
      </c>
    </row>
    <row r="28" spans="1:4">
      <c r="A28" s="4" t="s">
        <v>1170</v>
      </c>
      <c r="B28" s="7" t="n">
        <v>33.3</v>
      </c>
      <c r="C28" s="7" t="n">
        <v>35.2</v>
      </c>
      <c r="D28" s="7" t="n">
        <v>37.6</v>
      </c>
    </row>
    <row r="29" spans="1:4">
      <c r="A29" s="4" t="s">
        <v>1171</v>
      </c>
      <c r="B29" s="5" t="n">
        <v>14</v>
      </c>
      <c r="C29" s="7" t="n">
        <v>12.7</v>
      </c>
      <c r="D29" s="7" t="n">
        <v>9.9</v>
      </c>
    </row>
    <row r="30" spans="1:4">
      <c r="A30" s="4" t="s">
        <v>1172</v>
      </c>
      <c r="B30" s="7" t="n">
        <v>19.3</v>
      </c>
    </row>
    <row r="31" spans="1:4">
      <c r="A31" s="4" t="s">
        <v>1173</v>
      </c>
      <c r="B31" s="4" t="s">
        <v>1174</v>
      </c>
    </row>
    <row r="32" spans="1:4">
      <c r="A32" s="4" t="s">
        <v>1175</v>
      </c>
    </row>
    <row r="33" spans="1:4">
      <c r="A33" s="3" t="s">
        <v>1150</v>
      </c>
    </row>
    <row r="34" spans="1:4">
      <c r="A34" s="4" t="s">
        <v>1176</v>
      </c>
      <c r="B34" s="4" t="s">
        <v>1177</v>
      </c>
    </row>
    <row r="35" spans="1:4">
      <c r="A35" s="4" t="s">
        <v>1178</v>
      </c>
      <c r="B35" s="4" t="s">
        <v>652</v>
      </c>
    </row>
    <row r="36" spans="1:4">
      <c r="A36" s="4" t="s">
        <v>1179</v>
      </c>
      <c r="B36" s="5" t="n">
        <v>64327</v>
      </c>
    </row>
    <row r="37" spans="1:4">
      <c r="A37" s="4" t="s">
        <v>1180</v>
      </c>
      <c r="B37" s="5" t="n">
        <v>13648</v>
      </c>
      <c r="C37" s="5" t="n">
        <v>45502</v>
      </c>
      <c r="D37" s="5" t="n">
        <v>64327</v>
      </c>
    </row>
    <row r="38" spans="1:4">
      <c r="A38" s="4" t="s">
        <v>1181</v>
      </c>
      <c r="B38" s="5" t="n">
        <v>2019</v>
      </c>
      <c r="C38" s="5" t="n">
        <v>2018</v>
      </c>
      <c r="D38" s="5" t="n">
        <v>2017</v>
      </c>
    </row>
    <row r="39" spans="1:4">
      <c r="A39" s="4" t="s">
        <v>1182</v>
      </c>
    </row>
    <row r="40" spans="1:4">
      <c r="A40" s="3" t="s">
        <v>1150</v>
      </c>
    </row>
    <row r="41" spans="1:4">
      <c r="A41" s="4" t="s">
        <v>1168</v>
      </c>
      <c r="B41" s="4" t="s">
        <v>650</v>
      </c>
    </row>
    <row r="42" spans="1:4">
      <c r="A42" s="4" t="s">
        <v>1169</v>
      </c>
      <c r="B42" s="9" t="n">
        <v>168.7</v>
      </c>
      <c r="C42" s="9" t="n">
        <v>138.83</v>
      </c>
      <c r="D42" s="9" t="n">
        <v>139.3</v>
      </c>
    </row>
    <row r="43" spans="1:4">
      <c r="A43" s="4" t="s">
        <v>1172</v>
      </c>
      <c r="B43" s="7" t="n">
        <v>9.5</v>
      </c>
    </row>
    <row r="44" spans="1:4">
      <c r="A44" s="4" t="s">
        <v>1173</v>
      </c>
      <c r="B44" s="4" t="s">
        <v>1183</v>
      </c>
    </row>
    <row r="45" spans="1:4">
      <c r="A45" s="4" t="s">
        <v>1184</v>
      </c>
      <c r="B45" s="4" t="s">
        <v>1040</v>
      </c>
    </row>
    <row r="46" spans="1:4">
      <c r="A46" s="4" t="s">
        <v>1176</v>
      </c>
      <c r="B46" s="4" t="s">
        <v>650</v>
      </c>
    </row>
    <row r="47" spans="1:4">
      <c r="A47" s="4" t="s">
        <v>1185</v>
      </c>
      <c r="B47" s="5" t="n">
        <v>60980</v>
      </c>
      <c r="C47" s="5" t="n">
        <v>94186</v>
      </c>
      <c r="D47" s="5" t="n">
        <v>130764</v>
      </c>
    </row>
    <row r="48" spans="1:4">
      <c r="A48" s="4" t="s">
        <v>1179</v>
      </c>
      <c r="B48" s="5" t="n">
        <v>50316</v>
      </c>
      <c r="C48" s="5" t="n">
        <v>61149</v>
      </c>
      <c r="D48" s="5" t="n">
        <v>94186</v>
      </c>
    </row>
    <row r="49" spans="1:4">
      <c r="A49" s="4" t="s">
        <v>424</v>
      </c>
    </row>
    <row r="50" spans="1:4">
      <c r="A50" s="3" t="s">
        <v>1150</v>
      </c>
    </row>
    <row r="51" spans="1:4">
      <c r="A51" s="4" t="s">
        <v>1168</v>
      </c>
      <c r="B51" s="4" t="s">
        <v>543</v>
      </c>
    </row>
    <row r="52" spans="1:4">
      <c r="A52" s="4" t="s">
        <v>1169</v>
      </c>
      <c r="B52" s="9" t="n">
        <v>26.36</v>
      </c>
    </row>
    <row r="53" spans="1:4">
      <c r="A53" s="4" t="s">
        <v>1170</v>
      </c>
      <c r="B53" s="7" t="n">
        <v>1.6</v>
      </c>
      <c r="C53" s="7" t="n">
        <v>3.3</v>
      </c>
      <c r="D53" s="6" t="n">
        <v>11</v>
      </c>
    </row>
    <row r="54" spans="1:4">
      <c r="A54" s="4" t="s">
        <v>1171</v>
      </c>
      <c r="B54" s="8" t="n">
        <v>0.2</v>
      </c>
      <c r="C54" s="7" t="n">
        <v>0.2</v>
      </c>
      <c r="D54" s="7" t="n">
        <v>4.6</v>
      </c>
    </row>
    <row r="55" spans="1:4">
      <c r="A55" s="4" t="s">
        <v>1172</v>
      </c>
      <c r="B55" s="7" t="n">
        <v>0.2</v>
      </c>
    </row>
    <row r="56" spans="1:4">
      <c r="A56" s="4" t="s">
        <v>1173</v>
      </c>
      <c r="B56" s="4" t="s">
        <v>1186</v>
      </c>
    </row>
    <row r="57" spans="1:4">
      <c r="A57" s="4" t="s">
        <v>1179</v>
      </c>
      <c r="B57" s="5" t="n">
        <v>3000</v>
      </c>
    </row>
    <row r="58" spans="1:4">
      <c r="A58" s="4" t="s">
        <v>1180</v>
      </c>
      <c r="B58" s="5" t="n">
        <v>1000</v>
      </c>
    </row>
    <row r="59" spans="1:4">
      <c r="A59" s="4" t="s">
        <v>420</v>
      </c>
    </row>
    <row r="60" spans="1:4">
      <c r="A60" s="3" t="s">
        <v>1150</v>
      </c>
    </row>
    <row r="61" spans="1:4">
      <c r="A61" s="4" t="s">
        <v>1169</v>
      </c>
      <c r="B61" s="9" t="n">
        <v>24.13</v>
      </c>
      <c r="C61" s="9" t="n">
        <v>19.47</v>
      </c>
      <c r="D61" s="9" t="n">
        <v>25.37</v>
      </c>
    </row>
    <row r="62" spans="1:4">
      <c r="A62" s="4" t="s">
        <v>1170</v>
      </c>
      <c r="B62" s="7" t="n">
        <v>0.9</v>
      </c>
      <c r="C62" s="7" t="n">
        <v>1.9</v>
      </c>
      <c r="D62" s="6" t="n">
        <v>1</v>
      </c>
    </row>
    <row r="63" spans="1:4">
      <c r="A63" s="4" t="s">
        <v>1171</v>
      </c>
      <c r="B63" s="8" t="n">
        <v>2.1</v>
      </c>
      <c r="C63" s="7" t="n">
        <v>2.1</v>
      </c>
      <c r="D63" s="7" t="n">
        <v>1.4</v>
      </c>
    </row>
    <row r="64" spans="1:4">
      <c r="A64" s="4" t="s">
        <v>1172</v>
      </c>
      <c r="B64" s="7" t="n">
        <v>2.5</v>
      </c>
    </row>
    <row r="65" spans="1:4">
      <c r="A65" s="4" t="s">
        <v>1173</v>
      </c>
      <c r="B65" s="4" t="s">
        <v>1174</v>
      </c>
    </row>
    <row r="66" spans="1:4">
      <c r="A66" s="4" t="s">
        <v>1180</v>
      </c>
      <c r="B66" s="5" t="n">
        <v>100000</v>
      </c>
    </row>
    <row r="67" spans="1:4">
      <c r="A67" s="4" t="s">
        <v>1187</v>
      </c>
    </row>
    <row r="68" spans="1:4">
      <c r="A68" s="3" t="s">
        <v>1150</v>
      </c>
    </row>
    <row r="69" spans="1:4">
      <c r="A69" s="4" t="s">
        <v>1180</v>
      </c>
      <c r="B69" s="5" t="n">
        <v>6966</v>
      </c>
      <c r="C69" s="5" t="n">
        <v>7145</v>
      </c>
      <c r="D69" s="5" t="n">
        <v>8640</v>
      </c>
    </row>
    <row r="70" spans="1:4">
      <c r="A70" s="4" t="s">
        <v>1188</v>
      </c>
    </row>
    <row r="71" spans="1:4">
      <c r="A71" s="3" t="s">
        <v>1150</v>
      </c>
    </row>
    <row r="72" spans="1:4">
      <c r="A72" s="4" t="s">
        <v>1189</v>
      </c>
      <c r="B72" s="4" t="s">
        <v>1040</v>
      </c>
    </row>
    <row r="73" spans="1:4">
      <c r="A73" s="4" t="s">
        <v>1157</v>
      </c>
      <c r="B73" s="5" t="n">
        <v>1800</v>
      </c>
      <c r="C73" s="5" t="n">
        <v>2579</v>
      </c>
      <c r="D73" s="5" t="n">
        <v>2747</v>
      </c>
    </row>
    <row r="74" spans="1:4">
      <c r="A74" s="4" t="s">
        <v>1190</v>
      </c>
      <c r="B74" s="5" t="n">
        <v>1312</v>
      </c>
      <c r="C74" s="5" t="n">
        <v>2019</v>
      </c>
      <c r="D74" s="5" t="n">
        <v>1969</v>
      </c>
    </row>
    <row r="75" spans="1:4">
      <c r="A75" s="4" t="s">
        <v>1158</v>
      </c>
      <c r="B75" s="5" t="n">
        <v>1690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1191</v>
      </c>
      <c r="B1" s="2" t="s">
        <v>1</v>
      </c>
    </row>
    <row r="2" spans="1:4">
      <c r="B2" s="2" t="s">
        <v>2</v>
      </c>
      <c r="C2" s="2" t="s">
        <v>32</v>
      </c>
      <c r="D2" s="2" t="s">
        <v>33</v>
      </c>
    </row>
    <row r="3" spans="1:4">
      <c r="A3" s="4" t="s">
        <v>1167</v>
      </c>
    </row>
    <row r="4" spans="1:4">
      <c r="A4" s="3" t="s">
        <v>1150</v>
      </c>
    </row>
    <row r="5" spans="1:4">
      <c r="A5" s="4" t="s">
        <v>1192</v>
      </c>
      <c r="B5" s="4" t="s">
        <v>1193</v>
      </c>
      <c r="C5" s="4" t="s">
        <v>1194</v>
      </c>
      <c r="D5" s="4" t="s">
        <v>1195</v>
      </c>
    </row>
    <row r="6" spans="1:4">
      <c r="A6" s="4" t="s">
        <v>1196</v>
      </c>
      <c r="B6" s="4" t="s">
        <v>1197</v>
      </c>
      <c r="C6" s="4" t="s">
        <v>1198</v>
      </c>
      <c r="D6" s="4" t="s">
        <v>1199</v>
      </c>
    </row>
    <row r="7" spans="1:4">
      <c r="A7" s="4" t="s">
        <v>1200</v>
      </c>
      <c r="B7" s="4" t="s">
        <v>1201</v>
      </c>
      <c r="C7" s="4" t="s">
        <v>1202</v>
      </c>
      <c r="D7" s="4" t="s">
        <v>1203</v>
      </c>
    </row>
    <row r="8" spans="1:4">
      <c r="A8" s="4" t="s">
        <v>1204</v>
      </c>
      <c r="B8" s="4" t="s">
        <v>1205</v>
      </c>
      <c r="C8" s="4" t="s">
        <v>1206</v>
      </c>
      <c r="D8" s="4" t="s">
        <v>1207</v>
      </c>
    </row>
    <row r="9" spans="1:4">
      <c r="A9" s="4" t="s">
        <v>420</v>
      </c>
    </row>
    <row r="10" spans="1:4">
      <c r="A10" s="3" t="s">
        <v>1150</v>
      </c>
    </row>
    <row r="11" spans="1:4">
      <c r="A11" s="4" t="s">
        <v>1192</v>
      </c>
      <c r="B11" s="4" t="s">
        <v>1208</v>
      </c>
      <c r="C11" s="4" t="s">
        <v>1209</v>
      </c>
      <c r="D11" s="4" t="s">
        <v>1210</v>
      </c>
    </row>
    <row r="12" spans="1:4">
      <c r="A12" s="4" t="s">
        <v>1196</v>
      </c>
      <c r="B12" s="4" t="s">
        <v>1211</v>
      </c>
      <c r="C12" s="4" t="s">
        <v>1212</v>
      </c>
      <c r="D12" s="4" t="s">
        <v>1213</v>
      </c>
    </row>
    <row r="13" spans="1:4">
      <c r="A13" s="4" t="s">
        <v>1200</v>
      </c>
      <c r="B13" s="4" t="s">
        <v>1214</v>
      </c>
      <c r="C13" s="4" t="s">
        <v>1215</v>
      </c>
      <c r="D13" s="4" t="s">
        <v>1203</v>
      </c>
    </row>
    <row r="14" spans="1:4">
      <c r="A14" s="4" t="s">
        <v>1204</v>
      </c>
      <c r="B14" s="4" t="s">
        <v>1216</v>
      </c>
      <c r="C14" s="4" t="s">
        <v>1217</v>
      </c>
      <c r="D14" s="4" t="s">
        <v>1218</v>
      </c>
    </row>
    <row r="15" spans="1:4">
      <c r="A15" s="4" t="s">
        <v>424</v>
      </c>
    </row>
    <row r="16" spans="1:4">
      <c r="A16" s="3" t="s">
        <v>1150</v>
      </c>
    </row>
    <row r="17" spans="1:4">
      <c r="A17" s="4" t="s">
        <v>1192</v>
      </c>
      <c r="B17" s="4" t="s">
        <v>1219</v>
      </c>
      <c r="C17" s="4" t="s">
        <v>1220</v>
      </c>
      <c r="D17" s="4" t="s">
        <v>1221</v>
      </c>
    </row>
    <row r="18" spans="1:4">
      <c r="A18" s="4" t="s">
        <v>1196</v>
      </c>
      <c r="B18" s="4" t="s">
        <v>1222</v>
      </c>
      <c r="C18" s="4" t="s">
        <v>1223</v>
      </c>
      <c r="D18" s="4" t="s">
        <v>1224</v>
      </c>
    </row>
    <row r="19" spans="1:4">
      <c r="A19" s="4" t="s">
        <v>1200</v>
      </c>
      <c r="B19" s="4" t="s">
        <v>1225</v>
      </c>
      <c r="C19" s="4" t="s">
        <v>1226</v>
      </c>
      <c r="D19" s="4" t="s">
        <v>1227</v>
      </c>
    </row>
    <row r="20" spans="1:4">
      <c r="A20" s="4" t="s">
        <v>1204</v>
      </c>
      <c r="B20" s="4" t="s">
        <v>1228</v>
      </c>
      <c r="C20" s="4" t="s">
        <v>1229</v>
      </c>
      <c r="D20" s="4" t="s">
        <v>123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31</v>
      </c>
      <c r="B1" s="2" t="s">
        <v>1</v>
      </c>
    </row>
    <row r="2" spans="1:2">
      <c r="B2" s="2" t="s">
        <v>1232</v>
      </c>
    </row>
    <row r="3" spans="1:2">
      <c r="A3" s="3" t="s">
        <v>1150</v>
      </c>
    </row>
    <row r="4" spans="1:2">
      <c r="A4" s="4" t="s">
        <v>1233</v>
      </c>
      <c r="B4" s="5" t="n">
        <v>3011</v>
      </c>
    </row>
    <row r="5" spans="1:2">
      <c r="A5" s="4" t="s">
        <v>1234</v>
      </c>
      <c r="B5" s="5" t="n">
        <v>655</v>
      </c>
    </row>
    <row r="6" spans="1:2">
      <c r="A6" s="4" t="s">
        <v>1235</v>
      </c>
      <c r="B6" s="5" t="n">
        <v>-396</v>
      </c>
    </row>
    <row r="7" spans="1:2">
      <c r="A7" s="4" t="s">
        <v>1236</v>
      </c>
      <c r="B7" s="5" t="n">
        <v>-72</v>
      </c>
    </row>
    <row r="8" spans="1:2">
      <c r="A8" s="4" t="s">
        <v>1237</v>
      </c>
      <c r="B8" s="5" t="n">
        <v>3198</v>
      </c>
    </row>
    <row r="9" spans="1:2">
      <c r="A9" s="4" t="s">
        <v>1238</v>
      </c>
      <c r="B9" s="5" t="n">
        <v>1990</v>
      </c>
    </row>
    <row r="10" spans="1:2">
      <c r="A10" s="4" t="s">
        <v>1239</v>
      </c>
      <c r="B10" s="9" t="n">
        <v>100.78</v>
      </c>
    </row>
    <row r="11" spans="1:2">
      <c r="A11" s="4" t="s">
        <v>1240</v>
      </c>
      <c r="B11" s="10" t="n">
        <v>168.71</v>
      </c>
    </row>
    <row r="12" spans="1:2">
      <c r="A12" s="4" t="s">
        <v>1241</v>
      </c>
      <c r="B12" s="10" t="n">
        <v>86.29000000000001</v>
      </c>
    </row>
    <row r="13" spans="1:2">
      <c r="A13" s="4" t="s">
        <v>1242</v>
      </c>
      <c r="B13" s="10" t="n">
        <v>153.53</v>
      </c>
    </row>
    <row r="14" spans="1:2">
      <c r="A14" s="4" t="s">
        <v>1243</v>
      </c>
      <c r="B14" s="10" t="n">
        <v>115.3</v>
      </c>
    </row>
    <row r="15" spans="1:2">
      <c r="A15" s="4" t="s">
        <v>1244</v>
      </c>
      <c r="B15" s="9" t="n">
        <v>91.27</v>
      </c>
    </row>
    <row r="16" spans="1:2">
      <c r="A16" s="4" t="s">
        <v>1245</v>
      </c>
      <c r="B16" s="4" t="s">
        <v>1246</v>
      </c>
    </row>
    <row r="17" spans="1:2">
      <c r="A17" s="4" t="s">
        <v>1247</v>
      </c>
      <c r="B17" s="4" t="s">
        <v>1248</v>
      </c>
    </row>
    <row r="18" spans="1:2">
      <c r="A18" s="4" t="s">
        <v>1249</v>
      </c>
      <c r="B18" s="7" t="n">
        <v>188.7</v>
      </c>
    </row>
    <row r="19" spans="1:2">
      <c r="A19" s="4" t="s">
        <v>1250</v>
      </c>
      <c r="B19" s="7" t="n">
        <v>16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1</v>
      </c>
      <c r="B1" s="2" t="s">
        <v>1</v>
      </c>
    </row>
    <row r="2" spans="1:4">
      <c r="B2" s="2" t="s">
        <v>2</v>
      </c>
      <c r="C2" s="2" t="s">
        <v>32</v>
      </c>
      <c r="D2" s="2" t="s">
        <v>33</v>
      </c>
    </row>
    <row r="3" spans="1:4">
      <c r="A3" s="4" t="s">
        <v>417</v>
      </c>
    </row>
    <row r="4" spans="1:4">
      <c r="A4" s="3" t="s">
        <v>1150</v>
      </c>
    </row>
    <row r="5" spans="1:4">
      <c r="A5" s="4" t="s">
        <v>1252</v>
      </c>
      <c r="B5" s="5" t="n">
        <v>207</v>
      </c>
    </row>
    <row r="6" spans="1:4">
      <c r="A6" s="4" t="s">
        <v>1253</v>
      </c>
      <c r="B6" s="5" t="n">
        <v>77</v>
      </c>
    </row>
    <row r="7" spans="1:4">
      <c r="A7" s="4" t="s">
        <v>1254</v>
      </c>
      <c r="B7" s="5" t="n">
        <v>-114</v>
      </c>
    </row>
    <row r="8" spans="1:4">
      <c r="A8" s="4" t="s">
        <v>1255</v>
      </c>
      <c r="B8" s="5" t="n">
        <v>-38</v>
      </c>
    </row>
    <row r="9" spans="1:4">
      <c r="A9" s="4" t="s">
        <v>1256</v>
      </c>
      <c r="B9" s="5" t="n">
        <v>132</v>
      </c>
      <c r="C9" s="5" t="n">
        <v>207</v>
      </c>
    </row>
    <row r="10" spans="1:4">
      <c r="A10" s="4" t="s">
        <v>1257</v>
      </c>
      <c r="B10" s="9" t="n">
        <v>141.94</v>
      </c>
    </row>
    <row r="11" spans="1:4">
      <c r="A11" s="4" t="s">
        <v>1258</v>
      </c>
      <c r="B11" s="10" t="n">
        <v>168.7</v>
      </c>
    </row>
    <row r="12" spans="1:4">
      <c r="A12" s="4" t="s">
        <v>1259</v>
      </c>
      <c r="B12" s="10" t="n">
        <v>144.61</v>
      </c>
    </row>
    <row r="13" spans="1:4">
      <c r="A13" s="4" t="s">
        <v>1260</v>
      </c>
      <c r="B13" s="10" t="n">
        <v>159.8</v>
      </c>
    </row>
    <row r="14" spans="1:4">
      <c r="A14" s="4" t="s">
        <v>1261</v>
      </c>
      <c r="B14" s="9" t="n">
        <v>149.93</v>
      </c>
      <c r="C14" s="9" t="n">
        <v>141.94</v>
      </c>
    </row>
    <row r="15" spans="1:4">
      <c r="A15" s="4" t="s">
        <v>420</v>
      </c>
    </row>
    <row r="16" spans="1:4">
      <c r="A16" s="3" t="s">
        <v>1150</v>
      </c>
    </row>
    <row r="17" spans="1:4">
      <c r="A17" s="4" t="s">
        <v>1252</v>
      </c>
      <c r="B17" s="5" t="n">
        <v>303</v>
      </c>
    </row>
    <row r="18" spans="1:4">
      <c r="A18" s="4" t="s">
        <v>1253</v>
      </c>
      <c r="B18" s="5" t="n">
        <v>100</v>
      </c>
    </row>
    <row r="19" spans="1:4">
      <c r="A19" s="4" t="s">
        <v>1262</v>
      </c>
      <c r="B19" s="5" t="n">
        <v>-13</v>
      </c>
    </row>
    <row r="20" spans="1:4">
      <c r="A20" s="4" t="s">
        <v>1255</v>
      </c>
      <c r="B20" s="5" t="n">
        <v>-30</v>
      </c>
    </row>
    <row r="21" spans="1:4">
      <c r="A21" s="4" t="s">
        <v>1256</v>
      </c>
      <c r="B21" s="5" t="n">
        <v>360</v>
      </c>
      <c r="C21" s="5" t="n">
        <v>303</v>
      </c>
    </row>
    <row r="22" spans="1:4">
      <c r="A22" s="4" t="s">
        <v>1263</v>
      </c>
      <c r="B22" s="5" t="n">
        <v>165</v>
      </c>
    </row>
    <row r="23" spans="1:4">
      <c r="A23" s="4" t="s">
        <v>1264</v>
      </c>
      <c r="B23" s="9" t="n">
        <v>125.38</v>
      </c>
    </row>
    <row r="24" spans="1:4">
      <c r="A24" s="4" t="s">
        <v>1258</v>
      </c>
      <c r="B24" s="10" t="n">
        <v>24.13</v>
      </c>
      <c r="C24" s="9" t="n">
        <v>19.47</v>
      </c>
      <c r="D24" s="9" t="n">
        <v>25.37</v>
      </c>
    </row>
    <row r="25" spans="1:4">
      <c r="A25" s="4" t="s">
        <v>1265</v>
      </c>
      <c r="B25" s="10" t="n">
        <v>168.73</v>
      </c>
    </row>
    <row r="26" spans="1:4">
      <c r="A26" s="4" t="s">
        <v>1266</v>
      </c>
      <c r="B26" s="10" t="n">
        <v>103.16</v>
      </c>
    </row>
    <row r="27" spans="1:4">
      <c r="A27" s="4" t="s">
        <v>1267</v>
      </c>
      <c r="B27" s="10" t="n">
        <v>121.53</v>
      </c>
    </row>
    <row r="28" spans="1:4">
      <c r="A28" s="4" t="s">
        <v>1268</v>
      </c>
      <c r="B28" s="10" t="n">
        <v>138.63</v>
      </c>
      <c r="C28" s="9" t="n">
        <v>125.38</v>
      </c>
    </row>
    <row r="29" spans="1:4">
      <c r="A29" s="4" t="s">
        <v>1269</v>
      </c>
      <c r="B29" s="9" t="n">
        <v>119.46</v>
      </c>
    </row>
    <row r="30" spans="1:4">
      <c r="A30" s="4" t="s">
        <v>1245</v>
      </c>
      <c r="B30" s="4" t="s">
        <v>1270</v>
      </c>
    </row>
    <row r="31" spans="1:4">
      <c r="A31" s="4" t="s">
        <v>1247</v>
      </c>
      <c r="B31" s="4" t="s">
        <v>1271</v>
      </c>
    </row>
    <row r="32" spans="1:4">
      <c r="A32" s="4" t="s">
        <v>1272</v>
      </c>
      <c r="B32" s="7" t="n">
        <v>12.8</v>
      </c>
    </row>
    <row r="33" spans="1:4">
      <c r="A33" s="4" t="s">
        <v>1273</v>
      </c>
      <c r="B33" s="7" t="n">
        <v>9.1</v>
      </c>
    </row>
    <row r="34" spans="1:4">
      <c r="A34" s="4" t="s">
        <v>424</v>
      </c>
    </row>
    <row r="35" spans="1:4">
      <c r="A35" s="3" t="s">
        <v>1150</v>
      </c>
    </row>
    <row r="36" spans="1:4">
      <c r="A36" s="4" t="s">
        <v>1252</v>
      </c>
      <c r="B36" s="5" t="n">
        <v>7</v>
      </c>
    </row>
    <row r="37" spans="1:4">
      <c r="A37" s="4" t="s">
        <v>1253</v>
      </c>
      <c r="B37" s="5" t="n">
        <v>1</v>
      </c>
    </row>
    <row r="38" spans="1:4">
      <c r="A38" s="4" t="s">
        <v>1254</v>
      </c>
      <c r="B38" s="5" t="n">
        <v>-3</v>
      </c>
    </row>
    <row r="39" spans="1:4">
      <c r="A39" s="4" t="s">
        <v>1256</v>
      </c>
      <c r="B39" s="5" t="n">
        <v>5</v>
      </c>
      <c r="C39" s="5" t="n">
        <v>7</v>
      </c>
    </row>
    <row r="40" spans="1:4">
      <c r="A40" s="4" t="s">
        <v>1257</v>
      </c>
      <c r="B40" s="9" t="n">
        <v>40.83</v>
      </c>
    </row>
    <row r="41" spans="1:4">
      <c r="A41" s="4" t="s">
        <v>1258</v>
      </c>
      <c r="B41" s="10" t="n">
        <v>26.36</v>
      </c>
    </row>
    <row r="42" spans="1:4">
      <c r="A42" s="4" t="s">
        <v>1259</v>
      </c>
      <c r="B42" s="10" t="n">
        <v>46.16</v>
      </c>
    </row>
    <row r="43" spans="1:4">
      <c r="A43" s="4" t="s">
        <v>1261</v>
      </c>
      <c r="B43" s="9" t="n">
        <v>35.41</v>
      </c>
      <c r="C43" s="9" t="n">
        <v>40.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275</v>
      </c>
      <c r="J1" s="2" t="s">
        <v>1</v>
      </c>
    </row>
    <row r="2" spans="1:12">
      <c r="B2" s="2" t="s">
        <v>2</v>
      </c>
      <c r="C2" s="2" t="s">
        <v>1276</v>
      </c>
      <c r="D2" s="2" t="s">
        <v>4</v>
      </c>
      <c r="E2" s="2" t="s">
        <v>1277</v>
      </c>
      <c r="F2" s="2" t="s">
        <v>32</v>
      </c>
      <c r="G2" s="2" t="s">
        <v>1278</v>
      </c>
      <c r="H2" s="2" t="s">
        <v>1279</v>
      </c>
      <c r="I2" s="2" t="s">
        <v>1280</v>
      </c>
      <c r="J2" s="2" t="s">
        <v>2</v>
      </c>
      <c r="K2" s="2" t="s">
        <v>32</v>
      </c>
      <c r="L2" s="2" t="s">
        <v>33</v>
      </c>
    </row>
    <row r="3" spans="1:12">
      <c r="A3" s="3" t="s">
        <v>235</v>
      </c>
    </row>
    <row r="4" spans="1:12">
      <c r="A4" s="4" t="s">
        <v>1281</v>
      </c>
      <c r="J4" s="5" t="n">
        <v>1820000</v>
      </c>
      <c r="K4" s="5" t="n">
        <v>758000</v>
      </c>
      <c r="L4" s="5" t="n">
        <v>723000</v>
      </c>
    </row>
    <row r="5" spans="1:12">
      <c r="A5" s="4" t="s">
        <v>1282</v>
      </c>
      <c r="B5" s="7" t="n">
        <v>390.7</v>
      </c>
      <c r="J5" s="7" t="n">
        <v>390.7</v>
      </c>
    </row>
    <row r="6" spans="1:12">
      <c r="A6" s="4" t="s">
        <v>184</v>
      </c>
      <c r="J6" s="7" t="n">
        <v>169.4</v>
      </c>
      <c r="K6" s="7" t="n">
        <v>147.5</v>
      </c>
      <c r="L6" s="7" t="n">
        <v>127.9</v>
      </c>
    </row>
    <row r="7" spans="1:12">
      <c r="A7" s="4" t="s">
        <v>1283</v>
      </c>
      <c r="B7" s="9" t="n">
        <v>0.82</v>
      </c>
      <c r="C7" s="9" t="n">
        <v>0.71</v>
      </c>
      <c r="D7" s="9" t="n">
        <v>0.71</v>
      </c>
      <c r="E7" s="9" t="n">
        <v>0.71</v>
      </c>
      <c r="F7" s="9" t="n">
        <v>0.71</v>
      </c>
      <c r="G7" s="9" t="n">
        <v>0.61</v>
      </c>
      <c r="H7" s="9" t="n">
        <v>0.61</v>
      </c>
      <c r="I7" s="9" t="n">
        <v>0.61</v>
      </c>
      <c r="J7" s="9" t="n">
        <v>2.95</v>
      </c>
      <c r="K7" s="9" t="n">
        <v>2.54</v>
      </c>
      <c r="L7" s="9" t="n">
        <v>2.2</v>
      </c>
    </row>
    <row r="8" spans="1:12">
      <c r="A8" s="4" t="s">
        <v>1284</v>
      </c>
      <c r="J8" s="4" t="s">
        <v>1285</v>
      </c>
    </row>
    <row r="9" spans="1:12">
      <c r="A9" s="4" t="s">
        <v>1286</v>
      </c>
      <c r="B9" s="9" t="n">
        <v>0.82</v>
      </c>
      <c r="J9" s="9" t="n">
        <v>0.82</v>
      </c>
    </row>
    <row r="10" spans="1:12">
      <c r="A10" s="4" t="s">
        <v>1287</v>
      </c>
      <c r="J10" s="4" t="s">
        <v>1288</v>
      </c>
    </row>
    <row r="11" spans="1:12">
      <c r="A11" s="4" t="s">
        <v>1289</v>
      </c>
      <c r="J11" s="4" t="s">
        <v>129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790</v>
      </c>
    </row>
    <row r="2" spans="1:2">
      <c r="A2" s="3" t="s">
        <v>238</v>
      </c>
    </row>
    <row r="3" spans="1:2">
      <c r="A3" s="4" t="s">
        <v>1292</v>
      </c>
      <c r="B3" s="7" t="n">
        <v>25.5</v>
      </c>
    </row>
    <row r="4" spans="1:2">
      <c r="A4" s="4" t="s">
        <v>1293</v>
      </c>
      <c r="B4" s="8" t="n">
        <v>19.6</v>
      </c>
    </row>
    <row r="5" spans="1:2">
      <c r="A5" s="4" t="s">
        <v>1294</v>
      </c>
      <c r="B5" s="8" t="n">
        <v>14.1</v>
      </c>
    </row>
    <row r="6" spans="1:2">
      <c r="A6" s="4" t="s">
        <v>1295</v>
      </c>
      <c r="B6" s="8" t="n">
        <v>10.5</v>
      </c>
    </row>
    <row r="7" spans="1:2">
      <c r="A7" s="4" t="s">
        <v>1296</v>
      </c>
      <c r="B7" s="8" t="n">
        <v>7.2</v>
      </c>
    </row>
    <row r="8" spans="1:2">
      <c r="A8" s="4" t="s">
        <v>1297</v>
      </c>
      <c r="B8" s="8" t="n">
        <v>7.9</v>
      </c>
    </row>
    <row r="9" spans="1:2">
      <c r="A9" s="4" t="s">
        <v>1298</v>
      </c>
      <c r="B9" s="8" t="n">
        <v>84.8</v>
      </c>
    </row>
    <row r="10" spans="1:2">
      <c r="A10" s="4" t="s">
        <v>1299</v>
      </c>
      <c r="B10" s="8" t="n">
        <v>3.6</v>
      </c>
    </row>
    <row r="11" spans="1:2">
      <c r="A11" s="4" t="s">
        <v>1300</v>
      </c>
      <c r="B11" s="8" t="n">
        <v>3.2</v>
      </c>
    </row>
    <row r="12" spans="1:2">
      <c r="A12" s="4" t="s">
        <v>1301</v>
      </c>
      <c r="B12" s="5" t="n">
        <v>3</v>
      </c>
    </row>
    <row r="13" spans="1:2">
      <c r="A13" s="4" t="s">
        <v>1302</v>
      </c>
      <c r="B13" s="8" t="n">
        <v>2.6</v>
      </c>
    </row>
    <row r="14" spans="1:2">
      <c r="A14" s="4" t="s">
        <v>1303</v>
      </c>
      <c r="B14" s="8" t="n">
        <v>2.2</v>
      </c>
    </row>
    <row r="15" spans="1:2">
      <c r="A15" s="4" t="s">
        <v>1304</v>
      </c>
      <c r="B15" s="8" t="n">
        <v>3.5</v>
      </c>
    </row>
    <row r="16" spans="1:2">
      <c r="A16" s="4" t="s">
        <v>1305</v>
      </c>
      <c r="B16" s="8" t="n">
        <v>18.1</v>
      </c>
    </row>
    <row r="17" spans="1:2">
      <c r="A17" s="4" t="s">
        <v>1306</v>
      </c>
      <c r="B17" s="8" t="n">
        <v>-1.2</v>
      </c>
    </row>
    <row r="18" spans="1:2">
      <c r="A18" s="4" t="s">
        <v>1307</v>
      </c>
      <c r="B18" s="7" t="n">
        <v>1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790</v>
      </c>
    </row>
    <row r="2" spans="1:2">
      <c r="A2" s="3" t="s">
        <v>238</v>
      </c>
    </row>
    <row r="3" spans="1:2">
      <c r="A3" s="4" t="s">
        <v>99</v>
      </c>
      <c r="B3" s="7" t="n">
        <v>3.2</v>
      </c>
    </row>
    <row r="4" spans="1:2">
      <c r="A4" s="4" t="s">
        <v>105</v>
      </c>
      <c r="B4" s="8" t="n">
        <v>13.7</v>
      </c>
    </row>
    <row r="5" spans="1:2">
      <c r="A5" s="4" t="s">
        <v>1307</v>
      </c>
      <c r="B5" s="7" t="n">
        <v>16.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09</v>
      </c>
      <c r="B1" s="2" t="s">
        <v>1</v>
      </c>
    </row>
    <row r="2" spans="1:4">
      <c r="B2" s="2" t="s">
        <v>1310</v>
      </c>
      <c r="C2" s="2" t="s">
        <v>1311</v>
      </c>
      <c r="D2" s="2" t="s">
        <v>1312</v>
      </c>
    </row>
    <row r="3" spans="1:4">
      <c r="A3" s="3" t="s">
        <v>1313</v>
      </c>
    </row>
    <row r="4" spans="1:4">
      <c r="A4" s="4" t="s">
        <v>1314</v>
      </c>
      <c r="B4" s="7" t="n">
        <v>35.2</v>
      </c>
      <c r="C4" s="7" t="n">
        <v>31.2</v>
      </c>
      <c r="D4" s="7" t="n">
        <v>29.4</v>
      </c>
    </row>
    <row r="5" spans="1:4">
      <c r="A5" s="4" t="s">
        <v>1315</v>
      </c>
      <c r="B5" s="4" t="s">
        <v>691</v>
      </c>
    </row>
    <row r="6" spans="1:4">
      <c r="A6" s="4" t="s">
        <v>1316</v>
      </c>
      <c r="B6" s="7" t="n">
        <v>45.9</v>
      </c>
    </row>
    <row r="7" spans="1:4">
      <c r="A7" s="4" t="s">
        <v>1317</v>
      </c>
    </row>
    <row r="8" spans="1:4">
      <c r="A8" s="3" t="s">
        <v>1313</v>
      </c>
    </row>
    <row r="9" spans="1:4">
      <c r="A9" s="4" t="s">
        <v>1316</v>
      </c>
      <c r="B9" s="8" t="n">
        <v>30.9</v>
      </c>
    </row>
    <row r="10" spans="1:4">
      <c r="A10" s="4" t="s">
        <v>1318</v>
      </c>
    </row>
    <row r="11" spans="1:4">
      <c r="A11" s="3" t="s">
        <v>1313</v>
      </c>
    </row>
    <row r="12" spans="1:4">
      <c r="A12" s="4" t="s">
        <v>1316</v>
      </c>
      <c r="B12" s="6" t="n">
        <v>15</v>
      </c>
    </row>
    <row r="13" spans="1:4">
      <c r="A13" s="4" t="s">
        <v>1319</v>
      </c>
    </row>
    <row r="14" spans="1:4">
      <c r="A14" s="3" t="s">
        <v>1313</v>
      </c>
    </row>
    <row r="15" spans="1:4">
      <c r="A15" s="4" t="s">
        <v>1320</v>
      </c>
      <c r="B15" s="5" t="n">
        <v>2700</v>
      </c>
    </row>
    <row r="16" spans="1:4">
      <c r="A16" s="4" t="s">
        <v>1321</v>
      </c>
      <c r="B16" s="4" t="s">
        <v>775</v>
      </c>
    </row>
    <row r="17" spans="1:4">
      <c r="A17" s="4" t="s">
        <v>1322</v>
      </c>
    </row>
    <row r="18" spans="1:4">
      <c r="A18" s="3" t="s">
        <v>1313</v>
      </c>
    </row>
    <row r="19" spans="1:4">
      <c r="A19" s="4" t="s">
        <v>1320</v>
      </c>
      <c r="B19" s="5" t="n">
        <v>1450</v>
      </c>
    </row>
    <row r="20" spans="1:4">
      <c r="A20" s="4" t="s">
        <v>1323</v>
      </c>
      <c r="B20" s="5" t="n">
        <v>2018</v>
      </c>
    </row>
    <row r="21" spans="1:4">
      <c r="A21" s="4" t="s">
        <v>1324</v>
      </c>
    </row>
    <row r="22" spans="1:4">
      <c r="A22" s="3" t="s">
        <v>1313</v>
      </c>
    </row>
    <row r="23" spans="1:4">
      <c r="A23" s="4" t="s">
        <v>1320</v>
      </c>
      <c r="B23" s="5" t="n">
        <v>225</v>
      </c>
    </row>
    <row r="24" spans="1:4">
      <c r="A24" s="4" t="s">
        <v>1323</v>
      </c>
      <c r="B24" s="5" t="n">
        <v>2019</v>
      </c>
    </row>
    <row r="25" spans="1:4">
      <c r="A25" s="4" t="s">
        <v>1325</v>
      </c>
    </row>
    <row r="26" spans="1:4">
      <c r="A26" s="3" t="s">
        <v>1313</v>
      </c>
    </row>
    <row r="27" spans="1:4">
      <c r="A27" s="4" t="s">
        <v>1320</v>
      </c>
      <c r="B27" s="5" t="n">
        <v>825</v>
      </c>
    </row>
    <row r="28" spans="1:4">
      <c r="A28" s="4" t="s">
        <v>1323</v>
      </c>
      <c r="B28" s="5" t="n">
        <v>2020</v>
      </c>
    </row>
    <row r="29" spans="1:4">
      <c r="A29" s="4" t="s">
        <v>1326</v>
      </c>
    </row>
    <row r="30" spans="1:4">
      <c r="A30" s="3" t="s">
        <v>1313</v>
      </c>
    </row>
    <row r="31" spans="1:4">
      <c r="A31" s="4" t="s">
        <v>1320</v>
      </c>
      <c r="B31" s="5" t="n">
        <v>125</v>
      </c>
    </row>
    <row r="32" spans="1:4">
      <c r="A32" s="4" t="s">
        <v>1323</v>
      </c>
      <c r="B32" s="5" t="n">
        <v>2021</v>
      </c>
    </row>
    <row r="33" spans="1:4">
      <c r="A33" s="4" t="s">
        <v>1327</v>
      </c>
    </row>
    <row r="34" spans="1:4">
      <c r="A34" s="3" t="s">
        <v>1313</v>
      </c>
    </row>
    <row r="35" spans="1:4">
      <c r="A35" s="4" t="s">
        <v>1320</v>
      </c>
      <c r="B35" s="5" t="n">
        <v>25</v>
      </c>
    </row>
    <row r="36" spans="1:4">
      <c r="A36" s="4" t="s">
        <v>1323</v>
      </c>
      <c r="B36" s="5" t="n">
        <v>20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33</v>
      </c>
    </row>
    <row r="3" spans="1:4">
      <c r="A3" s="3" t="s">
        <v>238</v>
      </c>
    </row>
    <row r="4" spans="1:4">
      <c r="A4" s="4" t="s">
        <v>1329</v>
      </c>
      <c r="B4" s="6" t="n">
        <v>16</v>
      </c>
      <c r="C4" s="7" t="n">
        <v>16.4</v>
      </c>
      <c r="D4" s="7" t="n">
        <v>17.3</v>
      </c>
    </row>
    <row r="5" spans="1:4">
      <c r="A5" s="4" t="s">
        <v>1330</v>
      </c>
      <c r="B5" s="8" t="n">
        <v>15.2</v>
      </c>
      <c r="C5" s="8" t="n">
        <v>12.8</v>
      </c>
      <c r="D5" s="8" t="n">
        <v>13.3</v>
      </c>
    </row>
    <row r="6" spans="1:4">
      <c r="A6" s="4" t="s">
        <v>1331</v>
      </c>
      <c r="B6" s="5" t="n">
        <v>-14</v>
      </c>
      <c r="C6" s="8" t="n">
        <v>-13.2</v>
      </c>
      <c r="D6" s="8" t="n">
        <v>-14.2</v>
      </c>
    </row>
    <row r="7" spans="1:4">
      <c r="A7" s="4" t="s">
        <v>1332</v>
      </c>
      <c r="B7" s="7" t="n">
        <v>17.2</v>
      </c>
      <c r="C7" s="6" t="n">
        <v>16</v>
      </c>
      <c r="D7" s="7" t="n">
        <v>16.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33</v>
      </c>
    </row>
    <row r="3" spans="1:4">
      <c r="A3" s="3" t="s">
        <v>241</v>
      </c>
    </row>
    <row r="4" spans="1:4">
      <c r="A4" s="4" t="s">
        <v>1334</v>
      </c>
      <c r="B4" s="7" t="n">
        <v>0.3</v>
      </c>
      <c r="C4" s="7" t="n">
        <v>0.6</v>
      </c>
      <c r="D4" s="7" t="n">
        <v>0.5</v>
      </c>
    </row>
    <row r="5" spans="1:4">
      <c r="A5" s="4" t="s">
        <v>1335</v>
      </c>
      <c r="B5" s="5" t="n">
        <v>-7</v>
      </c>
      <c r="C5" s="8" t="n">
        <v>-1.3</v>
      </c>
      <c r="D5" s="8" t="n">
        <v>-2.7</v>
      </c>
    </row>
    <row r="6" spans="1:4">
      <c r="A6" s="4" t="s">
        <v>145</v>
      </c>
      <c r="B6" s="8" t="n">
        <v>-0.5</v>
      </c>
      <c r="C6" s="8" t="n">
        <v>0.1</v>
      </c>
      <c r="D6" s="8" t="n">
        <v>-0.2</v>
      </c>
    </row>
    <row r="7" spans="1:4">
      <c r="A7" s="4" t="s">
        <v>1336</v>
      </c>
      <c r="B7" s="7" t="n">
        <v>-7.2</v>
      </c>
      <c r="C7" s="7" t="n">
        <v>-0.6</v>
      </c>
      <c r="D7" s="7" t="n">
        <v>-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33</v>
      </c>
    </row>
    <row r="3" spans="1:4">
      <c r="A3" s="3" t="s">
        <v>1338</v>
      </c>
    </row>
    <row r="4" spans="1:4">
      <c r="A4" s="4" t="s">
        <v>1339</v>
      </c>
      <c r="B4" s="7" t="n">
        <v>-498.5</v>
      </c>
      <c r="C4" s="7" t="n">
        <v>-364.2</v>
      </c>
    </row>
    <row r="5" spans="1:4">
      <c r="A5" s="4" t="s">
        <v>1340</v>
      </c>
      <c r="B5" s="8" t="n">
        <v>153.9</v>
      </c>
      <c r="C5" s="5" t="n">
        <v>-153</v>
      </c>
    </row>
    <row r="6" spans="1:4">
      <c r="A6" s="4" t="s">
        <v>1341</v>
      </c>
      <c r="B6" s="8" t="n">
        <v>15.6</v>
      </c>
      <c r="C6" s="8" t="n">
        <v>18.7</v>
      </c>
    </row>
    <row r="7" spans="1:4">
      <c r="A7" s="4" t="s">
        <v>1342</v>
      </c>
      <c r="B7" s="8" t="n">
        <v>169.5</v>
      </c>
      <c r="C7" s="8" t="n">
        <v>-134.3</v>
      </c>
      <c r="D7" s="6" t="n">
        <v>-116</v>
      </c>
    </row>
    <row r="8" spans="1:4">
      <c r="A8" s="4" t="s">
        <v>1343</v>
      </c>
      <c r="B8" s="5" t="n">
        <v>-329</v>
      </c>
      <c r="C8" s="8" t="n">
        <v>-498.5</v>
      </c>
      <c r="D8" s="8" t="n">
        <v>-364.2</v>
      </c>
    </row>
    <row r="9" spans="1:4">
      <c r="A9" s="4" t="s">
        <v>1344</v>
      </c>
    </row>
    <row r="10" spans="1:4">
      <c r="A10" s="3" t="s">
        <v>1338</v>
      </c>
    </row>
    <row r="11" spans="1:4">
      <c r="A11" s="4" t="s">
        <v>1339</v>
      </c>
      <c r="B11" s="8" t="n">
        <v>-217.7</v>
      </c>
      <c r="C11" s="8" t="n">
        <v>-118.5</v>
      </c>
    </row>
    <row r="12" spans="1:4">
      <c r="A12" s="4" t="s">
        <v>1340</v>
      </c>
      <c r="B12" s="8" t="n">
        <v>135.2</v>
      </c>
      <c r="C12" s="8" t="n">
        <v>-99.2</v>
      </c>
    </row>
    <row r="13" spans="1:4">
      <c r="A13" s="4" t="s">
        <v>1342</v>
      </c>
      <c r="B13" s="8" t="n">
        <v>135.2</v>
      </c>
      <c r="C13" s="8" t="n">
        <v>-99.2</v>
      </c>
    </row>
    <row r="14" spans="1:4">
      <c r="A14" s="4" t="s">
        <v>1343</v>
      </c>
      <c r="B14" s="8" t="n">
        <v>-82.5</v>
      </c>
      <c r="C14" s="8" t="n">
        <v>-217.7</v>
      </c>
      <c r="D14" s="8" t="n">
        <v>-118.5</v>
      </c>
    </row>
    <row r="15" spans="1:4">
      <c r="A15" s="4" t="s">
        <v>1345</v>
      </c>
    </row>
    <row r="16" spans="1:4">
      <c r="A16" s="3" t="s">
        <v>1338</v>
      </c>
    </row>
    <row r="17" spans="1:4">
      <c r="A17" s="4" t="s">
        <v>1339</v>
      </c>
      <c r="B17" s="8" t="n">
        <v>9.199999999999999</v>
      </c>
      <c r="C17" s="8" t="n">
        <v>0.7</v>
      </c>
    </row>
    <row r="18" spans="1:4">
      <c r="A18" s="4" t="s">
        <v>1340</v>
      </c>
      <c r="B18" s="8" t="n">
        <v>6.9</v>
      </c>
      <c r="C18" s="8" t="n">
        <v>8.800000000000001</v>
      </c>
    </row>
    <row r="19" spans="1:4">
      <c r="A19" s="4" t="s">
        <v>1341</v>
      </c>
      <c r="B19" s="8" t="n">
        <v>-1.6</v>
      </c>
      <c r="C19" s="8" t="n">
        <v>-0.3</v>
      </c>
    </row>
    <row r="20" spans="1:4">
      <c r="A20" s="4" t="s">
        <v>1342</v>
      </c>
      <c r="B20" s="8" t="n">
        <v>5.3</v>
      </c>
      <c r="C20" s="8" t="n">
        <v>8.5</v>
      </c>
    </row>
    <row r="21" spans="1:4">
      <c r="A21" s="4" t="s">
        <v>1343</v>
      </c>
      <c r="B21" s="8" t="n">
        <v>14.5</v>
      </c>
      <c r="C21" s="8" t="n">
        <v>9.199999999999999</v>
      </c>
      <c r="D21" s="8" t="n">
        <v>0.7</v>
      </c>
    </row>
    <row r="22" spans="1:4">
      <c r="A22" s="4" t="s">
        <v>1346</v>
      </c>
    </row>
    <row r="23" spans="1:4">
      <c r="A23" s="3" t="s">
        <v>1338</v>
      </c>
    </row>
    <row r="24" spans="1:4">
      <c r="A24" s="4" t="s">
        <v>1339</v>
      </c>
      <c r="B24" s="5" t="n">
        <v>-290</v>
      </c>
      <c r="C24" s="8" t="n">
        <v>-246.4</v>
      </c>
    </row>
    <row r="25" spans="1:4">
      <c r="A25" s="4" t="s">
        <v>1340</v>
      </c>
      <c r="B25" s="8" t="n">
        <v>11.8</v>
      </c>
      <c r="C25" s="8" t="n">
        <v>-62.6</v>
      </c>
    </row>
    <row r="26" spans="1:4">
      <c r="A26" s="4" t="s">
        <v>1341</v>
      </c>
      <c r="B26" s="8" t="n">
        <v>17.2</v>
      </c>
      <c r="C26" s="5" t="n">
        <v>19</v>
      </c>
    </row>
    <row r="27" spans="1:4">
      <c r="A27" s="4" t="s">
        <v>1342</v>
      </c>
      <c r="B27" s="5" t="n">
        <v>29</v>
      </c>
      <c r="C27" s="8" t="n">
        <v>-43.6</v>
      </c>
    </row>
    <row r="28" spans="1:4">
      <c r="A28" s="4" t="s">
        <v>1343</v>
      </c>
      <c r="B28" s="6" t="n">
        <v>-261</v>
      </c>
      <c r="C28" s="6" t="n">
        <v>-290</v>
      </c>
      <c r="D28" s="7" t="n">
        <v>-24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1348</v>
      </c>
    </row>
    <row r="4" spans="1:4">
      <c r="A4" s="4" t="s">
        <v>1349</v>
      </c>
      <c r="B4" s="7" t="n">
        <v>-26.6</v>
      </c>
      <c r="C4" s="7" t="n">
        <v>-30.1</v>
      </c>
      <c r="D4" s="6" t="n">
        <v>-38</v>
      </c>
    </row>
    <row r="5" spans="1:4">
      <c r="A5" s="4" t="s">
        <v>44</v>
      </c>
      <c r="B5" s="8" t="n">
        <v>52.4</v>
      </c>
      <c r="C5" s="8" t="n">
        <v>52.2</v>
      </c>
      <c r="D5" s="8" t="n">
        <v>51.9</v>
      </c>
    </row>
    <row r="6" spans="1:4">
      <c r="A6" s="4" t="s">
        <v>47</v>
      </c>
      <c r="B6" s="8" t="n">
        <v>250.9</v>
      </c>
      <c r="C6" s="8" t="n">
        <v>244.3</v>
      </c>
      <c r="D6" s="7" t="n">
        <v>221.2</v>
      </c>
    </row>
    <row r="7" spans="1:4">
      <c r="A7" s="4" t="s">
        <v>1350</v>
      </c>
      <c r="B7" s="8" t="n">
        <v>-15.6</v>
      </c>
      <c r="C7" s="8" t="n">
        <v>-18.7</v>
      </c>
    </row>
    <row r="8" spans="1:4">
      <c r="A8" s="4" t="s">
        <v>1351</v>
      </c>
    </row>
    <row r="9" spans="1:4">
      <c r="A9" s="3" t="s">
        <v>1348</v>
      </c>
    </row>
    <row r="10" spans="1:4">
      <c r="A10" s="4" t="s">
        <v>1350</v>
      </c>
      <c r="B10" s="8" t="n">
        <v>-15.6</v>
      </c>
      <c r="C10" s="8" t="n">
        <v>-18.7</v>
      </c>
    </row>
    <row r="11" spans="1:4">
      <c r="A11" s="4" t="s">
        <v>1345</v>
      </c>
    </row>
    <row r="12" spans="1:4">
      <c r="A12" s="3" t="s">
        <v>1348</v>
      </c>
    </row>
    <row r="13" spans="1:4">
      <c r="A13" s="4" t="s">
        <v>1350</v>
      </c>
      <c r="B13" s="8" t="n">
        <v>1.6</v>
      </c>
      <c r="C13" s="8" t="n">
        <v>0.3</v>
      </c>
    </row>
    <row r="14" spans="1:4">
      <c r="A14" s="4" t="s">
        <v>1352</v>
      </c>
    </row>
    <row r="15" spans="1:4">
      <c r="A15" s="3" t="s">
        <v>1348</v>
      </c>
    </row>
    <row r="16" spans="1:4">
      <c r="A16" s="4" t="s">
        <v>1350</v>
      </c>
      <c r="B16" s="8" t="n">
        <v>1.6</v>
      </c>
      <c r="C16" s="8" t="n">
        <v>0.3</v>
      </c>
    </row>
    <row r="17" spans="1:4">
      <c r="A17" s="4" t="s">
        <v>1346</v>
      </c>
    </row>
    <row r="18" spans="1:4">
      <c r="A18" s="3" t="s">
        <v>1348</v>
      </c>
    </row>
    <row r="19" spans="1:4">
      <c r="A19" s="4" t="s">
        <v>1350</v>
      </c>
      <c r="B19" s="8" t="n">
        <v>-17.2</v>
      </c>
      <c r="C19" s="5" t="n">
        <v>-19</v>
      </c>
    </row>
    <row r="20" spans="1:4">
      <c r="A20" s="4" t="s">
        <v>1353</v>
      </c>
    </row>
    <row r="21" spans="1:4">
      <c r="A21" s="3" t="s">
        <v>1348</v>
      </c>
    </row>
    <row r="22" spans="1:4">
      <c r="A22" s="4" t="s">
        <v>1349</v>
      </c>
      <c r="B22" s="8" t="n">
        <v>-26.6</v>
      </c>
      <c r="C22" s="8" t="n">
        <v>-30.1</v>
      </c>
    </row>
    <row r="23" spans="1:4">
      <c r="A23" s="4" t="s">
        <v>47</v>
      </c>
      <c r="B23" s="8" t="n">
        <v>9.4</v>
      </c>
      <c r="C23" s="8" t="n">
        <v>11.1</v>
      </c>
    </row>
    <row r="24" spans="1:4">
      <c r="A24" s="4" t="s">
        <v>1350</v>
      </c>
      <c r="B24" s="8" t="n">
        <v>-17.2</v>
      </c>
      <c r="C24" s="5" t="n">
        <v>-19</v>
      </c>
    </row>
    <row r="25" spans="1:4">
      <c r="A25" s="4" t="s">
        <v>1354</v>
      </c>
    </row>
    <row r="26" spans="1:4">
      <c r="A26" s="3" t="s">
        <v>1348</v>
      </c>
    </row>
    <row r="27" spans="1:4">
      <c r="A27" s="4" t="s">
        <v>44</v>
      </c>
      <c r="B27" s="7" t="n">
        <v>1.6</v>
      </c>
      <c r="C27" s="7" t="n">
        <v>0.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55</v>
      </c>
      <c r="B1" s="2" t="s">
        <v>1</v>
      </c>
    </row>
    <row r="2" spans="1:2">
      <c r="B2" s="2" t="s">
        <v>2</v>
      </c>
    </row>
    <row r="3" spans="1:2">
      <c r="A3" s="4" t="s">
        <v>1356</v>
      </c>
    </row>
    <row r="4" spans="1:2">
      <c r="A4" s="3" t="s">
        <v>1357</v>
      </c>
    </row>
    <row r="5" spans="1:2">
      <c r="A5" s="4" t="s">
        <v>1358</v>
      </c>
      <c r="B5" s="4" t="s">
        <v>10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1275</v>
      </c>
      <c r="J1" s="2" t="s">
        <v>1</v>
      </c>
    </row>
    <row r="2" spans="1:12">
      <c r="B2" s="2" t="s">
        <v>2</v>
      </c>
      <c r="C2" s="2" t="s">
        <v>1276</v>
      </c>
      <c r="D2" s="2" t="s">
        <v>4</v>
      </c>
      <c r="E2" s="2" t="s">
        <v>1277</v>
      </c>
      <c r="F2" s="2" t="s">
        <v>32</v>
      </c>
      <c r="G2" s="2" t="s">
        <v>1278</v>
      </c>
      <c r="H2" s="2" t="s">
        <v>1279</v>
      </c>
      <c r="I2" s="2" t="s">
        <v>1280</v>
      </c>
      <c r="J2" s="2" t="s">
        <v>2</v>
      </c>
      <c r="K2" s="2" t="s">
        <v>32</v>
      </c>
      <c r="L2" s="2" t="s">
        <v>33</v>
      </c>
    </row>
    <row r="3" spans="1:12">
      <c r="A3" s="3" t="s">
        <v>1357</v>
      </c>
    </row>
    <row r="4" spans="1:12">
      <c r="A4" s="4" t="s">
        <v>35</v>
      </c>
      <c r="B4" s="7" t="n">
        <v>974.6</v>
      </c>
      <c r="C4" s="7" t="n">
        <v>903.8</v>
      </c>
      <c r="D4" s="7" t="n">
        <v>921.4</v>
      </c>
      <c r="E4" s="7" t="n">
        <v>887.1</v>
      </c>
      <c r="F4" s="7" t="n">
        <v>889.8</v>
      </c>
      <c r="G4" s="7" t="n">
        <v>834.1</v>
      </c>
      <c r="H4" s="7" t="n">
        <v>872.3</v>
      </c>
      <c r="I4" s="7" t="n">
        <v>834.2</v>
      </c>
      <c r="J4" s="7" t="n">
        <v>3686.9</v>
      </c>
      <c r="K4" s="7" t="n">
        <v>3430.4</v>
      </c>
      <c r="L4" s="7" t="n">
        <v>3352.8</v>
      </c>
    </row>
    <row r="5" spans="1:12">
      <c r="A5" s="4" t="s">
        <v>40</v>
      </c>
      <c r="B5" s="7" t="n">
        <v>79.90000000000001</v>
      </c>
      <c r="C5" s="6" t="n">
        <v>79</v>
      </c>
      <c r="D5" s="7" t="n">
        <v>77.7</v>
      </c>
      <c r="E5" s="7" t="n">
        <v>76.8</v>
      </c>
      <c r="F5" s="7" t="n">
        <v>74.2</v>
      </c>
      <c r="G5" s="7" t="n">
        <v>71.59999999999999</v>
      </c>
      <c r="H5" s="7" t="n">
        <v>69.3</v>
      </c>
      <c r="I5" s="7" t="n">
        <v>66.3</v>
      </c>
      <c r="J5" s="8" t="n">
        <v>313.4</v>
      </c>
      <c r="K5" s="8" t="n">
        <v>281.4</v>
      </c>
      <c r="L5" s="8" t="n">
        <v>240.3</v>
      </c>
    </row>
    <row r="6" spans="1:12">
      <c r="A6" s="4" t="s">
        <v>1360</v>
      </c>
      <c r="J6" s="8" t="n">
        <v>4000.3</v>
      </c>
      <c r="K6" s="8" t="n">
        <v>3711.8</v>
      </c>
      <c r="L6" s="8" t="n">
        <v>3593.1</v>
      </c>
    </row>
    <row r="7" spans="1:12">
      <c r="A7" s="4" t="s">
        <v>43</v>
      </c>
      <c r="J7" s="8" t="n">
        <v>881.5</v>
      </c>
      <c r="K7" s="8" t="n">
        <v>854.2</v>
      </c>
      <c r="L7" s="8" t="n">
        <v>764.8</v>
      </c>
    </row>
    <row r="8" spans="1:12">
      <c r="A8" s="4" t="s">
        <v>44</v>
      </c>
      <c r="J8" s="8" t="n">
        <v>-52.4</v>
      </c>
      <c r="K8" s="8" t="n">
        <v>-52.2</v>
      </c>
      <c r="L8" s="8" t="n">
        <v>-51.9</v>
      </c>
    </row>
    <row r="9" spans="1:12">
      <c r="A9" s="4" t="s">
        <v>45</v>
      </c>
      <c r="J9" s="8" t="n">
        <v>-7.2</v>
      </c>
      <c r="K9" s="8" t="n">
        <v>-0.6</v>
      </c>
      <c r="L9" s="8" t="n">
        <v>-2.4</v>
      </c>
    </row>
    <row r="10" spans="1:12">
      <c r="A10" s="4" t="s">
        <v>46</v>
      </c>
      <c r="J10" s="8" t="n">
        <v>821.9</v>
      </c>
      <c r="K10" s="8" t="n">
        <v>801.4</v>
      </c>
      <c r="L10" s="8" t="n">
        <v>710.5</v>
      </c>
    </row>
    <row r="11" spans="1:12">
      <c r="A11" s="4" t="s">
        <v>1361</v>
      </c>
    </row>
    <row r="12" spans="1:12">
      <c r="A12" s="3" t="s">
        <v>1357</v>
      </c>
    </row>
    <row r="13" spans="1:12">
      <c r="A13" s="4" t="s">
        <v>35</v>
      </c>
      <c r="J13" s="8" t="n">
        <v>4237.3</v>
      </c>
      <c r="K13" s="8" t="n">
        <v>3962.1</v>
      </c>
      <c r="L13" s="8" t="n">
        <v>3845.5</v>
      </c>
    </row>
    <row r="14" spans="1:12">
      <c r="A14" s="4" t="s">
        <v>43</v>
      </c>
      <c r="J14" s="8" t="n">
        <v>1011.1</v>
      </c>
      <c r="K14" s="8" t="n">
        <v>945.6</v>
      </c>
      <c r="L14" s="5" t="n">
        <v>869</v>
      </c>
    </row>
    <row r="15" spans="1:12">
      <c r="A15" s="4" t="s">
        <v>1362</v>
      </c>
    </row>
    <row r="16" spans="1:12">
      <c r="A16" s="3" t="s">
        <v>1357</v>
      </c>
    </row>
    <row r="17" spans="1:12">
      <c r="A17" s="4" t="s">
        <v>35</v>
      </c>
      <c r="J17" s="5" t="n">
        <v>1265</v>
      </c>
      <c r="K17" s="8" t="n">
        <v>1148.3</v>
      </c>
      <c r="L17" s="8" t="n">
        <v>1163.6</v>
      </c>
    </row>
    <row r="18" spans="1:12">
      <c r="A18" s="4" t="s">
        <v>43</v>
      </c>
      <c r="J18" s="8" t="n">
        <v>185.3</v>
      </c>
      <c r="K18" s="5" t="n">
        <v>168</v>
      </c>
      <c r="L18" s="8" t="n">
        <v>169.4</v>
      </c>
    </row>
    <row r="19" spans="1:12">
      <c r="A19" s="4" t="s">
        <v>1363</v>
      </c>
    </row>
    <row r="20" spans="1:12">
      <c r="A20" s="3" t="s">
        <v>1357</v>
      </c>
    </row>
    <row r="21" spans="1:12">
      <c r="A21" s="4" t="s">
        <v>35</v>
      </c>
      <c r="J21" s="8" t="n">
        <v>1625.1</v>
      </c>
      <c r="K21" s="8" t="n">
        <v>1633.9</v>
      </c>
      <c r="L21" s="8" t="n">
        <v>1568.7</v>
      </c>
    </row>
    <row r="22" spans="1:12">
      <c r="A22" s="4" t="s">
        <v>43</v>
      </c>
      <c r="J22" s="8" t="n">
        <v>274.5</v>
      </c>
      <c r="K22" s="8" t="n">
        <v>281.1</v>
      </c>
      <c r="L22" s="5" t="n">
        <v>256</v>
      </c>
    </row>
    <row r="23" spans="1:12">
      <c r="A23" s="4" t="s">
        <v>1364</v>
      </c>
    </row>
    <row r="24" spans="1:12">
      <c r="A24" s="3" t="s">
        <v>1357</v>
      </c>
    </row>
    <row r="25" spans="1:12">
      <c r="A25" s="4" t="s">
        <v>35</v>
      </c>
      <c r="J25" s="8" t="n">
        <v>1347.2</v>
      </c>
      <c r="K25" s="8" t="n">
        <v>1179.9</v>
      </c>
      <c r="L25" s="8" t="n">
        <v>1113.2</v>
      </c>
    </row>
    <row r="26" spans="1:12">
      <c r="A26" s="4" t="s">
        <v>43</v>
      </c>
      <c r="J26" s="8" t="n">
        <v>333.8</v>
      </c>
      <c r="K26" s="8" t="n">
        <v>297.8</v>
      </c>
      <c r="L26" s="8" t="n">
        <v>273.4</v>
      </c>
    </row>
    <row r="27" spans="1:12">
      <c r="A27" s="4" t="s">
        <v>1365</v>
      </c>
    </row>
    <row r="28" spans="1:12">
      <c r="A28" s="3" t="s">
        <v>1357</v>
      </c>
    </row>
    <row r="29" spans="1:12">
      <c r="A29" s="4" t="s">
        <v>43</v>
      </c>
      <c r="J29" s="8" t="n">
        <v>217.5</v>
      </c>
      <c r="K29" s="8" t="n">
        <v>198.7</v>
      </c>
      <c r="L29" s="8" t="n">
        <v>170.2</v>
      </c>
    </row>
    <row r="30" spans="1:12">
      <c r="A30" s="4" t="s">
        <v>1366</v>
      </c>
    </row>
    <row r="31" spans="1:12">
      <c r="A31" s="3" t="s">
        <v>1357</v>
      </c>
    </row>
    <row r="32" spans="1:12">
      <c r="A32" s="4" t="s">
        <v>35</v>
      </c>
      <c r="J32" s="8" t="n">
        <v>-550.4</v>
      </c>
      <c r="K32" s="8" t="n">
        <v>-531.7</v>
      </c>
      <c r="L32" s="8" t="n">
        <v>-492.7</v>
      </c>
    </row>
    <row r="33" spans="1:12">
      <c r="A33" s="4" t="s">
        <v>1367</v>
      </c>
    </row>
    <row r="34" spans="1:12">
      <c r="A34" s="3" t="s">
        <v>1357</v>
      </c>
    </row>
    <row r="35" spans="1:12">
      <c r="A35" s="4" t="s">
        <v>43</v>
      </c>
      <c r="J35" s="7" t="n">
        <v>-129.6</v>
      </c>
      <c r="K35" s="7" t="n">
        <v>-91.40000000000001</v>
      </c>
      <c r="L35" s="7" t="n">
        <v>-104.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68</v>
      </c>
      <c r="B1" s="2" t="s">
        <v>2</v>
      </c>
      <c r="C1" s="2" t="s">
        <v>32</v>
      </c>
    </row>
    <row r="2" spans="1:3">
      <c r="A2" s="3" t="s">
        <v>1357</v>
      </c>
    </row>
    <row r="3" spans="1:3">
      <c r="A3" s="4" t="s">
        <v>1369</v>
      </c>
      <c r="B3" s="7" t="n">
        <v>5249.1</v>
      </c>
      <c r="C3" s="7" t="n">
        <v>4723.2</v>
      </c>
    </row>
    <row r="4" spans="1:3">
      <c r="A4" s="4" t="s">
        <v>1361</v>
      </c>
    </row>
    <row r="5" spans="1:3">
      <c r="A5" s="3" t="s">
        <v>1357</v>
      </c>
    </row>
    <row r="6" spans="1:3">
      <c r="A6" s="4" t="s">
        <v>1369</v>
      </c>
      <c r="B6" s="8" t="n">
        <v>5114.3</v>
      </c>
      <c r="C6" s="8" t="n">
        <v>4575.9</v>
      </c>
    </row>
    <row r="7" spans="1:3">
      <c r="A7" s="4" t="s">
        <v>1362</v>
      </c>
    </row>
    <row r="8" spans="1:3">
      <c r="A8" s="3" t="s">
        <v>1357</v>
      </c>
    </row>
    <row r="9" spans="1:3">
      <c r="A9" s="4" t="s">
        <v>1369</v>
      </c>
      <c r="B9" s="8" t="n">
        <v>1113.9</v>
      </c>
      <c r="C9" s="8" t="n">
        <v>907.1</v>
      </c>
    </row>
    <row r="10" spans="1:3">
      <c r="A10" s="4" t="s">
        <v>1363</v>
      </c>
    </row>
    <row r="11" spans="1:3">
      <c r="A11" s="3" t="s">
        <v>1357</v>
      </c>
    </row>
    <row r="12" spans="1:3">
      <c r="A12" s="4" t="s">
        <v>1369</v>
      </c>
      <c r="B12" s="8" t="n">
        <v>714.3</v>
      </c>
      <c r="C12" s="8" t="n">
        <v>668.1</v>
      </c>
    </row>
    <row r="13" spans="1:3">
      <c r="A13" s="4" t="s">
        <v>1364</v>
      </c>
    </row>
    <row r="14" spans="1:3">
      <c r="A14" s="3" t="s">
        <v>1357</v>
      </c>
    </row>
    <row r="15" spans="1:3">
      <c r="A15" s="4" t="s">
        <v>1369</v>
      </c>
      <c r="B15" s="8" t="n">
        <v>1314.3</v>
      </c>
      <c r="C15" s="5" t="n">
        <v>1211</v>
      </c>
    </row>
    <row r="16" spans="1:3">
      <c r="A16" s="4" t="s">
        <v>1365</v>
      </c>
    </row>
    <row r="17" spans="1:3">
      <c r="A17" s="3" t="s">
        <v>1357</v>
      </c>
    </row>
    <row r="18" spans="1:3">
      <c r="A18" s="4" t="s">
        <v>1369</v>
      </c>
      <c r="B18" s="8" t="n">
        <v>1971.8</v>
      </c>
      <c r="C18" s="8" t="n">
        <v>1789.7</v>
      </c>
    </row>
    <row r="19" spans="1:3">
      <c r="A19" s="4" t="s">
        <v>1367</v>
      </c>
    </row>
    <row r="20" spans="1:3">
      <c r="A20" s="3" t="s">
        <v>1357</v>
      </c>
    </row>
    <row r="21" spans="1:3">
      <c r="A21" s="4" t="s">
        <v>1369</v>
      </c>
      <c r="B21" s="8" t="n">
        <v>200.6</v>
      </c>
      <c r="C21" s="8" t="n">
        <v>212.3</v>
      </c>
    </row>
    <row r="22" spans="1:3">
      <c r="A22" s="4" t="s">
        <v>1366</v>
      </c>
    </row>
    <row r="23" spans="1:3">
      <c r="A23" s="3" t="s">
        <v>1357</v>
      </c>
    </row>
    <row r="24" spans="1:3">
      <c r="A24" s="4" t="s">
        <v>1369</v>
      </c>
      <c r="B24" s="7" t="n">
        <v>-65.8</v>
      </c>
      <c r="C24" s="6" t="n">
        <v>-6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33</v>
      </c>
    </row>
    <row r="3" spans="1:4">
      <c r="A3" s="3" t="s">
        <v>1357</v>
      </c>
    </row>
    <row r="4" spans="1:4">
      <c r="A4" s="4" t="s">
        <v>174</v>
      </c>
      <c r="B4" s="6" t="n">
        <v>82</v>
      </c>
      <c r="C4" s="7" t="n">
        <v>74.3</v>
      </c>
      <c r="D4" s="7" t="n">
        <v>80.40000000000001</v>
      </c>
    </row>
    <row r="5" spans="1:4">
      <c r="A5" s="4" t="s">
        <v>785</v>
      </c>
      <c r="B5" s="8" t="n">
        <v>93.2</v>
      </c>
      <c r="C5" s="8" t="n">
        <v>85.59999999999999</v>
      </c>
      <c r="D5" s="8" t="n">
        <v>82.5</v>
      </c>
    </row>
    <row r="6" spans="1:4">
      <c r="A6" s="4" t="s">
        <v>1361</v>
      </c>
    </row>
    <row r="7" spans="1:4">
      <c r="A7" s="3" t="s">
        <v>1357</v>
      </c>
    </row>
    <row r="8" spans="1:4">
      <c r="A8" s="4" t="s">
        <v>174</v>
      </c>
      <c r="B8" s="8" t="n">
        <v>77.3</v>
      </c>
      <c r="C8" s="8" t="n">
        <v>71.3</v>
      </c>
      <c r="D8" s="8" t="n">
        <v>79.09999999999999</v>
      </c>
    </row>
    <row r="9" spans="1:4">
      <c r="A9" s="4" t="s">
        <v>785</v>
      </c>
      <c r="B9" s="8" t="n">
        <v>90.3</v>
      </c>
      <c r="C9" s="8" t="n">
        <v>82.8</v>
      </c>
      <c r="D9" s="8" t="n">
        <v>79.7</v>
      </c>
    </row>
    <row r="10" spans="1:4">
      <c r="A10" s="4" t="s">
        <v>1362</v>
      </c>
    </row>
    <row r="11" spans="1:4">
      <c r="A11" s="3" t="s">
        <v>1357</v>
      </c>
    </row>
    <row r="12" spans="1:4">
      <c r="A12" s="4" t="s">
        <v>174</v>
      </c>
      <c r="B12" s="8" t="n">
        <v>22.6</v>
      </c>
      <c r="C12" s="8" t="n">
        <v>19.3</v>
      </c>
      <c r="D12" s="5" t="n">
        <v>31</v>
      </c>
    </row>
    <row r="13" spans="1:4">
      <c r="A13" s="4" t="s">
        <v>785</v>
      </c>
      <c r="B13" s="8" t="n">
        <v>22.8</v>
      </c>
      <c r="C13" s="8" t="n">
        <v>20.7</v>
      </c>
      <c r="D13" s="8" t="n">
        <v>20.1</v>
      </c>
    </row>
    <row r="14" spans="1:4">
      <c r="A14" s="4" t="s">
        <v>1363</v>
      </c>
    </row>
    <row r="15" spans="1:4">
      <c r="A15" s="3" t="s">
        <v>1357</v>
      </c>
    </row>
    <row r="16" spans="1:4">
      <c r="A16" s="4" t="s">
        <v>174</v>
      </c>
      <c r="B16" s="8" t="n">
        <v>40.1</v>
      </c>
      <c r="C16" s="8" t="n">
        <v>38.3</v>
      </c>
      <c r="D16" s="8" t="n">
        <v>38.1</v>
      </c>
    </row>
    <row r="17" spans="1:4">
      <c r="A17" s="4" t="s">
        <v>785</v>
      </c>
      <c r="B17" s="8" t="n">
        <v>29.1</v>
      </c>
      <c r="C17" s="8" t="n">
        <v>27.6</v>
      </c>
      <c r="D17" s="8" t="n">
        <v>24.9</v>
      </c>
    </row>
    <row r="18" spans="1:4">
      <c r="A18" s="4" t="s">
        <v>1364</v>
      </c>
    </row>
    <row r="19" spans="1:4">
      <c r="A19" s="3" t="s">
        <v>1357</v>
      </c>
    </row>
    <row r="20" spans="1:4">
      <c r="A20" s="4" t="s">
        <v>174</v>
      </c>
      <c r="B20" s="8" t="n">
        <v>13.4</v>
      </c>
      <c r="C20" s="8" t="n">
        <v>13.1</v>
      </c>
      <c r="D20" s="5" t="n">
        <v>9</v>
      </c>
    </row>
    <row r="21" spans="1:4">
      <c r="A21" s="4" t="s">
        <v>785</v>
      </c>
      <c r="B21" s="8" t="n">
        <v>37.8</v>
      </c>
      <c r="C21" s="8" t="n">
        <v>33.9</v>
      </c>
      <c r="D21" s="5" t="n">
        <v>34</v>
      </c>
    </row>
    <row r="22" spans="1:4">
      <c r="A22" s="4" t="s">
        <v>1365</v>
      </c>
    </row>
    <row r="23" spans="1:4">
      <c r="A23" s="3" t="s">
        <v>1357</v>
      </c>
    </row>
    <row r="24" spans="1:4">
      <c r="A24" s="4" t="s">
        <v>174</v>
      </c>
      <c r="B24" s="8" t="n">
        <v>1.2</v>
      </c>
      <c r="C24" s="8" t="n">
        <v>0.6</v>
      </c>
      <c r="D24" s="5" t="n">
        <v>1</v>
      </c>
    </row>
    <row r="25" spans="1:4">
      <c r="A25" s="4" t="s">
        <v>785</v>
      </c>
      <c r="B25" s="8" t="n">
        <v>0.6</v>
      </c>
      <c r="C25" s="8" t="n">
        <v>0.6</v>
      </c>
      <c r="D25" s="8" t="n">
        <v>0.7</v>
      </c>
    </row>
    <row r="26" spans="1:4">
      <c r="A26" s="4" t="s">
        <v>1367</v>
      </c>
    </row>
    <row r="27" spans="1:4">
      <c r="A27" s="3" t="s">
        <v>1357</v>
      </c>
    </row>
    <row r="28" spans="1:4">
      <c r="A28" s="4" t="s">
        <v>174</v>
      </c>
      <c r="B28" s="8" t="n">
        <v>4.7</v>
      </c>
      <c r="C28" s="5" t="n">
        <v>3</v>
      </c>
      <c r="D28" s="8" t="n">
        <v>1.3</v>
      </c>
    </row>
    <row r="29" spans="1:4">
      <c r="A29" s="4" t="s">
        <v>785</v>
      </c>
      <c r="B29" s="7" t="n">
        <v>2.9</v>
      </c>
      <c r="C29" s="7" t="n">
        <v>2.8</v>
      </c>
      <c r="D29" s="7" t="n">
        <v>2.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2</v>
      </c>
      <c r="D2" s="2" t="s">
        <v>33</v>
      </c>
    </row>
    <row r="3" spans="1:4">
      <c r="A3" s="3" t="s">
        <v>1372</v>
      </c>
    </row>
    <row r="4" spans="1:4">
      <c r="A4" s="4" t="s">
        <v>1373</v>
      </c>
      <c r="B4" s="7" t="n">
        <v>4000.3</v>
      </c>
      <c r="C4" s="7" t="n">
        <v>3711.8</v>
      </c>
      <c r="D4" s="7" t="n">
        <v>3593.1</v>
      </c>
    </row>
    <row r="5" spans="1:4">
      <c r="A5" s="4" t="s">
        <v>1374</v>
      </c>
      <c r="B5" s="8" t="n">
        <v>1662.2</v>
      </c>
      <c r="C5" s="8" t="n">
        <v>1505.3</v>
      </c>
    </row>
    <row r="6" spans="1:4">
      <c r="A6" s="4" t="s">
        <v>636</v>
      </c>
    </row>
    <row r="7" spans="1:4">
      <c r="A7" s="3" t="s">
        <v>1372</v>
      </c>
    </row>
    <row r="8" spans="1:4">
      <c r="A8" s="4" t="s">
        <v>1373</v>
      </c>
      <c r="B8" s="8" t="n">
        <v>2703.3</v>
      </c>
      <c r="C8" s="8" t="n">
        <v>2588.8</v>
      </c>
      <c r="D8" s="8" t="n">
        <v>2483.9</v>
      </c>
    </row>
    <row r="9" spans="1:4">
      <c r="A9" s="4" t="s">
        <v>1374</v>
      </c>
      <c r="B9" s="8" t="n">
        <v>1081.2</v>
      </c>
      <c r="C9" s="8" t="n">
        <v>1048.6</v>
      </c>
    </row>
    <row r="10" spans="1:4">
      <c r="A10" s="4" t="s">
        <v>1375</v>
      </c>
    </row>
    <row r="11" spans="1:4">
      <c r="A11" s="3" t="s">
        <v>1372</v>
      </c>
    </row>
    <row r="12" spans="1:4">
      <c r="A12" s="4" t="s">
        <v>1373</v>
      </c>
      <c r="B12" s="8" t="n">
        <v>748.8</v>
      </c>
      <c r="C12" s="8" t="n">
        <v>654.4</v>
      </c>
      <c r="D12" s="5" t="n">
        <v>635</v>
      </c>
    </row>
    <row r="13" spans="1:4">
      <c r="A13" s="4" t="s">
        <v>1376</v>
      </c>
    </row>
    <row r="14" spans="1:4">
      <c r="A14" s="3" t="s">
        <v>1372</v>
      </c>
    </row>
    <row r="15" spans="1:4">
      <c r="A15" s="4" t="s">
        <v>1373</v>
      </c>
      <c r="B15" s="8" t="n">
        <v>548.2</v>
      </c>
      <c r="C15" s="8" t="n">
        <v>468.6</v>
      </c>
      <c r="D15" s="7" t="n">
        <v>474.2</v>
      </c>
    </row>
    <row r="16" spans="1:4">
      <c r="A16" s="4" t="s">
        <v>1374</v>
      </c>
      <c r="B16" s="8" t="n">
        <v>328.4</v>
      </c>
      <c r="C16" s="8" t="n">
        <v>237.9</v>
      </c>
    </row>
    <row r="17" spans="1:4">
      <c r="A17" s="4" t="s">
        <v>1377</v>
      </c>
    </row>
    <row r="18" spans="1:4">
      <c r="A18" s="3" t="s">
        <v>1372</v>
      </c>
    </row>
    <row r="19" spans="1:4">
      <c r="A19" s="4" t="s">
        <v>1374</v>
      </c>
      <c r="B19" s="7" t="n">
        <v>252.6</v>
      </c>
      <c r="C19" s="7" t="n">
        <v>218.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1275</v>
      </c>
      <c r="J1" s="2" t="s">
        <v>1</v>
      </c>
    </row>
    <row r="2" spans="1:12">
      <c r="B2" s="2" t="s">
        <v>2</v>
      </c>
      <c r="C2" s="2" t="s">
        <v>1276</v>
      </c>
      <c r="D2" s="2" t="s">
        <v>4</v>
      </c>
      <c r="E2" s="2" t="s">
        <v>1277</v>
      </c>
      <c r="F2" s="2" t="s">
        <v>32</v>
      </c>
      <c r="G2" s="2" t="s">
        <v>1278</v>
      </c>
      <c r="H2" s="2" t="s">
        <v>1279</v>
      </c>
      <c r="I2" s="2" t="s">
        <v>1280</v>
      </c>
      <c r="J2" s="2" t="s">
        <v>2</v>
      </c>
      <c r="K2" s="2" t="s">
        <v>32</v>
      </c>
      <c r="L2" s="2" t="s">
        <v>33</v>
      </c>
    </row>
    <row r="3" spans="1:12">
      <c r="A3" s="3" t="s">
        <v>1379</v>
      </c>
    </row>
    <row r="4" spans="1:12">
      <c r="A4" s="4" t="s">
        <v>35</v>
      </c>
      <c r="B4" s="7" t="n">
        <v>974.6</v>
      </c>
      <c r="C4" s="7" t="n">
        <v>903.8</v>
      </c>
      <c r="D4" s="7" t="n">
        <v>921.4</v>
      </c>
      <c r="E4" s="7" t="n">
        <v>887.1</v>
      </c>
      <c r="F4" s="7" t="n">
        <v>889.8</v>
      </c>
      <c r="G4" s="7" t="n">
        <v>834.1</v>
      </c>
      <c r="H4" s="7" t="n">
        <v>872.3</v>
      </c>
      <c r="I4" s="7" t="n">
        <v>834.2</v>
      </c>
      <c r="J4" s="7" t="n">
        <v>3686.9</v>
      </c>
      <c r="K4" s="7" t="n">
        <v>3430.4</v>
      </c>
      <c r="L4" s="7" t="n">
        <v>3352.8</v>
      </c>
    </row>
    <row r="5" spans="1:12">
      <c r="A5" s="4" t="s">
        <v>40</v>
      </c>
      <c r="B5" s="7" t="n">
        <v>79.90000000000001</v>
      </c>
      <c r="C5" s="6" t="n">
        <v>79</v>
      </c>
      <c r="D5" s="7" t="n">
        <v>77.7</v>
      </c>
      <c r="E5" s="7" t="n">
        <v>76.8</v>
      </c>
      <c r="F5" s="7" t="n">
        <v>74.2</v>
      </c>
      <c r="G5" s="7" t="n">
        <v>71.59999999999999</v>
      </c>
      <c r="H5" s="7" t="n">
        <v>69.3</v>
      </c>
      <c r="I5" s="7" t="n">
        <v>66.3</v>
      </c>
      <c r="J5" s="8" t="n">
        <v>313.4</v>
      </c>
      <c r="K5" s="8" t="n">
        <v>281.4</v>
      </c>
      <c r="L5" s="8" t="n">
        <v>240.3</v>
      </c>
    </row>
    <row r="6" spans="1:12">
      <c r="A6" s="4" t="s">
        <v>1380</v>
      </c>
      <c r="J6" s="8" t="n">
        <v>4000.3</v>
      </c>
      <c r="K6" s="8" t="n">
        <v>3711.8</v>
      </c>
      <c r="L6" s="8" t="n">
        <v>3593.1</v>
      </c>
    </row>
    <row r="7" spans="1:12">
      <c r="A7" s="4" t="s">
        <v>1381</v>
      </c>
    </row>
    <row r="8" spans="1:12">
      <c r="A8" s="3" t="s">
        <v>1379</v>
      </c>
    </row>
    <row r="9" spans="1:12">
      <c r="A9" s="4" t="s">
        <v>35</v>
      </c>
      <c r="J9" s="8" t="n">
        <v>1946.7</v>
      </c>
      <c r="K9" s="8" t="n">
        <v>1899.2</v>
      </c>
      <c r="L9" s="8" t="n">
        <v>1910.1</v>
      </c>
    </row>
    <row r="10" spans="1:12">
      <c r="A10" s="4" t="s">
        <v>1382</v>
      </c>
    </row>
    <row r="11" spans="1:12">
      <c r="A11" s="3" t="s">
        <v>1379</v>
      </c>
    </row>
    <row r="12" spans="1:12">
      <c r="A12" s="4" t="s">
        <v>35</v>
      </c>
      <c r="J12" s="8" t="n">
        <v>800.4</v>
      </c>
      <c r="K12" s="8" t="n">
        <v>748.2</v>
      </c>
      <c r="L12" s="8" t="n">
        <v>689.6</v>
      </c>
    </row>
    <row r="13" spans="1:12">
      <c r="A13" s="4" t="s">
        <v>1383</v>
      </c>
    </row>
    <row r="14" spans="1:12">
      <c r="A14" s="3" t="s">
        <v>1379</v>
      </c>
    </row>
    <row r="15" spans="1:12">
      <c r="A15" s="4" t="s">
        <v>35</v>
      </c>
      <c r="J15" s="7" t="n">
        <v>939.8</v>
      </c>
      <c r="K15" s="6" t="n">
        <v>783</v>
      </c>
      <c r="L15" s="7" t="n">
        <v>753.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1275</v>
      </c>
      <c r="J1" s="2" t="s">
        <v>1</v>
      </c>
    </row>
    <row r="2" spans="1:12">
      <c r="B2" s="2" t="s">
        <v>2</v>
      </c>
      <c r="C2" s="2" t="s">
        <v>1276</v>
      </c>
      <c r="D2" s="2" t="s">
        <v>4</v>
      </c>
      <c r="E2" s="2" t="s">
        <v>1277</v>
      </c>
      <c r="F2" s="2" t="s">
        <v>32</v>
      </c>
      <c r="G2" s="2" t="s">
        <v>1278</v>
      </c>
      <c r="H2" s="2" t="s">
        <v>1279</v>
      </c>
      <c r="I2" s="2" t="s">
        <v>1280</v>
      </c>
      <c r="J2" s="2" t="s">
        <v>2</v>
      </c>
      <c r="K2" s="2" t="s">
        <v>32</v>
      </c>
      <c r="L2" s="2" t="s">
        <v>33</v>
      </c>
    </row>
    <row r="3" spans="1:12">
      <c r="A3" s="3" t="s">
        <v>1385</v>
      </c>
    </row>
    <row r="4" spans="1:12">
      <c r="A4" s="4" t="s">
        <v>35</v>
      </c>
      <c r="B4" s="7" t="n">
        <v>974.6</v>
      </c>
      <c r="C4" s="7" t="n">
        <v>903.8</v>
      </c>
      <c r="D4" s="7" t="n">
        <v>921.4</v>
      </c>
      <c r="E4" s="7" t="n">
        <v>887.1</v>
      </c>
      <c r="F4" s="7" t="n">
        <v>889.8</v>
      </c>
      <c r="G4" s="7" t="n">
        <v>834.1</v>
      </c>
      <c r="H4" s="7" t="n">
        <v>872.3</v>
      </c>
      <c r="I4" s="7" t="n">
        <v>834.2</v>
      </c>
      <c r="J4" s="7" t="n">
        <v>3686.9</v>
      </c>
      <c r="K4" s="7" t="n">
        <v>3430.4</v>
      </c>
      <c r="L4" s="7" t="n">
        <v>3352.8</v>
      </c>
    </row>
    <row r="5" spans="1:12">
      <c r="A5" s="4" t="s">
        <v>37</v>
      </c>
      <c r="B5" s="8" t="n">
        <v>465.3</v>
      </c>
      <c r="C5" s="8" t="n">
        <v>448.6</v>
      </c>
      <c r="D5" s="5" t="n">
        <v>463</v>
      </c>
      <c r="E5" s="5" t="n">
        <v>448</v>
      </c>
      <c r="F5" s="8" t="n">
        <v>443.9</v>
      </c>
      <c r="G5" s="8" t="n">
        <v>419.1</v>
      </c>
      <c r="H5" s="8" t="n">
        <v>431.3</v>
      </c>
      <c r="I5" s="8" t="n">
        <v>415.3</v>
      </c>
      <c r="J5" s="8" t="n">
        <v>1824.9</v>
      </c>
      <c r="K5" s="8" t="n">
        <v>1709.6</v>
      </c>
      <c r="L5" s="8" t="n">
        <v>1648.3</v>
      </c>
    </row>
    <row r="6" spans="1:12">
      <c r="A6" s="4" t="s">
        <v>40</v>
      </c>
      <c r="B6" s="8" t="n">
        <v>79.90000000000001</v>
      </c>
      <c r="C6" s="5" t="n">
        <v>79</v>
      </c>
      <c r="D6" s="8" t="n">
        <v>77.7</v>
      </c>
      <c r="E6" s="8" t="n">
        <v>76.8</v>
      </c>
      <c r="F6" s="8" t="n">
        <v>74.2</v>
      </c>
      <c r="G6" s="8" t="n">
        <v>71.59999999999999</v>
      </c>
      <c r="H6" s="8" t="n">
        <v>69.3</v>
      </c>
      <c r="I6" s="8" t="n">
        <v>66.3</v>
      </c>
      <c r="J6" s="8" t="n">
        <v>313.4</v>
      </c>
      <c r="K6" s="8" t="n">
        <v>281.4</v>
      </c>
      <c r="L6" s="8" t="n">
        <v>240.3</v>
      </c>
    </row>
    <row r="7" spans="1:12">
      <c r="A7" s="4" t="s">
        <v>41</v>
      </c>
      <c r="B7" s="8" t="n">
        <v>-25.5</v>
      </c>
      <c r="C7" s="5" t="n">
        <v>-23</v>
      </c>
      <c r="D7" s="8" t="n">
        <v>-23.1</v>
      </c>
      <c r="E7" s="8" t="n">
        <v>-24.3</v>
      </c>
      <c r="F7" s="8" t="n">
        <v>-22.6</v>
      </c>
      <c r="G7" s="5" t="n">
        <v>-21</v>
      </c>
      <c r="H7" s="8" t="n">
        <v>-19.8</v>
      </c>
      <c r="I7" s="8" t="n">
        <v>-19.3</v>
      </c>
      <c r="J7" s="8" t="n">
        <v>-95.90000000000001</v>
      </c>
      <c r="K7" s="8" t="n">
        <v>-82.7</v>
      </c>
      <c r="L7" s="8" t="n">
        <v>-70.09999999999999</v>
      </c>
    </row>
    <row r="8" spans="1:12">
      <c r="A8" s="4" t="s">
        <v>50</v>
      </c>
      <c r="B8" s="8" t="n">
        <v>133.2</v>
      </c>
      <c r="C8" s="8" t="n">
        <v>137.1</v>
      </c>
      <c r="D8" s="8" t="n">
        <v>156.8</v>
      </c>
      <c r="E8" s="8" t="n">
        <v>145.1</v>
      </c>
      <c r="F8" s="8" t="n">
        <v>149.7</v>
      </c>
      <c r="G8" s="8" t="n">
        <v>135.2</v>
      </c>
      <c r="H8" s="8" t="n">
        <v>143.4</v>
      </c>
      <c r="I8" s="8" t="n">
        <v>131.3</v>
      </c>
      <c r="J8" s="8" t="n">
        <v>572.2</v>
      </c>
      <c r="K8" s="8" t="n">
        <v>559.6</v>
      </c>
      <c r="L8" s="8" t="n">
        <v>490.6</v>
      </c>
    </row>
    <row r="9" spans="1:12">
      <c r="A9" s="4" t="s">
        <v>52</v>
      </c>
      <c r="B9" s="7" t="n">
        <v>129.5</v>
      </c>
      <c r="C9" s="7" t="n">
        <v>133.4</v>
      </c>
      <c r="D9" s="7" t="n">
        <v>153.2</v>
      </c>
      <c r="E9" s="7" t="n">
        <v>141.6</v>
      </c>
      <c r="F9" s="7" t="n">
        <v>146.3</v>
      </c>
      <c r="G9" s="7" t="n">
        <v>131.7</v>
      </c>
      <c r="H9" s="7" t="n">
        <v>140.1</v>
      </c>
      <c r="I9" s="7" t="n">
        <v>128.3</v>
      </c>
      <c r="J9" s="7" t="n">
        <v>557.7</v>
      </c>
      <c r="K9" s="7" t="n">
        <v>546.4</v>
      </c>
      <c r="L9" s="7" t="n">
        <v>478.7</v>
      </c>
    </row>
    <row r="10" spans="1:12">
      <c r="A10" s="4" t="s">
        <v>1386</v>
      </c>
      <c r="B10" s="9" t="n">
        <v>2.28</v>
      </c>
      <c r="C10" s="9" t="n">
        <v>2.33</v>
      </c>
      <c r="D10" s="9" t="n">
        <v>2.65</v>
      </c>
      <c r="E10" s="9" t="n">
        <v>2.45</v>
      </c>
      <c r="F10" s="9" t="n">
        <v>2.52</v>
      </c>
      <c r="G10" s="9" t="n">
        <v>2.27</v>
      </c>
      <c r="H10" s="9" t="n">
        <v>2.41</v>
      </c>
      <c r="I10" s="9" t="n">
        <v>2.21</v>
      </c>
      <c r="J10" s="9" t="n">
        <v>9.720000000000001</v>
      </c>
      <c r="K10" s="9" t="n">
        <v>9.4</v>
      </c>
      <c r="L10" s="9" t="n">
        <v>8.24</v>
      </c>
    </row>
    <row r="11" spans="1:12">
      <c r="A11" s="4" t="s">
        <v>1387</v>
      </c>
      <c r="B11" s="10" t="n">
        <v>2.24</v>
      </c>
      <c r="C11" s="10" t="n">
        <v>2.29</v>
      </c>
      <c r="D11" s="10" t="n">
        <v>2.6</v>
      </c>
      <c r="E11" s="10" t="n">
        <v>2.39</v>
      </c>
      <c r="F11" s="10" t="n">
        <v>2.47</v>
      </c>
      <c r="G11" s="10" t="n">
        <v>2.22</v>
      </c>
      <c r="H11" s="10" t="n">
        <v>2.36</v>
      </c>
      <c r="I11" s="10" t="n">
        <v>2.16</v>
      </c>
      <c r="J11" s="10" t="n">
        <v>9.52</v>
      </c>
      <c r="K11" s="10" t="n">
        <v>9.199999999999999</v>
      </c>
      <c r="L11" s="10" t="n">
        <v>8.1</v>
      </c>
    </row>
    <row r="12" spans="1:12">
      <c r="A12" s="4" t="s">
        <v>1283</v>
      </c>
      <c r="B12" s="9" t="n">
        <v>0.82</v>
      </c>
      <c r="C12" s="9" t="n">
        <v>0.71</v>
      </c>
      <c r="D12" s="9" t="n">
        <v>0.71</v>
      </c>
      <c r="E12" s="9" t="n">
        <v>0.71</v>
      </c>
      <c r="F12" s="9" t="n">
        <v>0.71</v>
      </c>
      <c r="G12" s="9" t="n">
        <v>0.61</v>
      </c>
      <c r="H12" s="9" t="n">
        <v>0.61</v>
      </c>
      <c r="I12" s="9" t="n">
        <v>0.61</v>
      </c>
      <c r="J12" s="9" t="n">
        <v>2.95</v>
      </c>
      <c r="K12" s="9" t="n">
        <v>2.54</v>
      </c>
      <c r="L12" s="9" t="n">
        <v>2.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88</v>
      </c>
      <c r="B1" s="2" t="s">
        <v>1389</v>
      </c>
    </row>
    <row r="2" spans="1:2">
      <c r="A2" s="4" t="s">
        <v>1390</v>
      </c>
    </row>
    <row r="3" spans="1:2">
      <c r="A3" s="3" t="s">
        <v>1391</v>
      </c>
    </row>
    <row r="4" spans="1:2">
      <c r="A4" s="4" t="s">
        <v>1392</v>
      </c>
      <c r="B4" s="6" t="n">
        <v>2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2"/>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686.9</v>
      </c>
      <c r="C4" s="7" t="n">
        <v>3430.4</v>
      </c>
      <c r="D4" s="7" t="n">
        <v>3352.8</v>
      </c>
    </row>
    <row r="5" spans="1:4">
      <c r="A5" s="4" t="s">
        <v>36</v>
      </c>
      <c r="B5" s="5" t="n">
        <v>-1862</v>
      </c>
      <c r="C5" s="8" t="n">
        <v>-1720.8</v>
      </c>
      <c r="D5" s="8" t="n">
        <v>-1704.5</v>
      </c>
    </row>
    <row r="6" spans="1:4">
      <c r="A6" s="4" t="s">
        <v>37</v>
      </c>
      <c r="B6" s="8" t="n">
        <v>1824.9</v>
      </c>
      <c r="C6" s="8" t="n">
        <v>1709.6</v>
      </c>
      <c r="D6" s="8" t="n">
        <v>1648.3</v>
      </c>
    </row>
    <row r="7" spans="1:4">
      <c r="A7" s="4" t="s">
        <v>38</v>
      </c>
      <c r="B7" s="8" t="n">
        <v>-1160.9</v>
      </c>
      <c r="C7" s="8" t="n">
        <v>-1054.1</v>
      </c>
      <c r="D7" s="8" t="n">
        <v>-1053.7</v>
      </c>
    </row>
    <row r="8" spans="1:4">
      <c r="A8" s="4" t="s">
        <v>39</v>
      </c>
      <c r="B8" s="5" t="n">
        <v>664</v>
      </c>
      <c r="C8" s="8" t="n">
        <v>655.5</v>
      </c>
      <c r="D8" s="8" t="n">
        <v>594.6</v>
      </c>
    </row>
    <row r="9" spans="1:4">
      <c r="A9" s="4" t="s">
        <v>40</v>
      </c>
      <c r="B9" s="8" t="n">
        <v>313.4</v>
      </c>
      <c r="C9" s="8" t="n">
        <v>281.4</v>
      </c>
      <c r="D9" s="8" t="n">
        <v>240.3</v>
      </c>
    </row>
    <row r="10" spans="1:4">
      <c r="A10" s="4" t="s">
        <v>41</v>
      </c>
      <c r="B10" s="8" t="n">
        <v>-95.90000000000001</v>
      </c>
      <c r="C10" s="8" t="n">
        <v>-82.7</v>
      </c>
      <c r="D10" s="8" t="n">
        <v>-70.09999999999999</v>
      </c>
    </row>
    <row r="11" spans="1:4">
      <c r="A11" s="4" t="s">
        <v>42</v>
      </c>
      <c r="B11" s="8" t="n">
        <v>217.5</v>
      </c>
      <c r="C11" s="8" t="n">
        <v>198.7</v>
      </c>
      <c r="D11" s="8" t="n">
        <v>170.2</v>
      </c>
    </row>
    <row r="12" spans="1:4">
      <c r="A12" s="4" t="s">
        <v>43</v>
      </c>
      <c r="B12" s="8" t="n">
        <v>881.5</v>
      </c>
      <c r="C12" s="8" t="n">
        <v>854.2</v>
      </c>
      <c r="D12" s="8" t="n">
        <v>764.8</v>
      </c>
    </row>
    <row r="13" spans="1:4">
      <c r="A13" s="4" t="s">
        <v>44</v>
      </c>
      <c r="B13" s="8" t="n">
        <v>-52.4</v>
      </c>
      <c r="C13" s="8" t="n">
        <v>-52.2</v>
      </c>
      <c r="D13" s="8" t="n">
        <v>-51.9</v>
      </c>
    </row>
    <row r="14" spans="1:4">
      <c r="A14" s="4" t="s">
        <v>45</v>
      </c>
      <c r="B14" s="8" t="n">
        <v>-7.2</v>
      </c>
      <c r="C14" s="8" t="n">
        <v>-0.6</v>
      </c>
      <c r="D14" s="8" t="n">
        <v>-2.4</v>
      </c>
    </row>
    <row r="15" spans="1:4">
      <c r="A15" s="4" t="s">
        <v>46</v>
      </c>
      <c r="B15" s="8" t="n">
        <v>821.9</v>
      </c>
      <c r="C15" s="8" t="n">
        <v>801.4</v>
      </c>
      <c r="D15" s="8" t="n">
        <v>710.5</v>
      </c>
    </row>
    <row r="16" spans="1:4">
      <c r="A16" s="4" t="s">
        <v>47</v>
      </c>
      <c r="B16" s="8" t="n">
        <v>-250.9</v>
      </c>
      <c r="C16" s="8" t="n">
        <v>-244.3</v>
      </c>
      <c r="D16" s="8" t="n">
        <v>-221.2</v>
      </c>
    </row>
    <row r="17" spans="1:4">
      <c r="A17" s="4" t="s">
        <v>48</v>
      </c>
      <c r="B17" s="5" t="n">
        <v>571</v>
      </c>
      <c r="C17" s="8" t="n">
        <v>557.1</v>
      </c>
      <c r="D17" s="8" t="n">
        <v>489.3</v>
      </c>
    </row>
    <row r="18" spans="1:4">
      <c r="A18" s="4" t="s">
        <v>49</v>
      </c>
      <c r="B18" s="8" t="n">
        <v>1.2</v>
      </c>
      <c r="C18" s="8" t="n">
        <v>2.5</v>
      </c>
      <c r="D18" s="8" t="n">
        <v>1.3</v>
      </c>
    </row>
    <row r="19" spans="1:4">
      <c r="A19" s="4" t="s">
        <v>50</v>
      </c>
      <c r="B19" s="8" t="n">
        <v>572.2</v>
      </c>
      <c r="C19" s="8" t="n">
        <v>559.6</v>
      </c>
      <c r="D19" s="8" t="n">
        <v>490.6</v>
      </c>
    </row>
    <row r="20" spans="1:4">
      <c r="A20" s="4" t="s">
        <v>51</v>
      </c>
      <c r="B20" s="8" t="n">
        <v>-14.5</v>
      </c>
      <c r="C20" s="8" t="n">
        <v>-13.2</v>
      </c>
      <c r="D20" s="8" t="n">
        <v>-11.9</v>
      </c>
    </row>
    <row r="21" spans="1:4">
      <c r="A21" s="4" t="s">
        <v>52</v>
      </c>
      <c r="B21" s="7" t="n">
        <v>557.7</v>
      </c>
      <c r="C21" s="7" t="n">
        <v>546.4</v>
      </c>
      <c r="D21" s="7" t="n">
        <v>478.7</v>
      </c>
    </row>
    <row r="22" spans="1:4">
      <c r="A22" s="3" t="s">
        <v>53</v>
      </c>
    </row>
    <row r="23" spans="1:4">
      <c r="A23" s="4" t="s">
        <v>54</v>
      </c>
      <c r="B23" s="9" t="n">
        <v>9.720000000000001</v>
      </c>
      <c r="C23" s="9" t="n">
        <v>9.4</v>
      </c>
      <c r="D23" s="9" t="n">
        <v>8.24</v>
      </c>
    </row>
    <row r="24" spans="1:4">
      <c r="A24" s="4" t="s">
        <v>55</v>
      </c>
      <c r="B24" s="9" t="n">
        <v>9.52</v>
      </c>
      <c r="C24" s="9" t="n">
        <v>9.199999999999999</v>
      </c>
      <c r="D24" s="9" t="n">
        <v>8.1</v>
      </c>
    </row>
    <row r="25" spans="1:4">
      <c r="A25" s="3" t="s">
        <v>56</v>
      </c>
    </row>
    <row r="26" spans="1:4">
      <c r="A26" s="4" t="s">
        <v>54</v>
      </c>
      <c r="B26" s="8" t="n">
        <v>57.4</v>
      </c>
      <c r="C26" s="8" t="n">
        <v>58.1</v>
      </c>
      <c r="D26" s="8" t="n">
        <v>58.1</v>
      </c>
    </row>
    <row r="27" spans="1:4">
      <c r="A27" s="4" t="s">
        <v>57</v>
      </c>
      <c r="B27" s="8" t="n">
        <v>1.2</v>
      </c>
      <c r="C27" s="8" t="n">
        <v>1.3</v>
      </c>
      <c r="D27" s="5" t="n">
        <v>1</v>
      </c>
    </row>
    <row r="28" spans="1:4">
      <c r="A28" s="4" t="s">
        <v>55</v>
      </c>
      <c r="B28" s="8" t="n">
        <v>58.6</v>
      </c>
      <c r="C28" s="8" t="n">
        <v>59.4</v>
      </c>
      <c r="D28" s="8" t="n">
        <v>5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5"/>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40</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99</v>
      </c>
      <c r="B24" s="4" t="s">
        <v>294</v>
      </c>
    </row>
    <row r="25" spans="1:2">
      <c r="A25" s="4" t="s">
        <v>20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v>
      </c>
      <c r="C1" s="2" t="s">
        <v>1</v>
      </c>
    </row>
    <row r="2" spans="1:5">
      <c r="C2" s="2" t="s">
        <v>2</v>
      </c>
      <c r="D2" s="2" t="s">
        <v>32</v>
      </c>
      <c r="E2" s="2" t="s">
        <v>33</v>
      </c>
    </row>
    <row r="3" spans="1:5">
      <c r="A3" s="3" t="s">
        <v>59</v>
      </c>
    </row>
    <row r="4" spans="1:5">
      <c r="A4" s="4" t="s">
        <v>50</v>
      </c>
      <c r="C4" s="7" t="n">
        <v>572.2</v>
      </c>
      <c r="D4" s="7" t="n">
        <v>559.6</v>
      </c>
      <c r="E4" s="7" t="n">
        <v>490.6</v>
      </c>
    </row>
    <row r="5" spans="1:5">
      <c r="A5" s="3" t="s">
        <v>60</v>
      </c>
    </row>
    <row r="6" spans="1:5">
      <c r="A6" s="4" t="s">
        <v>61</v>
      </c>
      <c r="B6" s="4" t="s">
        <v>62</v>
      </c>
      <c r="C6" s="8" t="n">
        <v>135.2</v>
      </c>
      <c r="D6" s="8" t="n">
        <v>-99.2</v>
      </c>
      <c r="E6" s="8" t="n">
        <v>-110.8</v>
      </c>
    </row>
    <row r="7" spans="1:5">
      <c r="A7" s="3" t="s">
        <v>63</v>
      </c>
    </row>
    <row r="8" spans="1:5">
      <c r="A8" s="4" t="s">
        <v>64</v>
      </c>
      <c r="C8" s="8" t="n">
        <v>6.9</v>
      </c>
      <c r="D8" s="8" t="n">
        <v>8.800000000000001</v>
      </c>
    </row>
    <row r="9" spans="1:5">
      <c r="A9" s="4" t="s">
        <v>65</v>
      </c>
      <c r="C9" s="8" t="n">
        <v>-1.6</v>
      </c>
      <c r="D9" s="8" t="n">
        <v>-0.3</v>
      </c>
      <c r="E9" s="8" t="n">
        <v>-0.3</v>
      </c>
    </row>
    <row r="10" spans="1:5">
      <c r="A10" s="3" t="s">
        <v>66</v>
      </c>
    </row>
    <row r="11" spans="1:5">
      <c r="A11" s="4" t="s">
        <v>67</v>
      </c>
      <c r="C11" s="8" t="n">
        <v>15.9</v>
      </c>
      <c r="D11" s="8" t="n">
        <v>-93.3</v>
      </c>
      <c r="E11" s="8" t="n">
        <v>-48.3</v>
      </c>
    </row>
    <row r="12" spans="1:5">
      <c r="A12" s="4" t="s">
        <v>68</v>
      </c>
      <c r="C12" s="8" t="n">
        <v>-4.1</v>
      </c>
      <c r="D12" s="8" t="n">
        <v>30.7</v>
      </c>
      <c r="E12" s="8" t="n">
        <v>19.4</v>
      </c>
    </row>
    <row r="13" spans="1:5">
      <c r="A13" s="4" t="s">
        <v>69</v>
      </c>
      <c r="C13" s="8" t="n">
        <v>11.8</v>
      </c>
      <c r="D13" s="8" t="n">
        <v>-62.6</v>
      </c>
      <c r="E13" s="8" t="n">
        <v>-28.9</v>
      </c>
    </row>
    <row r="14" spans="1:5">
      <c r="A14" s="4" t="s">
        <v>70</v>
      </c>
      <c r="C14" s="8" t="n">
        <v>26.6</v>
      </c>
      <c r="D14" s="8" t="n">
        <v>30.1</v>
      </c>
      <c r="E14" s="5" t="n">
        <v>38</v>
      </c>
    </row>
    <row r="15" spans="1:5">
      <c r="A15" s="4" t="s">
        <v>71</v>
      </c>
      <c r="C15" s="8" t="n">
        <v>-9.4</v>
      </c>
      <c r="D15" s="8" t="n">
        <v>-11.1</v>
      </c>
      <c r="E15" s="5" t="n">
        <v>-14</v>
      </c>
    </row>
    <row r="16" spans="1:5">
      <c r="A16" s="4" t="s">
        <v>69</v>
      </c>
      <c r="C16" s="8" t="n">
        <v>17.2</v>
      </c>
      <c r="D16" s="5" t="n">
        <v>19</v>
      </c>
      <c r="E16" s="5" t="n">
        <v>24</v>
      </c>
    </row>
    <row r="17" spans="1:5">
      <c r="A17" s="4" t="s">
        <v>72</v>
      </c>
      <c r="C17" s="8" t="n">
        <v>741.7</v>
      </c>
      <c r="D17" s="8" t="n">
        <v>425.3</v>
      </c>
      <c r="E17" s="8" t="n">
        <v>374.6</v>
      </c>
    </row>
    <row r="18" spans="1:5">
      <c r="A18" s="4" t="s">
        <v>73</v>
      </c>
      <c r="C18" s="8" t="n">
        <v>-14.5</v>
      </c>
      <c r="D18" s="8" t="n">
        <v>-13.2</v>
      </c>
      <c r="E18" s="8" t="n">
        <v>-11.9</v>
      </c>
    </row>
    <row r="19" spans="1:5">
      <c r="A19" s="4" t="s">
        <v>74</v>
      </c>
      <c r="C19" s="7" t="n">
        <v>727.2</v>
      </c>
      <c r="D19" s="7" t="n">
        <v>412.1</v>
      </c>
      <c r="E19" s="7" t="n">
        <v>362.7</v>
      </c>
    </row>
    <row r="20" spans="1:5"/>
    <row r="21" spans="1:5">
      <c r="A21" s="4" t="s">
        <v>62</v>
      </c>
      <c r="B21" s="4" t="s">
        <v>75</v>
      </c>
    </row>
  </sheetData>
  <mergeCells count="4">
    <mergeCell ref="A1:B2"/>
    <mergeCell ref="C1:E1"/>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0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20</v>
      </c>
    </row>
    <row r="4" spans="1:2">
      <c r="A4" s="4" t="s">
        <v>219</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row>
    <row r="14" spans="1:2">
      <c r="A14" s="4" t="s">
        <v>392</v>
      </c>
      <c r="B14" s="4" t="s">
        <v>393</v>
      </c>
    </row>
    <row r="15" spans="1:2">
      <c r="A15" s="4" t="s">
        <v>394</v>
      </c>
      <c r="B15" s="4" t="s">
        <v>395</v>
      </c>
    </row>
    <row r="16" spans="1:2">
      <c r="A16" s="4" t="s">
        <v>396</v>
      </c>
    </row>
    <row r="17" spans="1:2">
      <c r="A17" s="4" t="s">
        <v>392</v>
      </c>
      <c r="B17" s="4" t="s">
        <v>397</v>
      </c>
    </row>
    <row r="18" spans="1:2">
      <c r="A18" s="4" t="s">
        <v>394</v>
      </c>
      <c r="B18" s="4" t="s">
        <v>398</v>
      </c>
    </row>
    <row r="19" spans="1:2">
      <c r="A19" s="4" t="s">
        <v>399</v>
      </c>
    </row>
    <row r="20" spans="1:2">
      <c r="A20" s="4" t="s">
        <v>371</v>
      </c>
      <c r="B20" s="4" t="s">
        <v>400</v>
      </c>
    </row>
    <row r="21" spans="1:2">
      <c r="A21" s="4" t="s">
        <v>373</v>
      </c>
      <c r="B21" s="4" t="s">
        <v>401</v>
      </c>
    </row>
    <row r="22" spans="1:2">
      <c r="A22" s="4" t="s">
        <v>375</v>
      </c>
      <c r="B22" s="4" t="s">
        <v>402</v>
      </c>
    </row>
    <row r="23" spans="1:2">
      <c r="A23" s="4" t="s">
        <v>377</v>
      </c>
      <c r="B23" s="4" t="s">
        <v>403</v>
      </c>
    </row>
    <row r="24" spans="1:2">
      <c r="A24" s="4" t="s">
        <v>381</v>
      </c>
      <c r="B24" s="4" t="s">
        <v>404</v>
      </c>
    </row>
    <row r="25" spans="1:2">
      <c r="A25" s="4" t="s">
        <v>385</v>
      </c>
      <c r="B25" s="4" t="s">
        <v>405</v>
      </c>
    </row>
    <row r="26" spans="1:2">
      <c r="A26" s="4" t="s">
        <v>389</v>
      </c>
      <c r="B26" s="4" t="s">
        <v>406</v>
      </c>
    </row>
    <row r="27" spans="1:2">
      <c r="A27" s="4" t="s">
        <v>392</v>
      </c>
      <c r="B27" s="4" t="s">
        <v>407</v>
      </c>
    </row>
    <row r="28" spans="1:2">
      <c r="A28" s="4" t="s">
        <v>394</v>
      </c>
      <c r="B2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6" t="n">
        <v>92</v>
      </c>
      <c r="C3" s="7" t="n">
        <v>77.59999999999999</v>
      </c>
    </row>
    <row r="4" spans="1:3">
      <c r="A4" s="4" t="s">
        <v>79</v>
      </c>
      <c r="B4" s="8" t="n">
        <v>675.6</v>
      </c>
      <c r="C4" s="8" t="n">
        <v>598.8</v>
      </c>
    </row>
    <row r="5" spans="1:3">
      <c r="A5" s="4" t="s">
        <v>80</v>
      </c>
      <c r="B5" s="8" t="n">
        <v>505.4</v>
      </c>
      <c r="C5" s="8" t="n">
        <v>472.5</v>
      </c>
    </row>
    <row r="6" spans="1:3">
      <c r="A6" s="4" t="s">
        <v>81</v>
      </c>
      <c r="B6" s="8" t="n">
        <v>96.8</v>
      </c>
      <c r="C6" s="8" t="n">
        <v>88.09999999999999</v>
      </c>
    </row>
    <row r="7" spans="1:3">
      <c r="A7" s="4" t="s">
        <v>82</v>
      </c>
      <c r="B7" s="8" t="n">
        <v>638.8</v>
      </c>
      <c r="C7" s="8" t="n">
        <v>530.5</v>
      </c>
    </row>
    <row r="8" spans="1:3">
      <c r="A8" s="4" t="s">
        <v>83</v>
      </c>
      <c r="B8" s="8" t="n">
        <v>110.7</v>
      </c>
      <c r="C8" s="8" t="n">
        <v>116.5</v>
      </c>
    </row>
    <row r="9" spans="1:3">
      <c r="A9" s="4" t="s">
        <v>84</v>
      </c>
      <c r="B9" s="8" t="n">
        <v>2119.3</v>
      </c>
      <c r="C9" s="5" t="n">
        <v>1884</v>
      </c>
    </row>
    <row r="10" spans="1:3">
      <c r="A10" s="4" t="s">
        <v>85</v>
      </c>
      <c r="B10" s="8" t="n">
        <v>484.4</v>
      </c>
      <c r="C10" s="8" t="n">
        <v>425.2</v>
      </c>
    </row>
    <row r="11" spans="1:3">
      <c r="A11" s="4" t="s">
        <v>86</v>
      </c>
      <c r="B11" s="5" t="n">
        <v>52</v>
      </c>
      <c r="C11" s="8" t="n">
        <v>72.8</v>
      </c>
    </row>
    <row r="12" spans="1:3">
      <c r="A12" s="4" t="s">
        <v>87</v>
      </c>
      <c r="B12" s="8" t="n">
        <v>1039.2</v>
      </c>
      <c r="C12" s="8" t="n">
        <v>934.5</v>
      </c>
    </row>
    <row r="13" spans="1:3">
      <c r="A13" s="4" t="s">
        <v>88</v>
      </c>
      <c r="B13" s="8" t="n">
        <v>322.6</v>
      </c>
      <c r="C13" s="8" t="n">
        <v>286.7</v>
      </c>
    </row>
    <row r="14" spans="1:3">
      <c r="A14" s="4" t="s">
        <v>89</v>
      </c>
      <c r="B14" s="8" t="n">
        <v>924.1</v>
      </c>
      <c r="C14" s="8" t="n">
        <v>895.5</v>
      </c>
    </row>
    <row r="15" spans="1:3">
      <c r="A15" s="4" t="s">
        <v>90</v>
      </c>
      <c r="B15" s="8" t="n">
        <v>253.7</v>
      </c>
      <c r="C15" s="8" t="n">
        <v>184.6</v>
      </c>
    </row>
    <row r="16" spans="1:3">
      <c r="A16" s="4" t="s">
        <v>91</v>
      </c>
      <c r="B16" s="8" t="n">
        <v>53.8</v>
      </c>
      <c r="C16" s="8" t="n">
        <v>39.9</v>
      </c>
    </row>
    <row r="17" spans="1:3">
      <c r="A17" s="4" t="s">
        <v>92</v>
      </c>
      <c r="B17" s="8" t="n">
        <v>5249.1</v>
      </c>
      <c r="C17" s="8" t="n">
        <v>4723.2</v>
      </c>
    </row>
    <row r="18" spans="1:3">
      <c r="A18" s="3" t="s">
        <v>93</v>
      </c>
    </row>
    <row r="19" spans="1:3">
      <c r="A19" s="4" t="s">
        <v>94</v>
      </c>
      <c r="B19" s="8" t="n">
        <v>433.2</v>
      </c>
      <c r="C19" s="8" t="n">
        <v>301.4</v>
      </c>
    </row>
    <row r="20" spans="1:3">
      <c r="A20" s="4" t="s">
        <v>95</v>
      </c>
      <c r="B20" s="8" t="n">
        <v>178.2</v>
      </c>
      <c r="C20" s="8" t="n">
        <v>170.9</v>
      </c>
    </row>
    <row r="21" spans="1:3">
      <c r="A21" s="4" t="s">
        <v>96</v>
      </c>
      <c r="B21" s="8" t="n">
        <v>55.8</v>
      </c>
      <c r="C21" s="8" t="n">
        <v>52.8</v>
      </c>
    </row>
    <row r="22" spans="1:3">
      <c r="A22" s="4" t="s">
        <v>97</v>
      </c>
      <c r="B22" s="8" t="n">
        <v>71.5</v>
      </c>
      <c r="C22" s="8" t="n">
        <v>89.8</v>
      </c>
    </row>
    <row r="23" spans="1:3">
      <c r="A23" s="4" t="s">
        <v>98</v>
      </c>
      <c r="B23" s="8" t="n">
        <v>66.5</v>
      </c>
      <c r="C23" s="8" t="n">
        <v>66.7</v>
      </c>
    </row>
    <row r="24" spans="1:3">
      <c r="A24" s="4" t="s">
        <v>99</v>
      </c>
      <c r="B24" s="8" t="n">
        <v>388.1</v>
      </c>
      <c r="C24" s="8" t="n">
        <v>307.9</v>
      </c>
    </row>
    <row r="25" spans="1:3">
      <c r="A25" s="4" t="s">
        <v>100</v>
      </c>
      <c r="B25" s="8" t="n">
        <v>1193.3</v>
      </c>
      <c r="C25" s="8" t="n">
        <v>989.5</v>
      </c>
    </row>
    <row r="26" spans="1:3">
      <c r="A26" s="4" t="s">
        <v>101</v>
      </c>
      <c r="B26" s="8" t="n">
        <v>753.6</v>
      </c>
      <c r="C26" s="8" t="n">
        <v>708.8</v>
      </c>
    </row>
    <row r="27" spans="1:3">
      <c r="A27" s="4" t="s">
        <v>102</v>
      </c>
      <c r="B27" s="8" t="n">
        <v>28.4</v>
      </c>
      <c r="C27" s="8" t="n">
        <v>13.1</v>
      </c>
    </row>
    <row r="28" spans="1:3">
      <c r="A28" s="4" t="s">
        <v>103</v>
      </c>
      <c r="B28" s="5" t="n">
        <v>36</v>
      </c>
      <c r="C28" s="8" t="n">
        <v>36.7</v>
      </c>
    </row>
    <row r="29" spans="1:3">
      <c r="A29" s="4" t="s">
        <v>104</v>
      </c>
      <c r="B29" s="8" t="n">
        <v>158.9</v>
      </c>
      <c r="C29" s="8" t="n">
        <v>246.5</v>
      </c>
    </row>
    <row r="30" spans="1:3">
      <c r="A30" s="4" t="s">
        <v>105</v>
      </c>
      <c r="B30" s="8" t="n">
        <v>106.6</v>
      </c>
      <c r="C30" s="8" t="n">
        <v>93.40000000000001</v>
      </c>
    </row>
    <row r="31" spans="1:3">
      <c r="A31" s="4" t="s">
        <v>106</v>
      </c>
      <c r="B31" s="8" t="n">
        <v>2276.8</v>
      </c>
      <c r="C31" s="5" t="n">
        <v>2088</v>
      </c>
    </row>
    <row r="32" spans="1:3">
      <c r="A32" s="4" t="s">
        <v>107</v>
      </c>
      <c r="B32" s="4" t="s">
        <v>108</v>
      </c>
      <c r="C32" s="4" t="s">
        <v>108</v>
      </c>
    </row>
    <row r="33" spans="1:3">
      <c r="A33" s="3" t="s">
        <v>109</v>
      </c>
    </row>
    <row r="34" spans="1:3">
      <c r="A34" s="4" t="s">
        <v>110</v>
      </c>
      <c r="B34" s="4" t="s">
        <v>108</v>
      </c>
      <c r="C34" s="4" t="s">
        <v>108</v>
      </c>
    </row>
    <row r="35" spans="1:3">
      <c r="A35" s="4" t="s">
        <v>111</v>
      </c>
      <c r="B35" s="8" t="n">
        <v>67.40000000000001</v>
      </c>
      <c r="C35" s="8" t="n">
        <v>67.40000000000001</v>
      </c>
    </row>
    <row r="36" spans="1:3">
      <c r="A36" s="4" t="s">
        <v>112</v>
      </c>
      <c r="B36" s="8" t="n">
        <v>343.2</v>
      </c>
      <c r="C36" s="8" t="n">
        <v>317.3</v>
      </c>
    </row>
    <row r="37" spans="1:3">
      <c r="A37" s="4" t="s">
        <v>113</v>
      </c>
      <c r="B37" s="8" t="n">
        <v>3772.3</v>
      </c>
      <c r="C37" s="8" t="n">
        <v>3384.9</v>
      </c>
    </row>
    <row r="38" spans="1:3">
      <c r="A38" s="4" t="s">
        <v>114</v>
      </c>
      <c r="B38" s="5" t="n">
        <v>-329</v>
      </c>
      <c r="C38" s="8" t="n">
        <v>-498.5</v>
      </c>
    </row>
    <row r="39" spans="1:3">
      <c r="A39" s="4" t="s">
        <v>115</v>
      </c>
      <c r="B39" s="5" t="n">
        <v>-900</v>
      </c>
      <c r="C39" s="8" t="n">
        <v>-653.9</v>
      </c>
    </row>
    <row r="40" spans="1:3">
      <c r="A40" s="4" t="s">
        <v>116</v>
      </c>
      <c r="B40" s="8" t="n">
        <v>2953.9</v>
      </c>
      <c r="C40" s="8" t="n">
        <v>2617.2</v>
      </c>
    </row>
    <row r="41" spans="1:3">
      <c r="A41" s="4" t="s">
        <v>117</v>
      </c>
      <c r="B41" s="8" t="n">
        <v>18.4</v>
      </c>
      <c r="C41" s="5" t="n">
        <v>18</v>
      </c>
    </row>
    <row r="42" spans="1:3">
      <c r="A42" s="4" t="s">
        <v>118</v>
      </c>
      <c r="B42" s="8" t="n">
        <v>2972.3</v>
      </c>
      <c r="C42" s="8" t="n">
        <v>2635.2</v>
      </c>
    </row>
    <row r="43" spans="1:3">
      <c r="A43" s="4" t="s">
        <v>119</v>
      </c>
      <c r="B43" s="7" t="n">
        <v>5249.1</v>
      </c>
      <c r="C43" s="7" t="n">
        <v>472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399</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row>
    <row r="6" spans="1:2">
      <c r="A6" s="4" t="s">
        <v>418</v>
      </c>
      <c r="B6" s="4" t="s">
        <v>419</v>
      </c>
    </row>
    <row r="7" spans="1:2">
      <c r="A7" s="4" t="s">
        <v>420</v>
      </c>
    </row>
    <row r="8" spans="1:2">
      <c r="A8" s="4" t="s">
        <v>413</v>
      </c>
      <c r="B8" s="4" t="s">
        <v>421</v>
      </c>
    </row>
    <row r="9" spans="1:2">
      <c r="A9" s="4" t="s">
        <v>422</v>
      </c>
      <c r="B9" s="4" t="s">
        <v>423</v>
      </c>
    </row>
    <row r="10" spans="1:2">
      <c r="A10" s="4" t="s">
        <v>424</v>
      </c>
    </row>
    <row r="11" spans="1:2">
      <c r="A11" s="4" t="s">
        <v>413</v>
      </c>
      <c r="B11" s="4" t="s">
        <v>425</v>
      </c>
    </row>
    <row r="12" spans="1:2">
      <c r="A12" s="4" t="s">
        <v>422</v>
      </c>
      <c r="B12"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3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4</v>
      </c>
      <c r="B1" s="2" t="s">
        <v>1</v>
      </c>
    </row>
    <row r="2" spans="1:2">
      <c r="B2" s="2" t="s">
        <v>2</v>
      </c>
    </row>
    <row r="3" spans="1:2">
      <c r="A3" s="3" t="s">
        <v>241</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3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4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49</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33</v>
      </c>
    </row>
    <row r="3" spans="1:4">
      <c r="A3" s="3" t="s">
        <v>457</v>
      </c>
    </row>
    <row r="4" spans="1:4">
      <c r="A4" s="4" t="s">
        <v>458</v>
      </c>
      <c r="B4" s="6" t="n">
        <v>15200000</v>
      </c>
      <c r="C4" s="6" t="n">
        <v>13900000</v>
      </c>
      <c r="D4" s="6" t="n">
        <v>12700000</v>
      </c>
    </row>
    <row r="5" spans="1:4">
      <c r="A5" s="4" t="s">
        <v>459</v>
      </c>
      <c r="B5" s="5" t="n">
        <v>60900000</v>
      </c>
      <c r="C5" s="5" t="n">
        <v>53400000</v>
      </c>
      <c r="D5" s="5" t="n">
        <v>49300000</v>
      </c>
    </row>
    <row r="6" spans="1:4">
      <c r="A6" s="4" t="s">
        <v>460</v>
      </c>
      <c r="B6" s="5" t="n">
        <v>11300000</v>
      </c>
      <c r="C6" s="5" t="n">
        <v>10800000</v>
      </c>
      <c r="D6" s="5" t="n">
        <v>14900000</v>
      </c>
    </row>
    <row r="7" spans="1:4">
      <c r="A7" s="4" t="s">
        <v>461</v>
      </c>
      <c r="B7" s="5" t="n">
        <v>14700000</v>
      </c>
      <c r="C7" s="5" t="n">
        <v>13800000</v>
      </c>
      <c r="D7" s="5" t="n">
        <v>14000000</v>
      </c>
    </row>
    <row r="8" spans="1:4">
      <c r="A8" s="4" t="s">
        <v>462</v>
      </c>
      <c r="B8" s="5" t="n">
        <v>43600000</v>
      </c>
      <c r="C8" s="5" t="n">
        <v>47400000</v>
      </c>
    </row>
    <row r="9" spans="1:4">
      <c r="A9" s="4" t="s">
        <v>463</v>
      </c>
      <c r="B9" s="5" t="n">
        <v>49700000</v>
      </c>
      <c r="C9" s="5" t="n">
        <v>43100000</v>
      </c>
      <c r="D9" s="5" t="n">
        <v>39000000</v>
      </c>
    </row>
    <row r="10" spans="1:4">
      <c r="A10" s="4" t="s">
        <v>464</v>
      </c>
      <c r="B10" s="5" t="n">
        <v>82300000</v>
      </c>
      <c r="C10" s="5" t="n">
        <v>81200000</v>
      </c>
      <c r="D10" s="5" t="n">
        <v>78500000</v>
      </c>
    </row>
    <row r="11" spans="1:4">
      <c r="A11" s="4" t="s">
        <v>465</v>
      </c>
      <c r="B11" s="5" t="n">
        <v>55700000</v>
      </c>
      <c r="C11" s="5" t="n">
        <v>52600000</v>
      </c>
      <c r="D11" s="5" t="n">
        <v>54900000</v>
      </c>
    </row>
    <row r="12" spans="1:4">
      <c r="A12" s="4" t="s">
        <v>466</v>
      </c>
      <c r="B12" s="6" t="n">
        <v>7000000</v>
      </c>
      <c r="C12" s="6" t="n">
        <v>1300000</v>
      </c>
      <c r="D12" s="6" t="n">
        <v>2700000</v>
      </c>
    </row>
    <row r="13" spans="1:4">
      <c r="A13" s="4" t="s">
        <v>467</v>
      </c>
      <c r="B13" s="5" t="n">
        <v>1207285</v>
      </c>
      <c r="C13" s="5" t="n">
        <v>1307914</v>
      </c>
      <c r="D13" s="5" t="n">
        <v>1016969</v>
      </c>
    </row>
    <row r="14" spans="1:4">
      <c r="A14" s="4" t="s">
        <v>468</v>
      </c>
      <c r="B14" s="5" t="n">
        <v>722715</v>
      </c>
      <c r="C14" s="5" t="n">
        <v>1600</v>
      </c>
      <c r="D14" s="5" t="n">
        <v>1600</v>
      </c>
    </row>
    <row r="15" spans="1:4">
      <c r="A15" s="4" t="s">
        <v>78</v>
      </c>
      <c r="B15" s="6" t="n">
        <v>0</v>
      </c>
      <c r="C15" s="6" t="n">
        <v>0</v>
      </c>
    </row>
    <row r="16" spans="1:4">
      <c r="A16" s="4" t="s">
        <v>469</v>
      </c>
    </row>
    <row r="17" spans="1:4">
      <c r="A17" s="3" t="s">
        <v>457</v>
      </c>
    </row>
    <row r="18" spans="1:4">
      <c r="A18" s="4" t="s">
        <v>470</v>
      </c>
      <c r="B18" s="5" t="n">
        <v>24000000</v>
      </c>
    </row>
    <row r="19" spans="1:4">
      <c r="A19" s="4" t="s">
        <v>471</v>
      </c>
      <c r="B19" s="5" t="n">
        <v>3000000</v>
      </c>
    </row>
    <row r="20" spans="1:4">
      <c r="A20" s="4" t="s">
        <v>86</v>
      </c>
      <c r="B20" s="5" t="n">
        <v>1000000</v>
      </c>
    </row>
    <row r="21" spans="1:4">
      <c r="A21" s="4" t="s">
        <v>472</v>
      </c>
    </row>
    <row r="22" spans="1:4">
      <c r="A22" s="3" t="s">
        <v>457</v>
      </c>
    </row>
    <row r="23" spans="1:4">
      <c r="A23" s="4" t="s">
        <v>473</v>
      </c>
      <c r="B23" s="5" t="n">
        <v>18600000</v>
      </c>
      <c r="C23" s="5" t="n">
        <v>15200000</v>
      </c>
    </row>
    <row r="24" spans="1:4">
      <c r="A24" s="4" t="s">
        <v>474</v>
      </c>
      <c r="B24" s="5" t="n">
        <v>11600000</v>
      </c>
      <c r="C24" s="5" t="n">
        <v>12900000</v>
      </c>
      <c r="D24" s="6" t="n">
        <v>13400000</v>
      </c>
    </row>
    <row r="25" spans="1:4">
      <c r="A25" s="4" t="s">
        <v>475</v>
      </c>
      <c r="B25" s="6" t="n">
        <v>500000</v>
      </c>
      <c r="C25" s="6" t="n">
        <v>200000</v>
      </c>
      <c r="D25" s="6" t="n">
        <v>0</v>
      </c>
    </row>
    <row r="26" spans="1:4">
      <c r="A26" s="4" t="s">
        <v>476</v>
      </c>
    </row>
    <row r="27" spans="1:4">
      <c r="A27" s="3" t="s">
        <v>457</v>
      </c>
    </row>
    <row r="28" spans="1:4">
      <c r="A28" s="4" t="s">
        <v>477</v>
      </c>
      <c r="B28" s="4" t="s">
        <v>478</v>
      </c>
    </row>
    <row r="29" spans="1:4">
      <c r="A29" s="4" t="s">
        <v>479</v>
      </c>
    </row>
    <row r="30" spans="1:4">
      <c r="A30" s="3" t="s">
        <v>457</v>
      </c>
    </row>
    <row r="31" spans="1:4">
      <c r="A31" s="4" t="s">
        <v>480</v>
      </c>
      <c r="B31" s="4" t="s">
        <v>481</v>
      </c>
    </row>
    <row r="32" spans="1:4">
      <c r="A32" s="4" t="s">
        <v>482</v>
      </c>
    </row>
    <row r="33" spans="1:4">
      <c r="A33" s="3" t="s">
        <v>457</v>
      </c>
    </row>
    <row r="34" spans="1:4">
      <c r="A34" s="4" t="s">
        <v>483</v>
      </c>
      <c r="B34" s="4" t="s">
        <v>484</v>
      </c>
    </row>
    <row r="35" spans="1:4">
      <c r="A35" s="4" t="s">
        <v>485</v>
      </c>
    </row>
    <row r="36" spans="1:4">
      <c r="A36" s="3" t="s">
        <v>457</v>
      </c>
    </row>
    <row r="37" spans="1:4">
      <c r="A37" s="4" t="s">
        <v>486</v>
      </c>
      <c r="B37" s="4" t="s">
        <v>487</v>
      </c>
    </row>
    <row r="38" spans="1:4">
      <c r="A38" s="4" t="s">
        <v>488</v>
      </c>
    </row>
    <row r="39" spans="1:4">
      <c r="A39" s="3" t="s">
        <v>457</v>
      </c>
    </row>
    <row r="40" spans="1:4">
      <c r="A40" s="4" t="s">
        <v>483</v>
      </c>
      <c r="B40" s="4" t="s">
        <v>489</v>
      </c>
    </row>
    <row r="41" spans="1:4">
      <c r="A41" s="4" t="s">
        <v>490</v>
      </c>
      <c r="B41" s="4" t="s">
        <v>491</v>
      </c>
    </row>
    <row r="42" spans="1:4">
      <c r="A42" s="4" t="s">
        <v>492</v>
      </c>
    </row>
    <row r="43" spans="1:4">
      <c r="A43" s="3" t="s">
        <v>457</v>
      </c>
    </row>
    <row r="44" spans="1:4">
      <c r="A44" s="4" t="s">
        <v>486</v>
      </c>
      <c r="B44" s="4" t="s">
        <v>493</v>
      </c>
    </row>
    <row r="45" spans="1:4">
      <c r="A45" s="4" t="s">
        <v>494</v>
      </c>
    </row>
    <row r="46" spans="1:4">
      <c r="A46" s="3" t="s">
        <v>457</v>
      </c>
    </row>
    <row r="47" spans="1:4">
      <c r="A47" s="4" t="s">
        <v>480</v>
      </c>
      <c r="B47" s="4" t="s">
        <v>495</v>
      </c>
    </row>
    <row r="48" spans="1:4">
      <c r="A48" s="4" t="s">
        <v>496</v>
      </c>
    </row>
    <row r="49" spans="1:4">
      <c r="A49" s="3" t="s">
        <v>457</v>
      </c>
    </row>
    <row r="50" spans="1:4">
      <c r="A50" s="4" t="s">
        <v>480</v>
      </c>
      <c r="B50" s="4" t="s">
        <v>4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282</v>
      </c>
      <c r="B3" s="7" t="n">
        <v>41.6</v>
      </c>
      <c r="C3" s="7" t="n">
        <v>21.4</v>
      </c>
    </row>
    <row r="4" spans="1:3">
      <c r="A4" s="4" t="s">
        <v>499</v>
      </c>
      <c r="B4" s="8" t="n">
        <v>0.6</v>
      </c>
      <c r="C4" s="8" t="n">
        <v>2.8</v>
      </c>
    </row>
    <row r="5" spans="1:3">
      <c r="A5" s="4" t="s">
        <v>500</v>
      </c>
      <c r="B5" s="8" t="n">
        <v>17.2</v>
      </c>
      <c r="C5" s="5" t="n">
        <v>16</v>
      </c>
    </row>
    <row r="6" spans="1:3">
      <c r="A6" s="4" t="s">
        <v>501</v>
      </c>
      <c r="B6" s="8" t="n">
        <v>38.9</v>
      </c>
      <c r="C6" s="5" t="n">
        <v>43</v>
      </c>
    </row>
    <row r="7" spans="1:3">
      <c r="A7" s="4" t="s">
        <v>502</v>
      </c>
      <c r="B7" s="8" t="n">
        <v>45.4</v>
      </c>
      <c r="C7" s="8" t="n">
        <v>36.1</v>
      </c>
    </row>
    <row r="8" spans="1:3">
      <c r="A8" s="4" t="s">
        <v>503</v>
      </c>
      <c r="B8" s="8" t="n">
        <v>28.6</v>
      </c>
      <c r="C8" s="8" t="n">
        <v>24.7</v>
      </c>
    </row>
    <row r="9" spans="1:3">
      <c r="A9" s="4" t="s">
        <v>504</v>
      </c>
      <c r="B9" s="8" t="n">
        <v>45.9</v>
      </c>
    </row>
    <row r="10" spans="1:3">
      <c r="A10" s="4" t="s">
        <v>145</v>
      </c>
      <c r="B10" s="8" t="n">
        <v>169.9</v>
      </c>
      <c r="C10" s="8" t="n">
        <v>163.9</v>
      </c>
    </row>
    <row r="11" spans="1:3">
      <c r="A11" s="4" t="s">
        <v>505</v>
      </c>
      <c r="B11" s="7" t="n">
        <v>388.1</v>
      </c>
      <c r="C11" s="7" t="n">
        <v>30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506</v>
      </c>
      <c r="B1" s="2" t="s">
        <v>507</v>
      </c>
      <c r="C1" s="2" t="s">
        <v>508</v>
      </c>
      <c r="D1" s="2" t="s">
        <v>509</v>
      </c>
      <c r="E1" s="2" t="s">
        <v>510</v>
      </c>
      <c r="F1" s="2" t="s">
        <v>511</v>
      </c>
      <c r="G1" s="2" t="s">
        <v>512</v>
      </c>
      <c r="H1" s="2" t="s">
        <v>2</v>
      </c>
      <c r="I1" s="2" t="s">
        <v>32</v>
      </c>
      <c r="J1" s="2" t="s">
        <v>33</v>
      </c>
    </row>
    <row r="2" spans="1:10">
      <c r="A2" s="3" t="s">
        <v>513</v>
      </c>
    </row>
    <row r="3" spans="1:10">
      <c r="A3" s="4" t="s">
        <v>514</v>
      </c>
      <c r="H3" s="6" t="n">
        <v>82900000</v>
      </c>
      <c r="I3" s="6" t="n">
        <v>160400000</v>
      </c>
      <c r="J3" s="6" t="n">
        <v>11800000</v>
      </c>
    </row>
    <row r="4" spans="1:10">
      <c r="A4" s="4" t="s">
        <v>89</v>
      </c>
      <c r="H4" s="5" t="n">
        <v>924100000</v>
      </c>
      <c r="I4" s="5" t="n">
        <v>895500000</v>
      </c>
      <c r="J4" s="5" t="n">
        <v>790100000</v>
      </c>
    </row>
    <row r="5" spans="1:10">
      <c r="A5" s="4" t="s">
        <v>38</v>
      </c>
      <c r="H5" s="5" t="n">
        <v>1160900000</v>
      </c>
      <c r="I5" s="6" t="n">
        <v>1054100000</v>
      </c>
      <c r="J5" s="6" t="n">
        <v>1053700000</v>
      </c>
    </row>
    <row r="6" spans="1:10">
      <c r="A6" s="4" t="s">
        <v>515</v>
      </c>
    </row>
    <row r="7" spans="1:10">
      <c r="A7" s="3" t="s">
        <v>513</v>
      </c>
    </row>
    <row r="8" spans="1:10">
      <c r="A8" s="4" t="s">
        <v>516</v>
      </c>
      <c r="B8" s="6" t="n">
        <v>3600000</v>
      </c>
    </row>
    <row r="9" spans="1:10">
      <c r="A9" s="4" t="s">
        <v>514</v>
      </c>
      <c r="B9" s="6" t="n">
        <v>3500000</v>
      </c>
    </row>
    <row r="10" spans="1:10">
      <c r="A10" s="4" t="s">
        <v>89</v>
      </c>
      <c r="H10" s="5" t="n">
        <v>1900000</v>
      </c>
    </row>
    <row r="11" spans="1:10">
      <c r="A11" s="4" t="s">
        <v>517</v>
      </c>
    </row>
    <row r="12" spans="1:10">
      <c r="A12" s="3" t="s">
        <v>513</v>
      </c>
    </row>
    <row r="13" spans="1:10">
      <c r="A13" s="4" t="s">
        <v>516</v>
      </c>
      <c r="C13" s="6" t="n">
        <v>71600000</v>
      </c>
    </row>
    <row r="14" spans="1:10">
      <c r="A14" s="4" t="s">
        <v>514</v>
      </c>
      <c r="C14" s="6" t="n">
        <v>69900000</v>
      </c>
    </row>
    <row r="15" spans="1:10">
      <c r="A15" s="4" t="s">
        <v>89</v>
      </c>
      <c r="H15" s="5" t="n">
        <v>23700000</v>
      </c>
    </row>
    <row r="16" spans="1:10">
      <c r="A16" s="4" t="s">
        <v>518</v>
      </c>
    </row>
    <row r="17" spans="1:10">
      <c r="A17" s="3" t="s">
        <v>513</v>
      </c>
    </row>
    <row r="18" spans="1:10">
      <c r="A18" s="4" t="s">
        <v>514</v>
      </c>
      <c r="D18" s="6" t="n">
        <v>9200000</v>
      </c>
    </row>
    <row r="19" spans="1:10">
      <c r="A19" s="4" t="s">
        <v>89</v>
      </c>
      <c r="H19" s="5" t="n">
        <v>5900000</v>
      </c>
    </row>
    <row r="20" spans="1:10">
      <c r="A20" s="4" t="s">
        <v>519</v>
      </c>
    </row>
    <row r="21" spans="1:10">
      <c r="A21" s="3" t="s">
        <v>513</v>
      </c>
    </row>
    <row r="22" spans="1:10">
      <c r="A22" s="4" t="s">
        <v>516</v>
      </c>
      <c r="E22" s="6" t="n">
        <v>13000000</v>
      </c>
    </row>
    <row r="23" spans="1:10">
      <c r="A23" s="4" t="s">
        <v>514</v>
      </c>
      <c r="E23" s="6" t="n">
        <v>12600000</v>
      </c>
    </row>
    <row r="24" spans="1:10">
      <c r="A24" s="4" t="s">
        <v>89</v>
      </c>
      <c r="H24" s="5" t="n">
        <v>5000000</v>
      </c>
    </row>
    <row r="25" spans="1:10">
      <c r="A25" s="4" t="s">
        <v>520</v>
      </c>
    </row>
    <row r="26" spans="1:10">
      <c r="A26" s="3" t="s">
        <v>513</v>
      </c>
    </row>
    <row r="27" spans="1:10">
      <c r="A27" s="4" t="s">
        <v>516</v>
      </c>
      <c r="F27" s="6" t="n">
        <v>152000000</v>
      </c>
    </row>
    <row r="28" spans="1:10">
      <c r="A28" s="4" t="s">
        <v>514</v>
      </c>
      <c r="F28" s="6" t="n">
        <v>148100000</v>
      </c>
    </row>
    <row r="29" spans="1:10">
      <c r="A29" s="4" t="s">
        <v>89</v>
      </c>
      <c r="H29" s="5" t="n">
        <v>77300000</v>
      </c>
    </row>
    <row r="30" spans="1:10">
      <c r="A30" s="4" t="s">
        <v>521</v>
      </c>
      <c r="H30" s="5" t="n">
        <v>500000</v>
      </c>
    </row>
    <row r="31" spans="1:10">
      <c r="A31" s="4" t="s">
        <v>36</v>
      </c>
      <c r="H31" s="5" t="n">
        <v>200000</v>
      </c>
    </row>
    <row r="32" spans="1:10">
      <c r="A32" s="4" t="s">
        <v>38</v>
      </c>
      <c r="H32" s="6" t="n">
        <v>300000</v>
      </c>
    </row>
    <row r="33" spans="1:10">
      <c r="A33" s="4" t="s">
        <v>522</v>
      </c>
    </row>
    <row r="34" spans="1:10">
      <c r="A34" s="3" t="s">
        <v>513</v>
      </c>
    </row>
    <row r="35" spans="1:10">
      <c r="A35" s="4" t="s">
        <v>514</v>
      </c>
      <c r="G35" s="6" t="n">
        <v>1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2</v>
      </c>
    </row>
    <row r="2" spans="1:3">
      <c r="A2" s="3" t="s">
        <v>121</v>
      </c>
    </row>
    <row r="3" spans="1:3">
      <c r="A3" s="4" t="s">
        <v>122</v>
      </c>
      <c r="B3" s="5" t="n">
        <v>15000000</v>
      </c>
      <c r="C3" s="5" t="n">
        <v>15000000</v>
      </c>
    </row>
    <row r="4" spans="1:3">
      <c r="A4" s="4" t="s">
        <v>123</v>
      </c>
      <c r="B4" s="5" t="n">
        <v>0</v>
      </c>
      <c r="C4" s="5" t="n">
        <v>0</v>
      </c>
    </row>
    <row r="5" spans="1:3">
      <c r="A5" s="4" t="s">
        <v>124</v>
      </c>
      <c r="B5" s="6" t="n">
        <v>1</v>
      </c>
      <c r="C5" s="6" t="n">
        <v>1</v>
      </c>
    </row>
    <row r="6" spans="1:3">
      <c r="A6" s="4" t="s">
        <v>125</v>
      </c>
      <c r="B6" s="5" t="n">
        <v>250000000</v>
      </c>
      <c r="C6" s="5" t="n">
        <v>250000000</v>
      </c>
    </row>
    <row r="7" spans="1:3">
      <c r="A7" s="4" t="s">
        <v>126</v>
      </c>
      <c r="B7" s="6" t="n">
        <v>1</v>
      </c>
      <c r="C7" s="6" t="n">
        <v>1</v>
      </c>
    </row>
    <row r="8" spans="1:3">
      <c r="A8" s="4" t="s">
        <v>127</v>
      </c>
      <c r="B8" s="5" t="n">
        <v>67407704</v>
      </c>
      <c r="C8" s="5" t="n">
        <v>67400250</v>
      </c>
    </row>
    <row r="9" spans="1:3">
      <c r="A9" s="4" t="s">
        <v>128</v>
      </c>
      <c r="B9" s="5" t="n">
        <v>10717455</v>
      </c>
      <c r="C9" s="5" t="n">
        <v>9450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11</v>
      </c>
      <c r="C1" s="2" t="s">
        <v>2</v>
      </c>
      <c r="D1" s="2" t="s">
        <v>32</v>
      </c>
      <c r="E1" s="2" t="s">
        <v>33</v>
      </c>
    </row>
    <row r="2" spans="1:5">
      <c r="A2" s="3" t="s">
        <v>524</v>
      </c>
    </row>
    <row r="3" spans="1:5">
      <c r="A3" s="4" t="s">
        <v>89</v>
      </c>
      <c r="C3" s="7" t="n">
        <v>924.1</v>
      </c>
      <c r="D3" s="7" t="n">
        <v>895.5</v>
      </c>
      <c r="E3" s="7" t="n">
        <v>790.1</v>
      </c>
    </row>
    <row r="4" spans="1:5">
      <c r="A4" s="4" t="s">
        <v>520</v>
      </c>
    </row>
    <row r="5" spans="1:5">
      <c r="A5" s="3" t="s">
        <v>524</v>
      </c>
    </row>
    <row r="6" spans="1:5">
      <c r="A6" s="4" t="s">
        <v>89</v>
      </c>
      <c r="C6" s="7" t="n">
        <v>77.3</v>
      </c>
    </row>
    <row r="7" spans="1:5">
      <c r="A7" s="3" t="s">
        <v>525</v>
      </c>
    </row>
    <row r="8" spans="1:5">
      <c r="A8" s="4" t="s">
        <v>526</v>
      </c>
      <c r="B8" s="6" t="n">
        <v>152</v>
      </c>
    </row>
    <row r="9" spans="1:5">
      <c r="A9" s="4" t="s">
        <v>527</v>
      </c>
    </row>
    <row r="10" spans="1:5">
      <c r="A10" s="3" t="s">
        <v>524</v>
      </c>
    </row>
    <row r="11" spans="1:5">
      <c r="A11" s="4" t="s">
        <v>528</v>
      </c>
      <c r="B11" s="8" t="n">
        <v>3.9</v>
      </c>
    </row>
    <row r="12" spans="1:5">
      <c r="A12" s="4" t="s">
        <v>529</v>
      </c>
      <c r="B12" s="5" t="n">
        <v>17</v>
      </c>
    </row>
    <row r="13" spans="1:5">
      <c r="A13" s="4" t="s">
        <v>204</v>
      </c>
      <c r="B13" s="8" t="n">
        <v>18.3</v>
      </c>
    </row>
    <row r="14" spans="1:5">
      <c r="A14" s="4" t="s">
        <v>296</v>
      </c>
      <c r="B14" s="8" t="n">
        <v>17.5</v>
      </c>
    </row>
    <row r="15" spans="1:5">
      <c r="A15" s="4" t="s">
        <v>89</v>
      </c>
      <c r="B15" s="8" t="n">
        <v>77.3</v>
      </c>
    </row>
    <row r="16" spans="1:5">
      <c r="A16" s="3" t="s">
        <v>530</v>
      </c>
    </row>
    <row r="17" spans="1:5">
      <c r="A17" s="4" t="s">
        <v>531</v>
      </c>
      <c r="B17" s="8" t="n">
        <v>27.2</v>
      </c>
    </row>
    <row r="18" spans="1:5">
      <c r="A18" s="4" t="s">
        <v>532</v>
      </c>
      <c r="B18" s="8" t="n">
        <v>27.7</v>
      </c>
    </row>
    <row r="19" spans="1:5">
      <c r="A19" s="4" t="s">
        <v>91</v>
      </c>
      <c r="B19" s="8" t="n">
        <v>5.8</v>
      </c>
    </row>
    <row r="20" spans="1:5">
      <c r="A20" s="4" t="s">
        <v>533</v>
      </c>
      <c r="B20" s="8" t="n">
        <v>194.7</v>
      </c>
    </row>
    <row r="21" spans="1:5">
      <c r="A21" s="3" t="s">
        <v>525</v>
      </c>
    </row>
    <row r="22" spans="1:5">
      <c r="A22" s="4" t="s">
        <v>95</v>
      </c>
      <c r="B22" s="8" t="n">
        <v>9.800000000000001</v>
      </c>
    </row>
    <row r="23" spans="1:5">
      <c r="A23" s="4" t="s">
        <v>102</v>
      </c>
      <c r="B23" s="8" t="n">
        <v>14.8</v>
      </c>
    </row>
    <row r="24" spans="1:5">
      <c r="A24" s="4" t="s">
        <v>534</v>
      </c>
      <c r="B24" s="8" t="n">
        <v>13.8</v>
      </c>
    </row>
    <row r="25" spans="1:5">
      <c r="A25" s="4" t="s">
        <v>104</v>
      </c>
      <c r="B25" s="8" t="n">
        <v>4.3</v>
      </c>
    </row>
    <row r="26" spans="1:5">
      <c r="A26" s="4" t="s">
        <v>535</v>
      </c>
      <c r="B26" s="8" t="n">
        <v>42.7</v>
      </c>
    </row>
    <row r="27" spans="1:5">
      <c r="A27" s="4" t="s">
        <v>526</v>
      </c>
      <c r="B27" s="6" t="n">
        <v>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202</v>
      </c>
    </row>
    <row r="4" spans="1:3">
      <c r="A4" s="4" t="s">
        <v>537</v>
      </c>
      <c r="B4" s="4" t="s">
        <v>538</v>
      </c>
    </row>
    <row r="5" spans="1:3">
      <c r="A5" s="4" t="s">
        <v>539</v>
      </c>
      <c r="B5" s="4" t="s">
        <v>478</v>
      </c>
    </row>
    <row r="6" spans="1:3">
      <c r="A6" s="4" t="s">
        <v>540</v>
      </c>
      <c r="B6" s="4" t="s">
        <v>541</v>
      </c>
    </row>
    <row r="7" spans="1:3">
      <c r="A7" s="4" t="s">
        <v>542</v>
      </c>
      <c r="B7" s="4" t="s">
        <v>543</v>
      </c>
    </row>
    <row r="8" spans="1:3">
      <c r="A8" s="4" t="s">
        <v>544</v>
      </c>
      <c r="B8" s="4" t="s">
        <v>538</v>
      </c>
    </row>
    <row r="9" spans="1:3">
      <c r="A9" s="4" t="s">
        <v>545</v>
      </c>
      <c r="B9" s="4" t="s">
        <v>546</v>
      </c>
    </row>
    <row r="10" spans="1:3">
      <c r="A10" s="4" t="s">
        <v>547</v>
      </c>
      <c r="B10" s="4" t="s">
        <v>546</v>
      </c>
    </row>
    <row r="11" spans="1:3">
      <c r="A11" s="4" t="s">
        <v>548</v>
      </c>
      <c r="B11" s="6" t="n">
        <v>28</v>
      </c>
      <c r="C11" s="7" t="n">
        <v>24.9</v>
      </c>
    </row>
    <row r="12" spans="1:3">
      <c r="A12" s="4" t="s">
        <v>549</v>
      </c>
      <c r="B12" s="7" t="n">
        <v>2.3</v>
      </c>
      <c r="C12"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202</v>
      </c>
    </row>
    <row r="3" spans="1:3">
      <c r="A3" s="4" t="s">
        <v>529</v>
      </c>
      <c r="B3" s="7" t="n">
        <v>690.2</v>
      </c>
      <c r="C3" s="7" t="n">
        <v>612.8</v>
      </c>
    </row>
    <row r="4" spans="1:3">
      <c r="A4" s="4" t="s">
        <v>551</v>
      </c>
      <c r="B4" s="8" t="n">
        <v>-14.6</v>
      </c>
      <c r="C4" s="5" t="n">
        <v>-14</v>
      </c>
    </row>
    <row r="5" spans="1:3">
      <c r="A5" s="4" t="s">
        <v>552</v>
      </c>
      <c r="B5" s="7" t="n">
        <v>675.6</v>
      </c>
      <c r="C5" s="7" t="n">
        <v>5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202</v>
      </c>
    </row>
    <row r="3" spans="1:3">
      <c r="A3" s="4" t="s">
        <v>554</v>
      </c>
      <c r="B3" s="7" t="n">
        <v>523.1</v>
      </c>
      <c r="C3" s="7" t="n">
        <v>488.1</v>
      </c>
    </row>
    <row r="4" spans="1:3">
      <c r="A4" s="4" t="s">
        <v>555</v>
      </c>
      <c r="B4" s="8" t="n">
        <v>98.09999999999999</v>
      </c>
      <c r="C4" s="8" t="n">
        <v>89.3</v>
      </c>
    </row>
    <row r="5" spans="1:3">
      <c r="A5" s="4" t="s">
        <v>130</v>
      </c>
      <c r="B5" s="8" t="n">
        <v>621.2</v>
      </c>
      <c r="C5" s="8" t="n">
        <v>577.4</v>
      </c>
    </row>
    <row r="6" spans="1:3">
      <c r="A6" s="4" t="s">
        <v>556</v>
      </c>
      <c r="B6" s="8" t="n">
        <v>-17.7</v>
      </c>
      <c r="C6" s="8" t="n">
        <v>-15.6</v>
      </c>
    </row>
    <row r="7" spans="1:3">
      <c r="A7" s="4" t="s">
        <v>557</v>
      </c>
      <c r="B7" s="8" t="n">
        <v>-1.3</v>
      </c>
      <c r="C7" s="8" t="n">
        <v>-1.2</v>
      </c>
    </row>
    <row r="8" spans="1:3">
      <c r="A8" s="4" t="s">
        <v>130</v>
      </c>
      <c r="B8" s="5" t="n">
        <v>-19</v>
      </c>
      <c r="C8" s="8" t="n">
        <v>-16.8</v>
      </c>
    </row>
    <row r="9" spans="1:3">
      <c r="A9" s="4" t="s">
        <v>558</v>
      </c>
      <c r="B9" s="8" t="n">
        <v>602.2</v>
      </c>
      <c r="C9" s="8" t="n">
        <v>560.6</v>
      </c>
    </row>
    <row r="10" spans="1:3">
      <c r="A10" s="4" t="s">
        <v>80</v>
      </c>
      <c r="B10" s="8" t="n">
        <v>505.4</v>
      </c>
      <c r="C10" s="8" t="n">
        <v>472.5</v>
      </c>
    </row>
    <row r="11" spans="1:3">
      <c r="A11" s="4" t="s">
        <v>81</v>
      </c>
      <c r="B11" s="8" t="n">
        <v>96.8</v>
      </c>
      <c r="C11" s="8" t="n">
        <v>88.09999999999999</v>
      </c>
    </row>
    <row r="12" spans="1:3">
      <c r="A12" s="4" t="s">
        <v>558</v>
      </c>
      <c r="B12" s="7" t="n">
        <v>602.2</v>
      </c>
      <c r="C12" s="7" t="n">
        <v>56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202</v>
      </c>
    </row>
    <row r="3" spans="1:3">
      <c r="A3" s="4" t="s">
        <v>560</v>
      </c>
      <c r="B3" s="6" t="n">
        <v>21</v>
      </c>
      <c r="C3" s="6" t="n">
        <v>17</v>
      </c>
    </row>
    <row r="4" spans="1:3">
      <c r="A4" s="4" t="s">
        <v>561</v>
      </c>
      <c r="B4" s="7" t="n">
        <v>17.6</v>
      </c>
      <c r="C4" s="7" t="n">
        <v>1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02</v>
      </c>
    </row>
    <row r="3" spans="1:3">
      <c r="A3" s="4" t="s">
        <v>563</v>
      </c>
      <c r="B3" s="6" t="n">
        <v>1078</v>
      </c>
      <c r="C3" s="7" t="n">
        <v>967.5</v>
      </c>
    </row>
    <row r="4" spans="1:3">
      <c r="A4" s="4" t="s">
        <v>564</v>
      </c>
      <c r="B4" s="8" t="n">
        <v>325.9</v>
      </c>
      <c r="C4" s="8" t="n">
        <v>289.4</v>
      </c>
    </row>
    <row r="5" spans="1:3">
      <c r="A5" s="4" t="s">
        <v>130</v>
      </c>
      <c r="B5" s="8" t="n">
        <v>1403.9</v>
      </c>
      <c r="C5" s="8" t="n">
        <v>1256.9</v>
      </c>
    </row>
    <row r="6" spans="1:3">
      <c r="A6" s="4" t="s">
        <v>556</v>
      </c>
      <c r="B6" s="8" t="n">
        <v>-38.8</v>
      </c>
      <c r="C6" s="5" t="n">
        <v>-33</v>
      </c>
    </row>
    <row r="7" spans="1:3">
      <c r="A7" s="4" t="s">
        <v>557</v>
      </c>
      <c r="B7" s="8" t="n">
        <v>-3.3</v>
      </c>
      <c r="C7" s="8" t="n">
        <v>-2.7</v>
      </c>
    </row>
    <row r="8" spans="1:3">
      <c r="A8" s="4" t="s">
        <v>130</v>
      </c>
      <c r="B8" s="8" t="n">
        <v>-42.1</v>
      </c>
      <c r="C8" s="8" t="n">
        <v>-35.7</v>
      </c>
    </row>
    <row r="9" spans="1:3">
      <c r="A9" s="4" t="s">
        <v>565</v>
      </c>
      <c r="B9" s="8" t="n">
        <v>1361.8</v>
      </c>
      <c r="C9" s="8" t="n">
        <v>1221.2</v>
      </c>
    </row>
    <row r="10" spans="1:3">
      <c r="A10" s="4" t="s">
        <v>80</v>
      </c>
      <c r="B10" s="8" t="n">
        <v>1039.2</v>
      </c>
      <c r="C10" s="8" t="n">
        <v>934.5</v>
      </c>
    </row>
    <row r="11" spans="1:3">
      <c r="A11" s="4" t="s">
        <v>81</v>
      </c>
      <c r="B11" s="8" t="n">
        <v>322.6</v>
      </c>
      <c r="C11" s="8" t="n">
        <v>286.7</v>
      </c>
    </row>
    <row r="12" spans="1:3">
      <c r="A12" s="4" t="s">
        <v>565</v>
      </c>
      <c r="B12" s="7" t="n">
        <v>1361.8</v>
      </c>
      <c r="C12" s="7" t="n">
        <v>122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02</v>
      </c>
    </row>
    <row r="3" spans="1:3">
      <c r="A3" s="4" t="s">
        <v>560</v>
      </c>
      <c r="B3" s="7" t="n">
        <v>16.7</v>
      </c>
      <c r="C3" s="6" t="n">
        <v>13</v>
      </c>
    </row>
    <row r="4" spans="1:3">
      <c r="A4" s="4" t="s">
        <v>561</v>
      </c>
      <c r="B4" s="7" t="n">
        <v>25.5</v>
      </c>
      <c r="C4" s="7" t="n">
        <v>2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02</v>
      </c>
    </row>
    <row r="3" spans="1:3">
      <c r="A3" s="4" t="s">
        <v>568</v>
      </c>
      <c r="B3" s="7" t="n">
        <v>415.1</v>
      </c>
      <c r="C3" s="7" t="n">
        <v>380.9</v>
      </c>
    </row>
    <row r="4" spans="1:3">
      <c r="A4" s="4" t="s">
        <v>569</v>
      </c>
      <c r="B4" s="8" t="n">
        <v>333.3</v>
      </c>
      <c r="C4" s="8" t="n">
        <v>296.9</v>
      </c>
    </row>
    <row r="5" spans="1:3">
      <c r="A5" s="4" t="s">
        <v>570</v>
      </c>
      <c r="B5" s="8" t="n">
        <v>225.5</v>
      </c>
      <c r="C5" s="8" t="n">
        <v>196.8</v>
      </c>
    </row>
    <row r="6" spans="1:3">
      <c r="A6" s="4" t="s">
        <v>571</v>
      </c>
      <c r="B6" s="8" t="n">
        <v>104.1</v>
      </c>
      <c r="C6" s="8" t="n">
        <v>92.90000000000001</v>
      </c>
    </row>
    <row r="7" spans="1:3">
      <c r="A7" s="4" t="s">
        <v>572</v>
      </c>
      <c r="B7" s="5" t="n">
        <v>0</v>
      </c>
      <c r="C7" s="5" t="n">
        <v>0</v>
      </c>
    </row>
    <row r="8" spans="1:3">
      <c r="A8" s="4" t="s">
        <v>573</v>
      </c>
      <c r="B8" s="5" t="n">
        <v>1078</v>
      </c>
      <c r="C8" s="8" t="n">
        <v>967.5</v>
      </c>
    </row>
    <row r="9" spans="1:3">
      <c r="A9" s="4" t="s">
        <v>574</v>
      </c>
      <c r="B9" s="8" t="n">
        <v>77.59999999999999</v>
      </c>
      <c r="C9" s="8" t="n">
        <v>69.5</v>
      </c>
    </row>
    <row r="10" spans="1:3">
      <c r="A10" s="4" t="s">
        <v>575</v>
      </c>
      <c r="B10" s="8" t="n">
        <v>67.59999999999999</v>
      </c>
      <c r="C10" s="8" t="n">
        <v>60.2</v>
      </c>
    </row>
    <row r="11" spans="1:3">
      <c r="A11" s="4" t="s">
        <v>576</v>
      </c>
      <c r="B11" s="8" t="n">
        <v>56.5</v>
      </c>
      <c r="C11" s="8" t="n">
        <v>49.7</v>
      </c>
    </row>
    <row r="12" spans="1:3">
      <c r="A12" s="4" t="s">
        <v>577</v>
      </c>
      <c r="B12" s="8" t="n">
        <v>42.8</v>
      </c>
      <c r="C12" s="8" t="n">
        <v>37.7</v>
      </c>
    </row>
    <row r="13" spans="1:3">
      <c r="A13" s="4" t="s">
        <v>578</v>
      </c>
      <c r="B13" s="8" t="n">
        <v>81.40000000000001</v>
      </c>
      <c r="C13" s="8" t="n">
        <v>72.3</v>
      </c>
    </row>
    <row r="14" spans="1:3">
      <c r="A14" s="4" t="s">
        <v>579</v>
      </c>
      <c r="B14" s="7" t="n">
        <v>325.9</v>
      </c>
      <c r="C14" s="7" t="n">
        <v>28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02</v>
      </c>
    </row>
    <row r="3" spans="1:3">
      <c r="A3" s="4" t="s">
        <v>581</v>
      </c>
      <c r="B3" s="7" t="n">
        <v>19.3</v>
      </c>
      <c r="C3" s="7" t="n">
        <v>15.1</v>
      </c>
    </row>
    <row r="4" spans="1:3">
      <c r="A4" s="4" t="s">
        <v>582</v>
      </c>
      <c r="B4" s="8" t="n">
        <v>13.9</v>
      </c>
      <c r="C4" s="8" t="n">
        <v>9.800000000000001</v>
      </c>
    </row>
    <row r="5" spans="1:3">
      <c r="A5" s="4" t="s">
        <v>583</v>
      </c>
      <c r="B5" s="8" t="n">
        <v>20.1</v>
      </c>
      <c r="C5" s="5" t="n">
        <v>17</v>
      </c>
    </row>
    <row r="6" spans="1:3">
      <c r="A6" s="4" t="s">
        <v>584</v>
      </c>
      <c r="B6" s="8" t="n">
        <v>53.3</v>
      </c>
      <c r="C6" s="8" t="n">
        <v>41.9</v>
      </c>
    </row>
    <row r="7" spans="1:3">
      <c r="A7" s="4" t="s">
        <v>585</v>
      </c>
      <c r="B7" s="8" t="n">
        <v>1547.8</v>
      </c>
      <c r="C7" s="8" t="n">
        <v>1413.7</v>
      </c>
    </row>
    <row r="8" spans="1:3">
      <c r="A8" s="4" t="s">
        <v>586</v>
      </c>
      <c r="B8" s="8" t="n">
        <v>1601.1</v>
      </c>
      <c r="C8" s="8" t="n">
        <v>1455.6</v>
      </c>
    </row>
    <row r="9" spans="1:3">
      <c r="A9" s="4" t="s">
        <v>587</v>
      </c>
      <c r="B9" s="8" t="n">
        <v>15.4</v>
      </c>
      <c r="C9" s="8" t="n">
        <v>13.2</v>
      </c>
    </row>
    <row r="10" spans="1:3">
      <c r="A10" s="4" t="s">
        <v>588</v>
      </c>
      <c r="B10" s="8" t="n">
        <v>1.2</v>
      </c>
      <c r="C10" s="8" t="n">
        <v>1.4</v>
      </c>
    </row>
    <row r="11" spans="1:3">
      <c r="A11" s="4" t="s">
        <v>589</v>
      </c>
      <c r="B11" s="8" t="n">
        <v>0.6</v>
      </c>
      <c r="C11" s="8" t="n">
        <v>0.9</v>
      </c>
    </row>
    <row r="12" spans="1:3">
      <c r="A12" s="4" t="s">
        <v>590</v>
      </c>
      <c r="B12" s="8" t="n">
        <v>1.9</v>
      </c>
      <c r="C12" s="8" t="n">
        <v>1.4</v>
      </c>
    </row>
    <row r="13" spans="1:3">
      <c r="A13" s="4" t="s">
        <v>591</v>
      </c>
      <c r="B13" s="8" t="n">
        <v>3.7</v>
      </c>
      <c r="C13" s="8" t="n">
        <v>3.7</v>
      </c>
    </row>
    <row r="14" spans="1:3">
      <c r="A14" s="4" t="s">
        <v>592</v>
      </c>
      <c r="B14" s="8" t="n">
        <v>420.3</v>
      </c>
      <c r="C14" s="5" t="n">
        <v>375</v>
      </c>
    </row>
    <row r="15" spans="1:3">
      <c r="A15" s="4" t="s">
        <v>593</v>
      </c>
      <c r="B15" s="5" t="n">
        <v>424</v>
      </c>
      <c r="C15" s="8" t="n">
        <v>378.7</v>
      </c>
    </row>
    <row r="16" spans="1:3">
      <c r="A16" s="4" t="s">
        <v>594</v>
      </c>
      <c r="B16" s="7" t="n">
        <v>0.6</v>
      </c>
      <c r="C16" s="7"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7" t="n">
        <v>1601.1</v>
      </c>
      <c r="C3" s="7" t="n">
        <v>1455.6</v>
      </c>
    </row>
    <row r="4" spans="1:3">
      <c r="A4" s="4" t="s">
        <v>598</v>
      </c>
      <c r="B4" s="5" t="n">
        <v>424</v>
      </c>
      <c r="C4" s="8" t="n">
        <v>378.7</v>
      </c>
    </row>
    <row r="5" spans="1:3">
      <c r="A5" s="4" t="s">
        <v>599</v>
      </c>
    </row>
    <row r="6" spans="1:3">
      <c r="A6" s="3" t="s">
        <v>596</v>
      </c>
    </row>
    <row r="7" spans="1:3">
      <c r="A7" s="4" t="s">
        <v>597</v>
      </c>
      <c r="B7" s="8" t="n">
        <v>1573.1</v>
      </c>
      <c r="C7" s="8" t="n">
        <v>1430.7</v>
      </c>
    </row>
    <row r="8" spans="1:3">
      <c r="A8" s="4" t="s">
        <v>598</v>
      </c>
      <c r="B8" s="8" t="n">
        <v>421.7</v>
      </c>
      <c r="C8" s="8" t="n">
        <v>376.7</v>
      </c>
    </row>
    <row r="9" spans="1:3">
      <c r="A9" s="4" t="s">
        <v>600</v>
      </c>
    </row>
    <row r="10" spans="1:3">
      <c r="A10" s="3" t="s">
        <v>596</v>
      </c>
    </row>
    <row r="11" spans="1:3">
      <c r="A11" s="4" t="s">
        <v>597</v>
      </c>
      <c r="B11" s="5" t="n">
        <v>28</v>
      </c>
      <c r="C11" s="8" t="n">
        <v>24.9</v>
      </c>
    </row>
    <row r="12" spans="1:3">
      <c r="A12" s="4" t="s">
        <v>598</v>
      </c>
      <c r="B12" s="7" t="n">
        <v>2.3</v>
      </c>
      <c r="C12"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1"/>
    <col customWidth="1" max="3" min="3" width="22"/>
    <col customWidth="1" max="4" min="4" width="36"/>
    <col customWidth="1" max="5" min="5" width="27"/>
    <col customWidth="1" max="6" min="6" width="46"/>
    <col customWidth="1" max="7" min="7" width="24"/>
    <col customWidth="1" max="8" min="8" width="34"/>
  </cols>
  <sheetData>
    <row r="1" spans="1:8">
      <c r="A1" s="1" t="s">
        <v>129</v>
      </c>
      <c r="B1" s="2" t="s">
        <v>130</v>
      </c>
      <c r="C1" s="2" t="s">
        <v>131</v>
      </c>
      <c r="D1" s="2" t="s">
        <v>132</v>
      </c>
      <c r="E1" s="2" t="s">
        <v>133</v>
      </c>
      <c r="F1" s="2" t="s">
        <v>134</v>
      </c>
      <c r="G1" s="2" t="s">
        <v>135</v>
      </c>
      <c r="H1" s="2" t="s">
        <v>136</v>
      </c>
    </row>
    <row r="2" spans="1:8">
      <c r="A2" s="4" t="s">
        <v>137</v>
      </c>
      <c r="B2" s="7" t="n">
        <v>2225.3</v>
      </c>
      <c r="C2" s="7" t="n">
        <v>67.40000000000001</v>
      </c>
      <c r="D2" s="7" t="n">
        <v>254.7</v>
      </c>
      <c r="E2" s="7" t="n">
        <v>2637.2</v>
      </c>
      <c r="F2" s="7" t="n">
        <v>-248.2</v>
      </c>
      <c r="G2" s="7" t="n">
        <v>-503.3</v>
      </c>
      <c r="H2" s="7" t="n">
        <v>17.5</v>
      </c>
    </row>
    <row r="3" spans="1:8">
      <c r="A3" s="4" t="s">
        <v>50</v>
      </c>
      <c r="B3" s="8" t="n">
        <v>490.6</v>
      </c>
      <c r="E3" s="8" t="n">
        <v>478.7</v>
      </c>
      <c r="H3" s="8" t="n">
        <v>11.9</v>
      </c>
    </row>
    <row r="4" spans="1:8">
      <c r="A4" s="4" t="s">
        <v>138</v>
      </c>
      <c r="B4" s="5" t="n">
        <v>-116</v>
      </c>
      <c r="F4" s="5" t="n">
        <v>-116</v>
      </c>
    </row>
    <row r="5" spans="1:8">
      <c r="A5" s="4" t="s">
        <v>139</v>
      </c>
      <c r="B5" s="8" t="n">
        <v>-127.9</v>
      </c>
      <c r="E5" s="8" t="n">
        <v>-127.9</v>
      </c>
    </row>
    <row r="6" spans="1:8">
      <c r="A6" s="4" t="s">
        <v>140</v>
      </c>
      <c r="B6" s="8" t="n">
        <v>63.3</v>
      </c>
      <c r="D6" s="8" t="n">
        <v>23.3</v>
      </c>
      <c r="G6" s="5" t="n">
        <v>40</v>
      </c>
    </row>
    <row r="7" spans="1:8">
      <c r="A7" s="4" t="s">
        <v>141</v>
      </c>
      <c r="B7" s="8" t="n">
        <v>-110.4</v>
      </c>
      <c r="G7" s="8" t="n">
        <v>-110.4</v>
      </c>
    </row>
    <row r="8" spans="1:8">
      <c r="A8" s="4" t="s">
        <v>142</v>
      </c>
      <c r="B8" s="8" t="n">
        <v>18.3</v>
      </c>
      <c r="D8" s="8" t="n">
        <v>18.3</v>
      </c>
    </row>
    <row r="9" spans="1:8">
      <c r="A9" s="4" t="s">
        <v>143</v>
      </c>
      <c r="B9" s="8" t="n">
        <v>-12.5</v>
      </c>
      <c r="E9" s="8" t="n">
        <v>-1.1</v>
      </c>
      <c r="H9" s="8" t="n">
        <v>-11.4</v>
      </c>
    </row>
    <row r="10" spans="1:8">
      <c r="A10" s="4" t="s">
        <v>144</v>
      </c>
      <c r="B10" s="8" t="n">
        <v>2430.7</v>
      </c>
      <c r="C10" s="8" t="n">
        <v>67.40000000000001</v>
      </c>
      <c r="D10" s="8" t="n">
        <v>296.3</v>
      </c>
      <c r="E10" s="8" t="n">
        <v>2986.9</v>
      </c>
      <c r="F10" s="8" t="n">
        <v>-364.2</v>
      </c>
      <c r="G10" s="8" t="n">
        <v>-573.7</v>
      </c>
      <c r="H10" s="5" t="n">
        <v>18</v>
      </c>
    </row>
    <row r="11" spans="1:8">
      <c r="A11" s="4" t="s">
        <v>50</v>
      </c>
      <c r="B11" s="8" t="n">
        <v>559.6</v>
      </c>
      <c r="E11" s="8" t="n">
        <v>546.4</v>
      </c>
      <c r="H11" s="8" t="n">
        <v>13.2</v>
      </c>
    </row>
    <row r="12" spans="1:8">
      <c r="A12" s="4" t="s">
        <v>138</v>
      </c>
      <c r="B12" s="8" t="n">
        <v>-134.3</v>
      </c>
      <c r="F12" s="8" t="n">
        <v>-134.3</v>
      </c>
    </row>
    <row r="13" spans="1:8">
      <c r="A13" s="4" t="s">
        <v>139</v>
      </c>
      <c r="B13" s="8" t="n">
        <v>-147.5</v>
      </c>
      <c r="E13" s="8" t="n">
        <v>-147.5</v>
      </c>
    </row>
    <row r="14" spans="1:8">
      <c r="A14" s="4" t="s">
        <v>140</v>
      </c>
      <c r="B14" s="8" t="n">
        <v>61.2</v>
      </c>
      <c r="D14" s="5" t="n">
        <v>21</v>
      </c>
      <c r="G14" s="8" t="n">
        <v>40.2</v>
      </c>
    </row>
    <row r="15" spans="1:8">
      <c r="A15" s="4" t="s">
        <v>141</v>
      </c>
      <c r="B15" s="8" t="n">
        <v>-120.4</v>
      </c>
      <c r="G15" s="8" t="n">
        <v>-120.4</v>
      </c>
    </row>
    <row r="16" spans="1:8">
      <c r="A16" s="4" t="s">
        <v>145</v>
      </c>
      <c r="B16" s="8" t="n">
        <v>-14.1</v>
      </c>
      <c r="E16" s="8" t="n">
        <v>-0.9</v>
      </c>
      <c r="H16" s="8" t="n">
        <v>-13.2</v>
      </c>
    </row>
    <row r="17" spans="1:8">
      <c r="A17" s="4" t="s">
        <v>146</v>
      </c>
      <c r="B17" s="8" t="n">
        <v>2635.2</v>
      </c>
      <c r="C17" s="8" t="n">
        <v>67.40000000000001</v>
      </c>
      <c r="D17" s="8" t="n">
        <v>317.3</v>
      </c>
      <c r="E17" s="8" t="n">
        <v>3384.9</v>
      </c>
      <c r="F17" s="8" t="n">
        <v>-498.5</v>
      </c>
      <c r="G17" s="8" t="n">
        <v>-653.9</v>
      </c>
      <c r="H17" s="5" t="n">
        <v>18</v>
      </c>
    </row>
    <row r="18" spans="1:8">
      <c r="A18" s="4" t="s">
        <v>50</v>
      </c>
      <c r="B18" s="8" t="n">
        <v>572.2</v>
      </c>
      <c r="E18" s="8" t="n">
        <v>557.7</v>
      </c>
      <c r="H18" s="8" t="n">
        <v>14.5</v>
      </c>
    </row>
    <row r="19" spans="1:8">
      <c r="A19" s="4" t="s">
        <v>138</v>
      </c>
      <c r="B19" s="8" t="n">
        <v>169.5</v>
      </c>
      <c r="F19" s="8" t="n">
        <v>169.5</v>
      </c>
    </row>
    <row r="20" spans="1:8">
      <c r="A20" s="4" t="s">
        <v>139</v>
      </c>
      <c r="B20" s="8" t="n">
        <v>-169.4</v>
      </c>
      <c r="E20" s="8" t="n">
        <v>-169.4</v>
      </c>
    </row>
    <row r="21" spans="1:8">
      <c r="A21" s="4" t="s">
        <v>140</v>
      </c>
      <c r="B21" s="8" t="n">
        <v>67.7</v>
      </c>
      <c r="D21" s="8" t="n">
        <v>25.9</v>
      </c>
      <c r="G21" s="8" t="n">
        <v>41.8</v>
      </c>
    </row>
    <row r="22" spans="1:8">
      <c r="A22" s="4" t="s">
        <v>141</v>
      </c>
      <c r="B22" s="8" t="n">
        <v>-287.9</v>
      </c>
      <c r="G22" s="8" t="n">
        <v>-287.9</v>
      </c>
    </row>
    <row r="23" spans="1:8">
      <c r="A23" s="4" t="s">
        <v>145</v>
      </c>
      <c r="B23" s="5" t="n">
        <v>-15</v>
      </c>
      <c r="E23" s="8" t="n">
        <v>-0.9</v>
      </c>
      <c r="H23" s="8" t="n">
        <v>-14.1</v>
      </c>
    </row>
    <row r="24" spans="1:8">
      <c r="A24" s="4" t="s">
        <v>147</v>
      </c>
      <c r="B24" s="7" t="n">
        <v>2972.3</v>
      </c>
      <c r="C24" s="7" t="n">
        <v>67.40000000000001</v>
      </c>
      <c r="D24" s="7" t="n">
        <v>343.2</v>
      </c>
      <c r="E24" s="7" t="n">
        <v>3772.3</v>
      </c>
      <c r="F24" s="6" t="n">
        <v>-329</v>
      </c>
      <c r="G24" s="6" t="n">
        <v>-900</v>
      </c>
      <c r="H24" s="7" t="n">
        <v>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02</v>
      </c>
    </row>
    <row r="3" spans="1:3">
      <c r="A3" s="4" t="s">
        <v>602</v>
      </c>
      <c r="B3" s="7" t="n">
        <v>12.6</v>
      </c>
      <c r="C3" s="7" t="n">
        <v>11.7</v>
      </c>
    </row>
    <row r="4" spans="1:3">
      <c r="A4" s="4" t="s">
        <v>603</v>
      </c>
      <c r="B4" s="7" t="n">
        <v>1.7</v>
      </c>
      <c r="C4"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33</v>
      </c>
    </row>
    <row r="3" spans="1:4">
      <c r="A3" s="3" t="s">
        <v>202</v>
      </c>
    </row>
    <row r="4" spans="1:4">
      <c r="A4" s="4" t="s">
        <v>605</v>
      </c>
      <c r="B4" s="7" t="n">
        <v>48.6</v>
      </c>
      <c r="C4" s="7" t="n">
        <v>38.2</v>
      </c>
    </row>
    <row r="5" spans="1:4">
      <c r="A5" s="4" t="s">
        <v>606</v>
      </c>
      <c r="B5" s="8" t="n">
        <v>54.6</v>
      </c>
      <c r="C5" s="5" t="n">
        <v>44</v>
      </c>
      <c r="D5" s="7" t="n">
        <v>31.6</v>
      </c>
    </row>
    <row r="6" spans="1:4">
      <c r="A6" s="4" t="s">
        <v>607</v>
      </c>
      <c r="B6" s="8" t="n">
        <v>-53.3</v>
      </c>
      <c r="C6" s="8" t="n">
        <v>-39.8</v>
      </c>
    </row>
    <row r="7" spans="1:4">
      <c r="A7" s="4" t="s">
        <v>608</v>
      </c>
      <c r="B7" s="8" t="n">
        <v>6.6</v>
      </c>
      <c r="C7" s="8" t="n">
        <v>6.2</v>
      </c>
    </row>
    <row r="8" spans="1:4">
      <c r="A8" s="4" t="s">
        <v>609</v>
      </c>
      <c r="B8" s="5" t="n">
        <v>0</v>
      </c>
      <c r="C8" s="5" t="n">
        <v>0</v>
      </c>
    </row>
    <row r="9" spans="1:4">
      <c r="A9" s="4" t="s">
        <v>610</v>
      </c>
      <c r="B9" s="8" t="n">
        <v>56.5</v>
      </c>
      <c r="C9" s="8" t="n">
        <v>48.6</v>
      </c>
      <c r="D9" s="8" t="n">
        <v>38.2</v>
      </c>
    </row>
    <row r="10" spans="1:4">
      <c r="A10" s="4" t="s">
        <v>611</v>
      </c>
      <c r="B10" s="8" t="n">
        <v>3.9</v>
      </c>
      <c r="C10" s="8" t="n">
        <v>4.4</v>
      </c>
    </row>
    <row r="11" spans="1:4">
      <c r="A11" s="4" t="s">
        <v>612</v>
      </c>
      <c r="B11" s="8" t="n">
        <v>2.7</v>
      </c>
      <c r="C11" s="5" t="n">
        <v>1</v>
      </c>
    </row>
    <row r="12" spans="1:4">
      <c r="A12" s="4" t="s">
        <v>613</v>
      </c>
      <c r="B12" s="8" t="n">
        <v>-2.5</v>
      </c>
      <c r="C12" s="8" t="n">
        <v>-1.8</v>
      </c>
    </row>
    <row r="13" spans="1:4">
      <c r="A13" s="4" t="s">
        <v>614</v>
      </c>
      <c r="B13" s="8" t="n">
        <v>0.4</v>
      </c>
      <c r="C13" s="8" t="n">
        <v>0.4</v>
      </c>
    </row>
    <row r="14" spans="1:4">
      <c r="A14" s="4" t="s">
        <v>615</v>
      </c>
      <c r="B14" s="8" t="n">
        <v>0.1</v>
      </c>
      <c r="C14" s="8" t="n">
        <v>-0.1</v>
      </c>
    </row>
    <row r="15" spans="1:4">
      <c r="A15" s="4" t="s">
        <v>616</v>
      </c>
      <c r="B15" s="7" t="n">
        <v>4.6</v>
      </c>
      <c r="C15" s="7" t="n">
        <v>3.9</v>
      </c>
      <c r="D15" s="7" t="n">
        <v>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202</v>
      </c>
    </row>
    <row r="4" spans="1:4">
      <c r="A4" s="4" t="s">
        <v>618</v>
      </c>
      <c r="B4" s="7" t="n">
        <v>66.5</v>
      </c>
      <c r="C4" s="7" t="n">
        <v>59.3</v>
      </c>
      <c r="D4" s="7" t="n">
        <v>52.4</v>
      </c>
    </row>
    <row r="5" spans="1:4">
      <c r="A5" s="4" t="s">
        <v>619</v>
      </c>
      <c r="B5" s="8" t="n">
        <v>65.09999999999999</v>
      </c>
      <c r="C5" s="8" t="n">
        <v>51.5</v>
      </c>
      <c r="D5" s="8" t="n">
        <v>45.1</v>
      </c>
    </row>
    <row r="6" spans="1:4">
      <c r="A6" s="4" t="s">
        <v>620</v>
      </c>
      <c r="B6" s="8" t="n">
        <v>-55.9</v>
      </c>
      <c r="C6" s="8" t="n">
        <v>-44.3</v>
      </c>
      <c r="D6" s="8" t="n">
        <v>-38.2</v>
      </c>
    </row>
    <row r="7" spans="1:4">
      <c r="A7" s="4" t="s">
        <v>621</v>
      </c>
      <c r="B7" s="7" t="n">
        <v>75.7</v>
      </c>
      <c r="C7" s="7" t="n">
        <v>66.5</v>
      </c>
      <c r="D7" s="7" t="n">
        <v>5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205</v>
      </c>
    </row>
    <row r="3" spans="1:3">
      <c r="A3" s="4" t="s">
        <v>623</v>
      </c>
      <c r="B3" s="7" t="n">
        <v>541.9</v>
      </c>
      <c r="C3" s="7" t="n">
        <v>467.4</v>
      </c>
    </row>
    <row r="4" spans="1:3">
      <c r="A4" s="4" t="s">
        <v>624</v>
      </c>
      <c r="B4" s="8" t="n">
        <v>49.3</v>
      </c>
      <c r="C4" s="8" t="n">
        <v>42.7</v>
      </c>
    </row>
    <row r="5" spans="1:3">
      <c r="A5" s="4" t="s">
        <v>625</v>
      </c>
      <c r="B5" s="8" t="n">
        <v>122.7</v>
      </c>
      <c r="C5" s="8" t="n">
        <v>93.59999999999999</v>
      </c>
    </row>
    <row r="6" spans="1:3">
      <c r="A6" s="4" t="s">
        <v>626</v>
      </c>
      <c r="B6" s="8" t="n">
        <v>713.9</v>
      </c>
      <c r="C6" s="8" t="n">
        <v>603.7</v>
      </c>
    </row>
    <row r="7" spans="1:3">
      <c r="A7" s="4" t="s">
        <v>627</v>
      </c>
      <c r="B7" s="8" t="n">
        <v>-75.09999999999999</v>
      </c>
      <c r="C7" s="8" t="n">
        <v>-73.2</v>
      </c>
    </row>
    <row r="8" spans="1:3">
      <c r="A8" s="4" t="s">
        <v>628</v>
      </c>
      <c r="B8" s="7" t="n">
        <v>638.8</v>
      </c>
      <c r="C8" s="7" t="n">
        <v>53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630</v>
      </c>
    </row>
    <row r="4" spans="1:4">
      <c r="A4" s="4" t="s">
        <v>631</v>
      </c>
      <c r="B4" s="6" t="n">
        <v>0</v>
      </c>
      <c r="C4" s="6" t="n">
        <v>0</v>
      </c>
      <c r="D4" s="6" t="n">
        <v>0</v>
      </c>
    </row>
    <row r="5" spans="1:4">
      <c r="A5" s="4" t="s">
        <v>632</v>
      </c>
    </row>
    <row r="6" spans="1:4">
      <c r="A6" s="3" t="s">
        <v>630</v>
      </c>
    </row>
    <row r="7" spans="1:4">
      <c r="A7" s="4" t="s">
        <v>633</v>
      </c>
      <c r="B7" s="4" t="s">
        <v>634</v>
      </c>
      <c r="C7" s="4" t="s">
        <v>635</v>
      </c>
    </row>
    <row r="8" spans="1:4">
      <c r="A8" s="4" t="s">
        <v>636</v>
      </c>
    </row>
    <row r="9" spans="1:4">
      <c r="A9" s="3" t="s">
        <v>630</v>
      </c>
    </row>
    <row r="10" spans="1:4">
      <c r="A10" s="4" t="s">
        <v>633</v>
      </c>
      <c r="B10" s="4" t="s">
        <v>637</v>
      </c>
    </row>
    <row r="11" spans="1:4">
      <c r="A11" s="4" t="s">
        <v>638</v>
      </c>
      <c r="B11" s="4" t="s">
        <v>6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208</v>
      </c>
    </row>
    <row r="3" spans="1:3">
      <c r="A3" s="4" t="s">
        <v>641</v>
      </c>
      <c r="B3" s="7" t="n">
        <v>24.5</v>
      </c>
      <c r="C3" s="7" t="n">
        <v>19.1</v>
      </c>
    </row>
    <row r="4" spans="1:3">
      <c r="A4" s="4" t="s">
        <v>642</v>
      </c>
      <c r="B4" s="8" t="n">
        <v>357.4</v>
      </c>
      <c r="C4" s="8" t="n">
        <v>309.4</v>
      </c>
    </row>
    <row r="5" spans="1:3">
      <c r="A5" s="4" t="s">
        <v>643</v>
      </c>
      <c r="B5" s="8" t="n">
        <v>889.2</v>
      </c>
      <c r="C5" s="8" t="n">
        <v>809.6</v>
      </c>
    </row>
    <row r="6" spans="1:3">
      <c r="A6" s="4" t="s">
        <v>644</v>
      </c>
      <c r="B6" s="8" t="n">
        <v>1271.1</v>
      </c>
      <c r="C6" s="8" t="n">
        <v>1138.1</v>
      </c>
    </row>
    <row r="7" spans="1:3">
      <c r="A7" s="4" t="s">
        <v>645</v>
      </c>
      <c r="B7" s="8" t="n">
        <v>-786.7</v>
      </c>
      <c r="C7" s="8" t="n">
        <v>-712.9</v>
      </c>
    </row>
    <row r="8" spans="1:3">
      <c r="A8" s="4" t="s">
        <v>85</v>
      </c>
      <c r="B8" s="7" t="n">
        <v>484.4</v>
      </c>
      <c r="C8" s="7" t="n">
        <v>4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2</v>
      </c>
    </row>
    <row r="3" spans="1:2">
      <c r="A3" s="4" t="s">
        <v>647</v>
      </c>
    </row>
    <row r="4" spans="1:2">
      <c r="A4" s="3" t="s">
        <v>648</v>
      </c>
    </row>
    <row r="5" spans="1:2">
      <c r="A5" s="4" t="s">
        <v>649</v>
      </c>
      <c r="B5" s="4" t="s">
        <v>650</v>
      </c>
    </row>
    <row r="6" spans="1:2">
      <c r="A6" s="4" t="s">
        <v>651</v>
      </c>
    </row>
    <row r="7" spans="1:2">
      <c r="A7" s="3" t="s">
        <v>648</v>
      </c>
    </row>
    <row r="8" spans="1:2">
      <c r="A8" s="4" t="s">
        <v>649</v>
      </c>
      <c r="B8" s="4" t="s">
        <v>652</v>
      </c>
    </row>
    <row r="9" spans="1:2">
      <c r="A9" s="4" t="s">
        <v>653</v>
      </c>
    </row>
    <row r="10" spans="1:2">
      <c r="A10" s="3" t="s">
        <v>648</v>
      </c>
    </row>
    <row r="11" spans="1:2">
      <c r="A11" s="4" t="s">
        <v>649</v>
      </c>
      <c r="B11" s="4" t="s">
        <v>654</v>
      </c>
    </row>
    <row r="12" spans="1:2">
      <c r="A12" s="4" t="s">
        <v>655</v>
      </c>
    </row>
    <row r="13" spans="1:2">
      <c r="A13" s="3" t="s">
        <v>648</v>
      </c>
    </row>
    <row r="14" spans="1:2">
      <c r="A14" s="4" t="s">
        <v>649</v>
      </c>
      <c r="B14" s="4" t="s">
        <v>6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6" t="n">
        <v>-14</v>
      </c>
      <c r="C3" s="7" t="n">
        <v>-12.3</v>
      </c>
    </row>
    <row r="4" spans="1:3">
      <c r="A4" s="4" t="s">
        <v>660</v>
      </c>
      <c r="B4" s="8" t="n">
        <v>7.4</v>
      </c>
      <c r="C4" s="8" t="n">
        <v>8.199999999999999</v>
      </c>
    </row>
    <row r="5" spans="1:3">
      <c r="A5" s="4" t="s">
        <v>661</v>
      </c>
    </row>
    <row r="6" spans="1:3">
      <c r="A6" s="3" t="s">
        <v>658</v>
      </c>
    </row>
    <row r="7" spans="1:3">
      <c r="A7" s="4" t="s">
        <v>662</v>
      </c>
      <c r="B7" s="7" t="n">
        <v>21.4</v>
      </c>
      <c r="C7" s="7" t="n">
        <v>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208</v>
      </c>
    </row>
    <row r="4" spans="1:4">
      <c r="A4" s="4" t="s">
        <v>664</v>
      </c>
      <c r="B4" s="7" t="n">
        <v>65.59999999999999</v>
      </c>
      <c r="C4" s="7" t="n">
        <v>61.4</v>
      </c>
      <c r="D4" s="7" t="n">
        <v>5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895.5</v>
      </c>
      <c r="C4" s="7" t="n">
        <v>790.1</v>
      </c>
    </row>
    <row r="5" spans="1:3">
      <c r="A5" s="4" t="s">
        <v>668</v>
      </c>
      <c r="B5" s="8" t="n">
        <v>46.1</v>
      </c>
      <c r="C5" s="8" t="n">
        <v>-25.9</v>
      </c>
    </row>
    <row r="6" spans="1:3">
      <c r="A6" s="4" t="s">
        <v>198</v>
      </c>
      <c r="B6" s="8" t="n">
        <v>-17.5</v>
      </c>
      <c r="C6" s="8" t="n">
        <v>131.3</v>
      </c>
    </row>
    <row r="7" spans="1:3">
      <c r="A7" s="4" t="s">
        <v>669</v>
      </c>
      <c r="B7" s="8" t="n">
        <v>924.1</v>
      </c>
      <c r="C7" s="8" t="n">
        <v>895.5</v>
      </c>
    </row>
    <row r="8" spans="1:3">
      <c r="A8" s="4" t="s">
        <v>670</v>
      </c>
    </row>
    <row r="9" spans="1:3">
      <c r="A9" s="3" t="s">
        <v>666</v>
      </c>
    </row>
    <row r="10" spans="1:3">
      <c r="A10" s="4" t="s">
        <v>667</v>
      </c>
      <c r="B10" s="8" t="n">
        <v>242.4</v>
      </c>
      <c r="C10" s="8" t="n">
        <v>253.1</v>
      </c>
    </row>
    <row r="11" spans="1:3">
      <c r="A11" s="4" t="s">
        <v>668</v>
      </c>
      <c r="B11" s="8" t="n">
        <v>30.3</v>
      </c>
      <c r="C11" s="8" t="n">
        <v>-16.4</v>
      </c>
    </row>
    <row r="12" spans="1:3">
      <c r="A12" s="4" t="s">
        <v>198</v>
      </c>
      <c r="B12" s="8" t="n">
        <v>25.7</v>
      </c>
      <c r="C12" s="8" t="n">
        <v>5.7</v>
      </c>
    </row>
    <row r="13" spans="1:3">
      <c r="A13" s="4" t="s">
        <v>669</v>
      </c>
      <c r="B13" s="8" t="n">
        <v>298.4</v>
      </c>
      <c r="C13" s="8" t="n">
        <v>242.4</v>
      </c>
    </row>
    <row r="14" spans="1:3">
      <c r="A14" s="4" t="s">
        <v>671</v>
      </c>
    </row>
    <row r="15" spans="1:3">
      <c r="A15" s="3" t="s">
        <v>666</v>
      </c>
    </row>
    <row r="16" spans="1:3">
      <c r="A16" s="4" t="s">
        <v>667</v>
      </c>
      <c r="B16" s="8" t="n">
        <v>12.5</v>
      </c>
      <c r="C16" s="8" t="n">
        <v>12.5</v>
      </c>
    </row>
    <row r="17" spans="1:3">
      <c r="A17" s="4" t="s">
        <v>669</v>
      </c>
      <c r="B17" s="8" t="n">
        <v>12.5</v>
      </c>
      <c r="C17" s="8" t="n">
        <v>12.5</v>
      </c>
    </row>
    <row r="18" spans="1:3">
      <c r="A18" s="4" t="s">
        <v>672</v>
      </c>
    </row>
    <row r="19" spans="1:3">
      <c r="A19" s="3" t="s">
        <v>666</v>
      </c>
    </row>
    <row r="20" spans="1:3">
      <c r="A20" s="4" t="s">
        <v>667</v>
      </c>
      <c r="B20" s="8" t="n">
        <v>640.6</v>
      </c>
      <c r="C20" s="8" t="n">
        <v>524.5</v>
      </c>
    </row>
    <row r="21" spans="1:3">
      <c r="A21" s="4" t="s">
        <v>668</v>
      </c>
      <c r="B21" s="8" t="n">
        <v>15.8</v>
      </c>
      <c r="C21" s="8" t="n">
        <v>-9.5</v>
      </c>
    </row>
    <row r="22" spans="1:3">
      <c r="A22" s="4" t="s">
        <v>198</v>
      </c>
      <c r="B22" s="8" t="n">
        <v>-43.2</v>
      </c>
      <c r="C22" s="8" t="n">
        <v>125.6</v>
      </c>
    </row>
    <row r="23" spans="1:3">
      <c r="A23" s="4" t="s">
        <v>669</v>
      </c>
      <c r="B23" s="7" t="n">
        <v>613.2</v>
      </c>
      <c r="C23" s="7" t="n">
        <v>6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v>
      </c>
      <c r="B1" s="2" t="s">
        <v>1</v>
      </c>
    </row>
    <row r="2" spans="1:4">
      <c r="B2" s="2" t="s">
        <v>2</v>
      </c>
      <c r="C2" s="2" t="s">
        <v>32</v>
      </c>
      <c r="D2" s="2" t="s">
        <v>33</v>
      </c>
    </row>
    <row r="3" spans="1:4">
      <c r="A3" s="4" t="s">
        <v>149</v>
      </c>
      <c r="B3" s="9" t="n">
        <v>2.95</v>
      </c>
      <c r="C3" s="9" t="n">
        <v>2.54</v>
      </c>
      <c r="D3" s="9" t="n">
        <v>2.2</v>
      </c>
    </row>
    <row r="4" spans="1:4">
      <c r="A4" s="4" t="s">
        <v>150</v>
      </c>
      <c r="B4" s="5" t="n">
        <v>1820000</v>
      </c>
      <c r="C4" s="5" t="n">
        <v>758000</v>
      </c>
      <c r="D4" s="5" t="n">
        <v>723000</v>
      </c>
    </row>
    <row r="5" spans="1:4">
      <c r="A5" s="4" t="s">
        <v>133</v>
      </c>
    </row>
    <row r="6" spans="1:4">
      <c r="A6" s="4" t="s">
        <v>149</v>
      </c>
      <c r="B6" s="9" t="n">
        <v>2.95</v>
      </c>
      <c r="C6" s="9" t="n">
        <v>2.54</v>
      </c>
      <c r="D6" s="9" t="n">
        <v>2.2</v>
      </c>
    </row>
    <row r="7" spans="1:4">
      <c r="A7" s="4" t="s">
        <v>135</v>
      </c>
    </row>
    <row r="8" spans="1:4">
      <c r="A8" s="4" t="s">
        <v>150</v>
      </c>
      <c r="B8" s="5" t="n">
        <v>1820000</v>
      </c>
      <c r="C8" s="5" t="n">
        <v>758000</v>
      </c>
      <c r="D8" s="5" t="n">
        <v>72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89</v>
      </c>
      <c r="B4" s="7" t="n">
        <v>924.1</v>
      </c>
      <c r="C4" s="7" t="n">
        <v>895.5</v>
      </c>
      <c r="D4" s="7" t="n">
        <v>790.1</v>
      </c>
    </row>
    <row r="5" spans="1:4">
      <c r="A5" s="4" t="s">
        <v>675</v>
      </c>
      <c r="B5" s="7" t="n">
        <v>415.9</v>
      </c>
      <c r="C5" s="8" t="n">
        <v>367.9</v>
      </c>
    </row>
    <row r="6" spans="1:4">
      <c r="A6" s="4" t="s">
        <v>676</v>
      </c>
      <c r="B6" s="4" t="s">
        <v>677</v>
      </c>
    </row>
    <row r="7" spans="1:4">
      <c r="A7" s="4" t="s">
        <v>678</v>
      </c>
      <c r="B7" s="7" t="n">
        <v>27.6</v>
      </c>
      <c r="C7" s="8" t="n">
        <v>24.2</v>
      </c>
      <c r="D7" s="8" t="n">
        <v>24.7</v>
      </c>
    </row>
    <row r="8" spans="1:4">
      <c r="A8" s="4" t="s">
        <v>679</v>
      </c>
      <c r="B8" s="8" t="n">
        <v>25.4</v>
      </c>
    </row>
    <row r="9" spans="1:4">
      <c r="A9" s="4" t="s">
        <v>680</v>
      </c>
      <c r="B9" s="8" t="n">
        <v>21.8</v>
      </c>
    </row>
    <row r="10" spans="1:4">
      <c r="A10" s="4" t="s">
        <v>681</v>
      </c>
      <c r="B10" s="8" t="n">
        <v>16.8</v>
      </c>
    </row>
    <row r="11" spans="1:4">
      <c r="A11" s="4" t="s">
        <v>682</v>
      </c>
      <c r="B11" s="8" t="n">
        <v>14.4</v>
      </c>
    </row>
    <row r="12" spans="1:4">
      <c r="A12" s="4" t="s">
        <v>683</v>
      </c>
      <c r="B12" s="8" t="n">
        <v>13.4</v>
      </c>
    </row>
    <row r="13" spans="1:4">
      <c r="A13" s="4" t="s">
        <v>672</v>
      </c>
    </row>
    <row r="14" spans="1:4">
      <c r="A14" s="3" t="s">
        <v>674</v>
      </c>
    </row>
    <row r="15" spans="1:4">
      <c r="A15" s="4" t="s">
        <v>89</v>
      </c>
      <c r="B15" s="8" t="n">
        <v>613.2</v>
      </c>
      <c r="C15" s="8" t="n">
        <v>640.6</v>
      </c>
      <c r="D15" s="8" t="n">
        <v>524.5</v>
      </c>
    </row>
    <row r="16" spans="1:4">
      <c r="A16" s="4" t="s">
        <v>684</v>
      </c>
      <c r="B16" s="8" t="n">
        <v>-49.1</v>
      </c>
    </row>
    <row r="17" spans="1:4">
      <c r="A17" s="4" t="s">
        <v>670</v>
      </c>
    </row>
    <row r="18" spans="1:4">
      <c r="A18" s="3" t="s">
        <v>674</v>
      </c>
    </row>
    <row r="19" spans="1:4">
      <c r="A19" s="4" t="s">
        <v>89</v>
      </c>
      <c r="B19" s="8" t="n">
        <v>298.4</v>
      </c>
      <c r="C19" s="8" t="n">
        <v>242.4</v>
      </c>
      <c r="D19" s="7" t="n">
        <v>253.1</v>
      </c>
    </row>
    <row r="20" spans="1:4">
      <c r="A20" s="4" t="s">
        <v>684</v>
      </c>
      <c r="B20" s="8" t="n">
        <v>-1.7</v>
      </c>
    </row>
    <row r="21" spans="1:4">
      <c r="A21" s="4" t="s">
        <v>517</v>
      </c>
    </row>
    <row r="22" spans="1:4">
      <c r="A22" s="3" t="s">
        <v>674</v>
      </c>
    </row>
    <row r="23" spans="1:4">
      <c r="A23" s="4" t="s">
        <v>89</v>
      </c>
      <c r="B23" s="8" t="n">
        <v>23.7</v>
      </c>
    </row>
    <row r="24" spans="1:4">
      <c r="A24" s="4" t="s">
        <v>518</v>
      </c>
    </row>
    <row r="25" spans="1:4">
      <c r="A25" s="3" t="s">
        <v>674</v>
      </c>
    </row>
    <row r="26" spans="1:4">
      <c r="A26" s="4" t="s">
        <v>89</v>
      </c>
      <c r="B26" s="8" t="n">
        <v>5.9</v>
      </c>
    </row>
    <row r="27" spans="1:4">
      <c r="A27" s="4" t="s">
        <v>515</v>
      </c>
    </row>
    <row r="28" spans="1:4">
      <c r="A28" s="3" t="s">
        <v>674</v>
      </c>
    </row>
    <row r="29" spans="1:4">
      <c r="A29" s="4" t="s">
        <v>89</v>
      </c>
      <c r="B29" s="8" t="n">
        <v>1.9</v>
      </c>
    </row>
    <row r="30" spans="1:4">
      <c r="A30" s="4" t="s">
        <v>520</v>
      </c>
    </row>
    <row r="31" spans="1:4">
      <c r="A31" s="3" t="s">
        <v>674</v>
      </c>
    </row>
    <row r="32" spans="1:4">
      <c r="A32" s="4" t="s">
        <v>89</v>
      </c>
      <c r="B32" s="8" t="n">
        <v>77.3</v>
      </c>
    </row>
    <row r="33" spans="1:4">
      <c r="A33" s="4" t="s">
        <v>684</v>
      </c>
      <c r="B33" s="8" t="n">
        <v>-50.8</v>
      </c>
    </row>
    <row r="34" spans="1:4">
      <c r="A34" s="4" t="s">
        <v>685</v>
      </c>
    </row>
    <row r="35" spans="1:4">
      <c r="A35" s="3" t="s">
        <v>674</v>
      </c>
    </row>
    <row r="36" spans="1:4">
      <c r="A36" s="4" t="s">
        <v>675</v>
      </c>
      <c r="B36" s="8" t="n">
        <v>29.8</v>
      </c>
    </row>
    <row r="37" spans="1:4">
      <c r="A37" s="4" t="s">
        <v>686</v>
      </c>
    </row>
    <row r="38" spans="1:4">
      <c r="A38" s="3" t="s">
        <v>674</v>
      </c>
    </row>
    <row r="39" spans="1:4">
      <c r="A39" s="4" t="s">
        <v>89</v>
      </c>
      <c r="B39" s="8" t="n">
        <v>76.5</v>
      </c>
    </row>
    <row r="40" spans="1:4">
      <c r="A40" s="4" t="s">
        <v>687</v>
      </c>
    </row>
    <row r="41" spans="1:4">
      <c r="A41" s="3" t="s">
        <v>674</v>
      </c>
    </row>
    <row r="42" spans="1:4">
      <c r="A42" s="4" t="s">
        <v>89</v>
      </c>
      <c r="B42" s="8" t="n">
        <v>0.8</v>
      </c>
    </row>
    <row r="43" spans="1:4">
      <c r="A43" s="4" t="s">
        <v>519</v>
      </c>
    </row>
    <row r="44" spans="1:4">
      <c r="A44" s="3" t="s">
        <v>674</v>
      </c>
    </row>
    <row r="45" spans="1:4">
      <c r="A45" s="4" t="s">
        <v>89</v>
      </c>
      <c r="B45" s="5" t="n">
        <v>5</v>
      </c>
    </row>
    <row r="46" spans="1:4">
      <c r="A46" s="4" t="s">
        <v>684</v>
      </c>
      <c r="B46" s="8" t="n">
        <v>-1.8</v>
      </c>
    </row>
    <row r="47" spans="1:4">
      <c r="A47" s="4" t="s">
        <v>688</v>
      </c>
    </row>
    <row r="48" spans="1:4">
      <c r="A48" s="3" t="s">
        <v>674</v>
      </c>
    </row>
    <row r="49" spans="1:4">
      <c r="A49" s="4" t="s">
        <v>675</v>
      </c>
      <c r="B49" s="7" t="n">
        <v>175.2</v>
      </c>
      <c r="C49" s="7" t="n">
        <v>142.6</v>
      </c>
    </row>
    <row r="50" spans="1:4">
      <c r="A50" s="4" t="s">
        <v>676</v>
      </c>
      <c r="B50" s="4" t="s">
        <v>656</v>
      </c>
    </row>
    <row r="51" spans="1:4">
      <c r="A51" s="4" t="s">
        <v>689</v>
      </c>
      <c r="B51" s="4" t="s">
        <v>650</v>
      </c>
    </row>
    <row r="52" spans="1:4">
      <c r="A52" s="4" t="s">
        <v>690</v>
      </c>
      <c r="B52" s="4" t="s">
        <v>691</v>
      </c>
    </row>
    <row r="53" spans="1:4">
      <c r="A53" s="4" t="s">
        <v>692</v>
      </c>
    </row>
    <row r="54" spans="1:4">
      <c r="A54" s="3" t="s">
        <v>674</v>
      </c>
    </row>
    <row r="55" spans="1:4">
      <c r="A55" s="4" t="s">
        <v>675</v>
      </c>
      <c r="B55" s="7" t="n">
        <v>1.1</v>
      </c>
    </row>
    <row r="56" spans="1:4">
      <c r="A56" s="4" t="s">
        <v>693</v>
      </c>
    </row>
    <row r="57" spans="1:4">
      <c r="A57" s="3" t="s">
        <v>674</v>
      </c>
    </row>
    <row r="58" spans="1:4">
      <c r="A58" s="4" t="s">
        <v>675</v>
      </c>
      <c r="B58" s="8" t="n">
        <v>1.2</v>
      </c>
    </row>
    <row r="59" spans="1:4">
      <c r="A59" s="4" t="s">
        <v>694</v>
      </c>
    </row>
    <row r="60" spans="1:4">
      <c r="A60" s="3" t="s">
        <v>674</v>
      </c>
    </row>
    <row r="61" spans="1:4">
      <c r="A61" s="4" t="s">
        <v>675</v>
      </c>
      <c r="B61" s="8" t="n">
        <v>28.8</v>
      </c>
    </row>
    <row r="62" spans="1:4">
      <c r="A62" s="4" t="s">
        <v>695</v>
      </c>
    </row>
    <row r="63" spans="1:4">
      <c r="A63" s="3" t="s">
        <v>674</v>
      </c>
    </row>
    <row r="64" spans="1:4">
      <c r="A64" s="4" t="s">
        <v>675</v>
      </c>
      <c r="B64" s="8" t="n">
        <v>2.1</v>
      </c>
    </row>
    <row r="65" spans="1:4">
      <c r="A65" s="4" t="s">
        <v>696</v>
      </c>
    </row>
    <row r="66" spans="1:4">
      <c r="A66" s="3" t="s">
        <v>674</v>
      </c>
    </row>
    <row r="67" spans="1:4">
      <c r="A67" s="4" t="s">
        <v>675</v>
      </c>
      <c r="B67" s="7" t="n">
        <v>1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75</v>
      </c>
      <c r="B3" s="7" t="n">
        <v>415.9</v>
      </c>
      <c r="C3" s="7" t="n">
        <v>367.9</v>
      </c>
    </row>
    <row r="4" spans="1:3">
      <c r="A4" s="4" t="s">
        <v>532</v>
      </c>
      <c r="B4" s="8" t="n">
        <v>115.2</v>
      </c>
      <c r="C4" s="8" t="n">
        <v>64.2</v>
      </c>
    </row>
    <row r="5" spans="1:3">
      <c r="A5" s="4" t="s">
        <v>699</v>
      </c>
      <c r="B5" s="8" t="n">
        <v>531.1</v>
      </c>
      <c r="C5" s="8" t="n">
        <v>432.1</v>
      </c>
    </row>
    <row r="6" spans="1:3">
      <c r="A6" s="4" t="s">
        <v>700</v>
      </c>
      <c r="B6" s="8" t="n">
        <v>-277.4</v>
      </c>
      <c r="C6" s="8" t="n">
        <v>-247.5</v>
      </c>
    </row>
    <row r="7" spans="1:3">
      <c r="A7" s="4" t="s">
        <v>699</v>
      </c>
      <c r="B7" s="8" t="n">
        <v>-277.4</v>
      </c>
      <c r="C7" s="8" t="n">
        <v>-247.5</v>
      </c>
    </row>
    <row r="8" spans="1:3">
      <c r="A8" s="4" t="s">
        <v>688</v>
      </c>
    </row>
    <row r="9" spans="1:3">
      <c r="A9" s="3" t="s">
        <v>698</v>
      </c>
    </row>
    <row r="10" spans="1:3">
      <c r="A10" s="4" t="s">
        <v>675</v>
      </c>
      <c r="B10" s="8" t="n">
        <v>175.2</v>
      </c>
      <c r="C10" s="8" t="n">
        <v>142.6</v>
      </c>
    </row>
    <row r="11" spans="1:3">
      <c r="A11" s="4" t="s">
        <v>700</v>
      </c>
      <c r="B11" s="8" t="n">
        <v>-98.2</v>
      </c>
      <c r="C11" s="5" t="n">
        <v>-86</v>
      </c>
    </row>
    <row r="12" spans="1:3">
      <c r="A12" s="4" t="s">
        <v>701</v>
      </c>
    </row>
    <row r="13" spans="1:3">
      <c r="A13" s="3" t="s">
        <v>698</v>
      </c>
    </row>
    <row r="14" spans="1:3">
      <c r="A14" s="4" t="s">
        <v>675</v>
      </c>
      <c r="B14" s="8" t="n">
        <v>18.9</v>
      </c>
      <c r="C14" s="8" t="n">
        <v>17.7</v>
      </c>
    </row>
    <row r="15" spans="1:3">
      <c r="A15" s="4" t="s">
        <v>700</v>
      </c>
      <c r="B15" s="8" t="n">
        <v>-18.4</v>
      </c>
      <c r="C15" s="8" t="n">
        <v>-17.7</v>
      </c>
    </row>
    <row r="16" spans="1:3">
      <c r="A16" s="4" t="s">
        <v>702</v>
      </c>
    </row>
    <row r="17" spans="1:3">
      <c r="A17" s="3" t="s">
        <v>698</v>
      </c>
    </row>
    <row r="18" spans="1:3">
      <c r="A18" s="4" t="s">
        <v>675</v>
      </c>
      <c r="B18" s="5" t="n">
        <v>177</v>
      </c>
      <c r="C18" s="8" t="n">
        <v>165.7</v>
      </c>
    </row>
    <row r="19" spans="1:3">
      <c r="A19" s="4" t="s">
        <v>700</v>
      </c>
      <c r="B19" s="8" t="n">
        <v>-133.4</v>
      </c>
      <c r="C19" s="8" t="n">
        <v>-118.3</v>
      </c>
    </row>
    <row r="20" spans="1:3">
      <c r="A20" s="4" t="s">
        <v>703</v>
      </c>
    </row>
    <row r="21" spans="1:3">
      <c r="A21" s="3" t="s">
        <v>698</v>
      </c>
    </row>
    <row r="22" spans="1:3">
      <c r="A22" s="4" t="s">
        <v>675</v>
      </c>
      <c r="B22" s="8" t="n">
        <v>34.1</v>
      </c>
      <c r="C22" s="8" t="n">
        <v>31.9</v>
      </c>
    </row>
    <row r="23" spans="1:3">
      <c r="A23" s="4" t="s">
        <v>700</v>
      </c>
      <c r="B23" s="8" t="n">
        <v>-22.7</v>
      </c>
      <c r="C23" s="8" t="n">
        <v>-21.5</v>
      </c>
    </row>
    <row r="24" spans="1:3">
      <c r="A24" s="4" t="s">
        <v>704</v>
      </c>
    </row>
    <row r="25" spans="1:3">
      <c r="A25" s="3" t="s">
        <v>698</v>
      </c>
    </row>
    <row r="26" spans="1:3">
      <c r="A26" s="4" t="s">
        <v>675</v>
      </c>
      <c r="B26" s="5" t="n">
        <v>3</v>
      </c>
      <c r="C26" s="8" t="n">
        <v>2.8</v>
      </c>
    </row>
    <row r="27" spans="1:3">
      <c r="A27" s="4" t="s">
        <v>700</v>
      </c>
      <c r="B27" s="5" t="n">
        <v>-2</v>
      </c>
      <c r="C27" s="8" t="n">
        <v>-1.8</v>
      </c>
    </row>
    <row r="28" spans="1:3">
      <c r="A28" s="4" t="s">
        <v>705</v>
      </c>
    </row>
    <row r="29" spans="1:3">
      <c r="A29" s="3" t="s">
        <v>698</v>
      </c>
    </row>
    <row r="30" spans="1:3">
      <c r="A30" s="4" t="s">
        <v>675</v>
      </c>
      <c r="B30" s="8" t="n">
        <v>7.7</v>
      </c>
      <c r="C30" s="8" t="n">
        <v>7.2</v>
      </c>
    </row>
    <row r="31" spans="1:3">
      <c r="A31" s="4" t="s">
        <v>700</v>
      </c>
      <c r="B31" s="7" t="n">
        <v>-2.7</v>
      </c>
      <c r="C31" s="7" t="n">
        <v>-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3" t="s">
        <v>698</v>
      </c>
    </row>
    <row r="4" spans="1:2">
      <c r="A4" s="4" t="s">
        <v>676</v>
      </c>
      <c r="B4" s="4" t="s">
        <v>677</v>
      </c>
    </row>
    <row r="5" spans="1:2">
      <c r="A5" s="4" t="s">
        <v>688</v>
      </c>
    </row>
    <row r="6" spans="1:2">
      <c r="A6" s="3" t="s">
        <v>698</v>
      </c>
    </row>
    <row r="7" spans="1:2">
      <c r="A7" s="4" t="s">
        <v>676</v>
      </c>
      <c r="B7" s="4" t="s">
        <v>656</v>
      </c>
    </row>
    <row r="8" spans="1:2">
      <c r="A8" s="4" t="s">
        <v>701</v>
      </c>
    </row>
    <row r="9" spans="1:2">
      <c r="A9" s="3" t="s">
        <v>698</v>
      </c>
    </row>
    <row r="10" spans="1:2">
      <c r="A10" s="4" t="s">
        <v>676</v>
      </c>
      <c r="B10" s="4" t="s">
        <v>650</v>
      </c>
    </row>
    <row r="11" spans="1:2">
      <c r="A11" s="4" t="s">
        <v>702</v>
      </c>
    </row>
    <row r="12" spans="1:2">
      <c r="A12" s="3" t="s">
        <v>698</v>
      </c>
    </row>
    <row r="13" spans="1:2">
      <c r="A13" s="4" t="s">
        <v>676</v>
      </c>
      <c r="B13" s="4" t="s">
        <v>541</v>
      </c>
    </row>
    <row r="14" spans="1:2">
      <c r="A14" s="4" t="s">
        <v>703</v>
      </c>
    </row>
    <row r="15" spans="1:2">
      <c r="A15" s="3" t="s">
        <v>698</v>
      </c>
    </row>
    <row r="16" spans="1:2">
      <c r="A16" s="4" t="s">
        <v>676</v>
      </c>
      <c r="B16" s="4" t="s">
        <v>707</v>
      </c>
    </row>
    <row r="17" spans="1:2">
      <c r="A17" s="4" t="s">
        <v>704</v>
      </c>
    </row>
    <row r="18" spans="1:2">
      <c r="A18" s="3" t="s">
        <v>698</v>
      </c>
    </row>
    <row r="19" spans="1:2">
      <c r="A19" s="4" t="s">
        <v>676</v>
      </c>
      <c r="B19" s="4" t="s">
        <v>708</v>
      </c>
    </row>
    <row r="20" spans="1:2">
      <c r="A20" s="4" t="s">
        <v>705</v>
      </c>
    </row>
    <row r="21" spans="1:2">
      <c r="A21" s="3" t="s">
        <v>698</v>
      </c>
    </row>
    <row r="22" spans="1:2">
      <c r="A22" s="4" t="s">
        <v>676</v>
      </c>
      <c r="B22" s="4" t="s">
        <v>7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712</v>
      </c>
      <c r="B4" s="6" t="n">
        <v>0</v>
      </c>
      <c r="D4" s="6" t="n">
        <v>0</v>
      </c>
    </row>
    <row r="5" spans="1:4">
      <c r="A5" s="4" t="s">
        <v>713</v>
      </c>
      <c r="B5" s="6" t="n">
        <v>600000</v>
      </c>
    </row>
    <row r="6" spans="1:4">
      <c r="A6" s="4" t="s">
        <v>672</v>
      </c>
    </row>
    <row r="7" spans="1:4">
      <c r="A7" s="3" t="s">
        <v>711</v>
      </c>
    </row>
    <row r="8" spans="1:4">
      <c r="A8" s="4" t="s">
        <v>712</v>
      </c>
      <c r="C8" s="6" t="n">
        <v>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217</v>
      </c>
    </row>
    <row r="4" spans="1:4">
      <c r="A4" s="4" t="s">
        <v>46</v>
      </c>
      <c r="B4" s="7" t="n">
        <v>645.5</v>
      </c>
      <c r="C4" s="6" t="n">
        <v>644</v>
      </c>
      <c r="D4" s="7" t="n">
        <v>578.4</v>
      </c>
    </row>
    <row r="5" spans="1:4">
      <c r="A5" s="4" t="s">
        <v>46</v>
      </c>
      <c r="B5" s="8" t="n">
        <v>176.4</v>
      </c>
      <c r="C5" s="8" t="n">
        <v>157.4</v>
      </c>
      <c r="D5" s="8" t="n">
        <v>132.1</v>
      </c>
    </row>
    <row r="6" spans="1:4">
      <c r="A6" s="4" t="s">
        <v>46</v>
      </c>
      <c r="B6" s="7" t="n">
        <v>821.9</v>
      </c>
      <c r="C6" s="7" t="n">
        <v>801.4</v>
      </c>
      <c r="D6" s="7" t="n">
        <v>71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217</v>
      </c>
    </row>
    <row r="4" spans="1:4">
      <c r="A4" s="4" t="s">
        <v>716</v>
      </c>
      <c r="B4" s="7" t="n">
        <v>166.9</v>
      </c>
      <c r="C4" s="7" t="n">
        <v>175.9</v>
      </c>
      <c r="D4" s="7" t="n">
        <v>165.8</v>
      </c>
    </row>
    <row r="5" spans="1:4">
      <c r="A5" s="4" t="s">
        <v>717</v>
      </c>
      <c r="B5" s="8" t="n">
        <v>41.1</v>
      </c>
      <c r="C5" s="8" t="n">
        <v>39.9</v>
      </c>
      <c r="D5" s="8" t="n">
        <v>40.8</v>
      </c>
    </row>
    <row r="6" spans="1:4">
      <c r="A6" s="4" t="s">
        <v>718</v>
      </c>
      <c r="B6" s="8" t="n">
        <v>30.6</v>
      </c>
      <c r="C6" s="8" t="n">
        <v>27.2</v>
      </c>
      <c r="D6" s="8" t="n">
        <v>19.7</v>
      </c>
    </row>
    <row r="7" spans="1:4">
      <c r="A7" s="4" t="s">
        <v>719</v>
      </c>
      <c r="B7" s="8" t="n">
        <v>238.6</v>
      </c>
      <c r="C7" s="5" t="n">
        <v>243</v>
      </c>
      <c r="D7" s="8" t="n">
        <v>226.3</v>
      </c>
    </row>
    <row r="8" spans="1:4">
      <c r="A8" s="4" t="s">
        <v>720</v>
      </c>
      <c r="B8" s="8" t="n">
        <v>8.699999999999999</v>
      </c>
      <c r="C8" s="8" t="n">
        <v>6.3</v>
      </c>
      <c r="D8" s="8" t="n">
        <v>-8.699999999999999</v>
      </c>
    </row>
    <row r="9" spans="1:4">
      <c r="A9" s="4" t="s">
        <v>721</v>
      </c>
      <c r="B9" s="8" t="n">
        <v>2.9</v>
      </c>
      <c r="C9" s="8" t="n">
        <v>-6.7</v>
      </c>
      <c r="D9" s="8" t="n">
        <v>3.9</v>
      </c>
    </row>
    <row r="10" spans="1:4">
      <c r="A10" s="4" t="s">
        <v>722</v>
      </c>
      <c r="B10" s="8" t="n">
        <v>0.7</v>
      </c>
      <c r="C10" s="8" t="n">
        <v>1.7</v>
      </c>
      <c r="D10" s="8" t="n">
        <v>-0.3</v>
      </c>
    </row>
    <row r="11" spans="1:4">
      <c r="A11" s="4" t="s">
        <v>723</v>
      </c>
      <c r="B11" s="8" t="n">
        <v>12.3</v>
      </c>
      <c r="C11" s="8" t="n">
        <v>1.3</v>
      </c>
      <c r="D11" s="8" t="n">
        <v>-5.1</v>
      </c>
    </row>
    <row r="12" spans="1:4">
      <c r="A12" s="4" t="s">
        <v>724</v>
      </c>
      <c r="B12" s="7" t="n">
        <v>250.9</v>
      </c>
      <c r="C12" s="7" t="n">
        <v>244.3</v>
      </c>
      <c r="D12" s="7" t="n">
        <v>22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217</v>
      </c>
    </row>
    <row r="4" spans="1:4">
      <c r="A4" s="4" t="s">
        <v>726</v>
      </c>
      <c r="B4" s="4" t="s">
        <v>727</v>
      </c>
      <c r="C4" s="4" t="s">
        <v>727</v>
      </c>
      <c r="D4" s="4" t="s">
        <v>727</v>
      </c>
    </row>
    <row r="5" spans="1:4">
      <c r="A5" s="4" t="s">
        <v>728</v>
      </c>
      <c r="B5" s="4" t="s">
        <v>729</v>
      </c>
      <c r="C5" s="4" t="s">
        <v>729</v>
      </c>
      <c r="D5" s="4" t="s">
        <v>730</v>
      </c>
    </row>
    <row r="6" spans="1:4">
      <c r="A6" s="4" t="s">
        <v>117</v>
      </c>
      <c r="B6" s="4" t="s">
        <v>731</v>
      </c>
      <c r="C6" s="4" t="s">
        <v>731</v>
      </c>
      <c r="D6" s="4" t="s">
        <v>731</v>
      </c>
    </row>
    <row r="7" spans="1:4">
      <c r="A7" s="4" t="s">
        <v>732</v>
      </c>
      <c r="B7" s="4" t="s">
        <v>733</v>
      </c>
      <c r="C7" s="4" t="s">
        <v>734</v>
      </c>
      <c r="D7" s="4" t="s">
        <v>735</v>
      </c>
    </row>
    <row r="8" spans="1:4">
      <c r="A8" s="4" t="s">
        <v>736</v>
      </c>
      <c r="B8" s="4" t="s">
        <v>737</v>
      </c>
      <c r="C8" s="4" t="s">
        <v>738</v>
      </c>
      <c r="D8" s="4" t="s">
        <v>737</v>
      </c>
    </row>
    <row r="9" spans="1:4">
      <c r="A9" s="4" t="s">
        <v>739</v>
      </c>
      <c r="B9" s="4" t="s">
        <v>740</v>
      </c>
      <c r="C9" s="4" t="s">
        <v>741</v>
      </c>
      <c r="D9" s="4" t="s">
        <v>742</v>
      </c>
    </row>
    <row r="10" spans="1:4">
      <c r="A10" s="4" t="s">
        <v>743</v>
      </c>
      <c r="B10" s="4" t="s">
        <v>744</v>
      </c>
      <c r="C10" s="4" t="s">
        <v>745</v>
      </c>
      <c r="D10" s="4" t="s">
        <v>746</v>
      </c>
    </row>
    <row r="11" spans="1:4">
      <c r="A11" s="4" t="s">
        <v>747</v>
      </c>
      <c r="B11" s="4" t="s">
        <v>745</v>
      </c>
      <c r="C11" s="4" t="s">
        <v>746</v>
      </c>
      <c r="D11" s="4" t="s">
        <v>746</v>
      </c>
    </row>
    <row r="12" spans="1:4">
      <c r="A12" s="4" t="s">
        <v>748</v>
      </c>
      <c r="B12" s="4" t="s">
        <v>749</v>
      </c>
      <c r="C12" s="4" t="s">
        <v>750</v>
      </c>
    </row>
    <row r="13" spans="1:4">
      <c r="A13" s="4" t="s">
        <v>751</v>
      </c>
      <c r="B13" s="4" t="s">
        <v>752</v>
      </c>
    </row>
    <row r="14" spans="1:4">
      <c r="A14" s="4" t="s">
        <v>145</v>
      </c>
      <c r="B14" s="4" t="s">
        <v>737</v>
      </c>
      <c r="C14" s="4" t="s">
        <v>741</v>
      </c>
      <c r="D14" s="4" t="s">
        <v>741</v>
      </c>
    </row>
    <row r="15" spans="1:4">
      <c r="A15" s="4" t="s">
        <v>753</v>
      </c>
      <c r="B15" s="4" t="s">
        <v>754</v>
      </c>
      <c r="C15" s="4" t="s">
        <v>754</v>
      </c>
      <c r="D15" s="4" t="s">
        <v>7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56</v>
      </c>
      <c r="B1" s="2" t="s">
        <v>1</v>
      </c>
    </row>
    <row r="2" spans="1:6">
      <c r="B2" s="2" t="s">
        <v>757</v>
      </c>
      <c r="C2" s="2" t="s">
        <v>2</v>
      </c>
      <c r="D2" s="2" t="s">
        <v>32</v>
      </c>
      <c r="E2" s="2" t="s">
        <v>33</v>
      </c>
      <c r="F2" s="2" t="s">
        <v>758</v>
      </c>
    </row>
    <row r="3" spans="1:6">
      <c r="A3" s="3" t="s">
        <v>759</v>
      </c>
    </row>
    <row r="4" spans="1:6">
      <c r="A4" s="4" t="s">
        <v>760</v>
      </c>
      <c r="C4" s="4" t="s">
        <v>755</v>
      </c>
      <c r="D4" s="4" t="s">
        <v>761</v>
      </c>
      <c r="E4" s="4" t="s">
        <v>762</v>
      </c>
    </row>
    <row r="5" spans="1:6">
      <c r="A5" s="4" t="s">
        <v>763</v>
      </c>
      <c r="C5" s="4" t="s">
        <v>727</v>
      </c>
      <c r="D5" s="4" t="s">
        <v>727</v>
      </c>
      <c r="E5" s="4" t="s">
        <v>727</v>
      </c>
    </row>
    <row r="6" spans="1:6">
      <c r="A6" s="4" t="s">
        <v>764</v>
      </c>
      <c r="C6" s="6" t="n">
        <v>7000000</v>
      </c>
    </row>
    <row r="7" spans="1:6">
      <c r="A7" s="4" t="s">
        <v>765</v>
      </c>
      <c r="C7" s="5" t="n">
        <v>13700000</v>
      </c>
    </row>
    <row r="8" spans="1:6">
      <c r="A8" s="4" t="s">
        <v>766</v>
      </c>
      <c r="C8" s="5" t="n">
        <v>-6700000</v>
      </c>
    </row>
    <row r="9" spans="1:6">
      <c r="A9" s="4" t="s">
        <v>767</v>
      </c>
      <c r="C9" s="5" t="n">
        <v>25200000</v>
      </c>
      <c r="D9" s="6" t="n">
        <v>21700000</v>
      </c>
      <c r="E9" s="6" t="n">
        <v>32000000</v>
      </c>
    </row>
    <row r="10" spans="1:6">
      <c r="A10" s="4" t="s">
        <v>768</v>
      </c>
      <c r="D10" s="5" t="n">
        <v>10300000</v>
      </c>
    </row>
    <row r="11" spans="1:6">
      <c r="A11" s="4" t="s">
        <v>769</v>
      </c>
      <c r="C11" s="5" t="n">
        <v>7700000</v>
      </c>
      <c r="D11" s="5" t="n">
        <v>9400000</v>
      </c>
      <c r="E11" s="5" t="n">
        <v>7200000</v>
      </c>
      <c r="F11" s="6" t="n">
        <v>6400000</v>
      </c>
    </row>
    <row r="12" spans="1:6">
      <c r="A12" s="4" t="s">
        <v>770</v>
      </c>
      <c r="C12" s="5" t="n">
        <v>600000</v>
      </c>
      <c r="D12" s="5" t="n">
        <v>900000</v>
      </c>
      <c r="E12" s="5" t="n">
        <v>500000</v>
      </c>
    </row>
    <row r="13" spans="1:6">
      <c r="A13" s="4" t="s">
        <v>771</v>
      </c>
      <c r="C13" s="5" t="n">
        <v>300000</v>
      </c>
    </row>
    <row r="14" spans="1:6">
      <c r="A14" s="4" t="s">
        <v>772</v>
      </c>
      <c r="C14" s="5" t="n">
        <v>1000000</v>
      </c>
      <c r="D14" s="5" t="n">
        <v>500000</v>
      </c>
      <c r="E14" s="5" t="n">
        <v>500000</v>
      </c>
    </row>
    <row r="15" spans="1:6">
      <c r="A15" s="4" t="s">
        <v>773</v>
      </c>
      <c r="C15" s="5" t="n">
        <v>876700000</v>
      </c>
      <c r="D15" s="6" t="n">
        <v>800600000</v>
      </c>
      <c r="E15" s="6" t="n">
        <v>624100000</v>
      </c>
    </row>
    <row r="16" spans="1:6">
      <c r="A16" s="4" t="s">
        <v>774</v>
      </c>
    </row>
    <row r="17" spans="1:6">
      <c r="A17" s="3" t="s">
        <v>759</v>
      </c>
    </row>
    <row r="18" spans="1:6">
      <c r="A18" s="4" t="s">
        <v>763</v>
      </c>
      <c r="B18" s="4" t="s">
        <v>775</v>
      </c>
    </row>
    <row r="19" spans="1:6">
      <c r="A19" s="4" t="s">
        <v>776</v>
      </c>
    </row>
    <row r="20" spans="1:6">
      <c r="A20" s="3" t="s">
        <v>759</v>
      </c>
    </row>
    <row r="21" spans="1:6">
      <c r="A21" s="4" t="s">
        <v>769</v>
      </c>
      <c r="C21" s="5" t="n">
        <v>1800000</v>
      </c>
    </row>
    <row r="22" spans="1:6">
      <c r="A22" s="4" t="s">
        <v>777</v>
      </c>
    </row>
    <row r="23" spans="1:6">
      <c r="A23" s="3" t="s">
        <v>759</v>
      </c>
    </row>
    <row r="24" spans="1:6">
      <c r="A24" s="4" t="s">
        <v>769</v>
      </c>
      <c r="C24" s="5" t="n">
        <v>2400000</v>
      </c>
    </row>
    <row r="25" spans="1:6">
      <c r="A25" s="4" t="s">
        <v>770</v>
      </c>
      <c r="C25" s="5" t="n">
        <v>100000</v>
      </c>
    </row>
    <row r="26" spans="1:6">
      <c r="A26" s="4" t="s">
        <v>778</v>
      </c>
    </row>
    <row r="27" spans="1:6">
      <c r="A27" s="3" t="s">
        <v>759</v>
      </c>
    </row>
    <row r="28" spans="1:6">
      <c r="A28" s="4" t="s">
        <v>769</v>
      </c>
      <c r="C28" s="5" t="n">
        <v>3500000</v>
      </c>
    </row>
    <row r="29" spans="1:6">
      <c r="A29" s="4" t="s">
        <v>770</v>
      </c>
      <c r="C29" s="5" t="n">
        <v>500000</v>
      </c>
    </row>
    <row r="30" spans="1:6">
      <c r="A30" s="4" t="s">
        <v>482</v>
      </c>
    </row>
    <row r="31" spans="1:6">
      <c r="A31" s="3" t="s">
        <v>759</v>
      </c>
    </row>
    <row r="32" spans="1:6">
      <c r="A32" s="4" t="s">
        <v>779</v>
      </c>
      <c r="C32" s="5" t="n">
        <v>0</v>
      </c>
    </row>
    <row r="33" spans="1:6">
      <c r="A33" s="4" t="s">
        <v>772</v>
      </c>
      <c r="C33" s="5" t="n">
        <v>0</v>
      </c>
    </row>
    <row r="34" spans="1:6">
      <c r="A34" s="4" t="s">
        <v>488</v>
      </c>
    </row>
    <row r="35" spans="1:6">
      <c r="A35" s="3" t="s">
        <v>759</v>
      </c>
    </row>
    <row r="36" spans="1:6">
      <c r="A36" s="4" t="s">
        <v>779</v>
      </c>
      <c r="C36" s="5" t="n">
        <v>3200000</v>
      </c>
    </row>
    <row r="37" spans="1:6">
      <c r="A37" s="4" t="s">
        <v>772</v>
      </c>
      <c r="C37" s="6" t="n">
        <v>13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2</v>
      </c>
      <c r="D1" s="2" t="s">
        <v>33</v>
      </c>
    </row>
    <row r="2" spans="1:4">
      <c r="A2" s="3" t="s">
        <v>217</v>
      </c>
    </row>
    <row r="3" spans="1:4">
      <c r="A3" s="4" t="s">
        <v>204</v>
      </c>
      <c r="B3" s="7" t="n">
        <v>28.8</v>
      </c>
      <c r="C3" s="7" t="n">
        <v>33.3</v>
      </c>
      <c r="D3" s="7" t="n">
        <v>29.4</v>
      </c>
    </row>
    <row r="4" spans="1:4">
      <c r="A4" s="4" t="s">
        <v>781</v>
      </c>
      <c r="B4" s="8" t="n">
        <v>61.7</v>
      </c>
      <c r="C4" s="8" t="n">
        <v>77.7</v>
      </c>
      <c r="D4" s="8" t="n">
        <v>71.09999999999999</v>
      </c>
    </row>
    <row r="5" spans="1:4">
      <c r="A5" s="4" t="s">
        <v>782</v>
      </c>
      <c r="B5" s="8" t="n">
        <v>2.1</v>
      </c>
      <c r="C5" s="8" t="n">
        <v>15.1</v>
      </c>
      <c r="D5" s="8" t="n">
        <v>10.2</v>
      </c>
    </row>
    <row r="6" spans="1:4">
      <c r="A6" s="4" t="s">
        <v>783</v>
      </c>
      <c r="B6" s="8" t="n">
        <v>56.8</v>
      </c>
      <c r="C6" s="8" t="n">
        <v>108.1</v>
      </c>
      <c r="D6" s="8" t="n">
        <v>101.2</v>
      </c>
    </row>
    <row r="7" spans="1:4">
      <c r="A7" s="4" t="s">
        <v>784</v>
      </c>
      <c r="B7" s="5" t="n">
        <v>44</v>
      </c>
      <c r="C7" s="8" t="n">
        <v>42.8</v>
      </c>
      <c r="D7" s="8" t="n">
        <v>44.4</v>
      </c>
    </row>
    <row r="8" spans="1:4">
      <c r="A8" s="4" t="s">
        <v>785</v>
      </c>
      <c r="B8" s="8" t="n">
        <v>-161.3</v>
      </c>
      <c r="C8" s="8" t="n">
        <v>-209.8</v>
      </c>
      <c r="D8" s="8" t="n">
        <v>-199.3</v>
      </c>
    </row>
    <row r="9" spans="1:4">
      <c r="A9" s="4" t="s">
        <v>767</v>
      </c>
      <c r="B9" s="8" t="n">
        <v>-25.2</v>
      </c>
      <c r="C9" s="8" t="n">
        <v>-21.7</v>
      </c>
      <c r="D9" s="5" t="n">
        <v>-32</v>
      </c>
    </row>
    <row r="10" spans="1:4">
      <c r="A10" s="4" t="s">
        <v>786</v>
      </c>
      <c r="B10" s="8" t="n">
        <v>17.1</v>
      </c>
      <c r="C10" s="8" t="n">
        <v>24.3</v>
      </c>
      <c r="D10" s="8" t="n">
        <v>22.7</v>
      </c>
    </row>
    <row r="11" spans="1:4">
      <c r="A11" s="4" t="s">
        <v>787</v>
      </c>
      <c r="B11" s="8" t="n">
        <v>-0.3</v>
      </c>
      <c r="C11" s="8" t="n">
        <v>-5.5</v>
      </c>
    </row>
    <row r="12" spans="1:4">
      <c r="A12" s="4" t="s">
        <v>145</v>
      </c>
      <c r="B12" s="8" t="n">
        <v>-0.1</v>
      </c>
      <c r="C12" s="8" t="n">
        <v>-4.6</v>
      </c>
      <c r="D12" s="8" t="n">
        <v>-1.6</v>
      </c>
    </row>
    <row r="13" spans="1:4">
      <c r="A13" s="4" t="s">
        <v>788</v>
      </c>
      <c r="B13" s="7" t="n">
        <v>23.6</v>
      </c>
      <c r="C13" s="7" t="n">
        <v>59.7</v>
      </c>
      <c r="D13" s="7" t="n">
        <v>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21"/>
  </cols>
  <sheetData>
    <row r="1" spans="1:2">
      <c r="A1" s="1" t="s">
        <v>789</v>
      </c>
      <c r="B1" s="2" t="s">
        <v>790</v>
      </c>
    </row>
    <row r="2" spans="1:2">
      <c r="A2" s="3" t="s">
        <v>791</v>
      </c>
    </row>
    <row r="3" spans="1:2">
      <c r="A3" s="4" t="s">
        <v>792</v>
      </c>
      <c r="B3" s="7" t="n">
        <v>240.3</v>
      </c>
    </row>
    <row r="4" spans="1:2">
      <c r="A4" s="4" t="s">
        <v>793</v>
      </c>
    </row>
    <row r="5" spans="1:2">
      <c r="A5" s="3" t="s">
        <v>791</v>
      </c>
    </row>
    <row r="6" spans="1:2">
      <c r="A6" s="4" t="s">
        <v>792</v>
      </c>
      <c r="B6" s="8" t="n">
        <v>107.4</v>
      </c>
    </row>
    <row r="7" spans="1:2">
      <c r="A7" s="4" t="s">
        <v>794</v>
      </c>
    </row>
    <row r="8" spans="1:2">
      <c r="A8" s="3" t="s">
        <v>791</v>
      </c>
    </row>
    <row r="9" spans="1:2">
      <c r="A9" s="4" t="s">
        <v>792</v>
      </c>
      <c r="B9" s="8" t="n">
        <v>132.9</v>
      </c>
    </row>
    <row r="10" spans="1:2">
      <c r="A10" s="4" t="s">
        <v>795</v>
      </c>
    </row>
    <row r="11" spans="1:2">
      <c r="A11" s="3" t="s">
        <v>791</v>
      </c>
    </row>
    <row r="12" spans="1:2">
      <c r="A12" s="4" t="s">
        <v>792</v>
      </c>
      <c r="B12" s="8" t="n">
        <v>45.9</v>
      </c>
    </row>
    <row r="13" spans="1:2">
      <c r="A13" s="4" t="s">
        <v>796</v>
      </c>
    </row>
    <row r="14" spans="1:2">
      <c r="A14" s="3" t="s">
        <v>791</v>
      </c>
    </row>
    <row r="15" spans="1:2">
      <c r="A15" s="4" t="s">
        <v>792</v>
      </c>
      <c r="B15" s="8" t="n">
        <v>0.1</v>
      </c>
    </row>
    <row r="16" spans="1:2">
      <c r="A16" s="4" t="s">
        <v>797</v>
      </c>
    </row>
    <row r="17" spans="1:2">
      <c r="A17" s="3" t="s">
        <v>791</v>
      </c>
    </row>
    <row r="18" spans="1:2">
      <c r="A18" s="4" t="s">
        <v>792</v>
      </c>
      <c r="B18" s="8" t="n">
        <v>45.8</v>
      </c>
    </row>
    <row r="19" spans="1:2">
      <c r="A19" s="4" t="s">
        <v>798</v>
      </c>
    </row>
    <row r="20" spans="1:2">
      <c r="A20" s="3" t="s">
        <v>791</v>
      </c>
    </row>
    <row r="21" spans="1:2">
      <c r="A21" s="4" t="s">
        <v>792</v>
      </c>
      <c r="B21" s="8" t="n">
        <v>8.199999999999999</v>
      </c>
    </row>
    <row r="22" spans="1:2">
      <c r="A22" s="4" t="s">
        <v>799</v>
      </c>
    </row>
    <row r="23" spans="1:2">
      <c r="A23" s="3" t="s">
        <v>791</v>
      </c>
    </row>
    <row r="24" spans="1:2">
      <c r="A24" s="4" t="s">
        <v>792</v>
      </c>
      <c r="B24" s="8" t="n">
        <v>0.2</v>
      </c>
    </row>
    <row r="25" spans="1:2">
      <c r="A25" s="4" t="s">
        <v>800</v>
      </c>
    </row>
    <row r="26" spans="1:2">
      <c r="A26" s="3" t="s">
        <v>791</v>
      </c>
    </row>
    <row r="27" spans="1:2">
      <c r="A27" s="4" t="s">
        <v>792</v>
      </c>
      <c r="B27" s="5" t="n">
        <v>8</v>
      </c>
    </row>
    <row r="28" spans="1:2">
      <c r="A28" s="4" t="s">
        <v>801</v>
      </c>
    </row>
    <row r="29" spans="1:2">
      <c r="A29" s="3" t="s">
        <v>791</v>
      </c>
    </row>
    <row r="30" spans="1:2">
      <c r="A30" s="4" t="s">
        <v>792</v>
      </c>
      <c r="B30" s="8" t="n">
        <v>145.2</v>
      </c>
    </row>
    <row r="31" spans="1:2">
      <c r="A31" s="4" t="s">
        <v>802</v>
      </c>
    </row>
    <row r="32" spans="1:2">
      <c r="A32" s="3" t="s">
        <v>791</v>
      </c>
    </row>
    <row r="33" spans="1:2">
      <c r="A33" s="4" t="s">
        <v>792</v>
      </c>
      <c r="B33" s="8" t="n">
        <v>107.1</v>
      </c>
    </row>
    <row r="34" spans="1:2">
      <c r="A34" s="4" t="s">
        <v>803</v>
      </c>
    </row>
    <row r="35" spans="1:2">
      <c r="A35" s="3" t="s">
        <v>791</v>
      </c>
    </row>
    <row r="36" spans="1:2">
      <c r="A36" s="4" t="s">
        <v>792</v>
      </c>
      <c r="B36" s="8" t="n">
        <v>38.1</v>
      </c>
    </row>
    <row r="37" spans="1:2">
      <c r="A37" s="4" t="s">
        <v>804</v>
      </c>
    </row>
    <row r="38" spans="1:2">
      <c r="A38" s="3" t="s">
        <v>791</v>
      </c>
    </row>
    <row r="39" spans="1:2">
      <c r="A39" s="4" t="s">
        <v>792</v>
      </c>
      <c r="B39" s="5" t="n">
        <v>41</v>
      </c>
    </row>
    <row r="40" spans="1:2">
      <c r="A40" s="4" t="s">
        <v>805</v>
      </c>
    </row>
    <row r="41" spans="1:2">
      <c r="A41" s="3" t="s">
        <v>791</v>
      </c>
    </row>
    <row r="42" spans="1:2">
      <c r="A42" s="4" t="s">
        <v>792</v>
      </c>
      <c r="B42" s="6"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33</v>
      </c>
    </row>
    <row r="3" spans="1:4">
      <c r="A3" s="3" t="s">
        <v>152</v>
      </c>
    </row>
    <row r="4" spans="1:4">
      <c r="A4" s="4" t="s">
        <v>50</v>
      </c>
      <c r="B4" s="7" t="n">
        <v>572.2</v>
      </c>
      <c r="C4" s="7" t="n">
        <v>559.6</v>
      </c>
      <c r="D4" s="7" t="n">
        <v>490.6</v>
      </c>
    </row>
    <row r="5" spans="1:4">
      <c r="A5" s="3" t="s">
        <v>153</v>
      </c>
    </row>
    <row r="6" spans="1:4">
      <c r="A6" s="4" t="s">
        <v>154</v>
      </c>
      <c r="B6" s="8" t="n">
        <v>65.59999999999999</v>
      </c>
      <c r="C6" s="8" t="n">
        <v>61.4</v>
      </c>
      <c r="D6" s="8" t="n">
        <v>57.8</v>
      </c>
    </row>
    <row r="7" spans="1:4">
      <c r="A7" s="4" t="s">
        <v>155</v>
      </c>
      <c r="B7" s="8" t="n">
        <v>27.6</v>
      </c>
      <c r="C7" s="8" t="n">
        <v>24.2</v>
      </c>
      <c r="D7" s="8" t="n">
        <v>24.7</v>
      </c>
    </row>
    <row r="8" spans="1:4">
      <c r="A8" s="4" t="s">
        <v>156</v>
      </c>
      <c r="B8" s="8" t="n">
        <v>54.6</v>
      </c>
      <c r="C8" s="5" t="n">
        <v>44</v>
      </c>
      <c r="D8" s="8" t="n">
        <v>31.6</v>
      </c>
    </row>
    <row r="9" spans="1:4">
      <c r="A9" s="4" t="s">
        <v>157</v>
      </c>
      <c r="B9" s="8" t="n">
        <v>10.5</v>
      </c>
      <c r="C9" s="8" t="n">
        <v>7.5</v>
      </c>
      <c r="D9" s="8" t="n">
        <v>13.6</v>
      </c>
    </row>
    <row r="10" spans="1:4">
      <c r="A10" s="4" t="s">
        <v>158</v>
      </c>
      <c r="B10" s="8" t="n">
        <v>30.3</v>
      </c>
      <c r="C10" s="5" t="n">
        <v>31</v>
      </c>
      <c r="D10" s="8" t="n">
        <v>39.8</v>
      </c>
    </row>
    <row r="11" spans="1:4">
      <c r="A11" s="4" t="s">
        <v>159</v>
      </c>
      <c r="D11" s="8" t="n">
        <v>-18.3</v>
      </c>
    </row>
    <row r="12" spans="1:4">
      <c r="A12" s="4" t="s">
        <v>160</v>
      </c>
      <c r="B12" s="8" t="n">
        <v>12.3</v>
      </c>
      <c r="C12" s="8" t="n">
        <v>1.3</v>
      </c>
      <c r="D12" s="8" t="n">
        <v>-5.1</v>
      </c>
    </row>
    <row r="13" spans="1:4">
      <c r="A13" s="4" t="s">
        <v>161</v>
      </c>
      <c r="B13" s="8" t="n">
        <v>-0.2</v>
      </c>
      <c r="C13" s="8" t="n">
        <v>0.2</v>
      </c>
      <c r="D13" s="8" t="n">
        <v>-2.1</v>
      </c>
    </row>
    <row r="14" spans="1:4">
      <c r="A14" s="4" t="s">
        <v>162</v>
      </c>
      <c r="B14" s="8" t="n">
        <v>14.9</v>
      </c>
    </row>
    <row r="15" spans="1:4">
      <c r="A15" s="3" t="s">
        <v>163</v>
      </c>
    </row>
    <row r="16" spans="1:4">
      <c r="A16" s="4" t="s">
        <v>164</v>
      </c>
      <c r="B16" s="8" t="n">
        <v>-55.5</v>
      </c>
      <c r="C16" s="5" t="n">
        <v>-41</v>
      </c>
      <c r="D16" s="8" t="n">
        <v>-44.7</v>
      </c>
    </row>
    <row r="17" spans="1:4">
      <c r="A17" s="4" t="s">
        <v>165</v>
      </c>
      <c r="B17" s="8" t="n">
        <v>-41.8</v>
      </c>
      <c r="C17" s="8" t="n">
        <v>-31.9</v>
      </c>
      <c r="D17" s="8" t="n">
        <v>-34.6</v>
      </c>
    </row>
    <row r="18" spans="1:4">
      <c r="A18" s="4" t="s">
        <v>166</v>
      </c>
      <c r="B18" s="5" t="n">
        <v>-76</v>
      </c>
      <c r="C18" s="8" t="n">
        <v>-32.7</v>
      </c>
      <c r="D18" s="8" t="n">
        <v>-43.3</v>
      </c>
    </row>
    <row r="19" spans="1:4">
      <c r="A19" s="4" t="s">
        <v>167</v>
      </c>
      <c r="B19" s="5" t="n">
        <v>-10</v>
      </c>
      <c r="C19" s="8" t="n">
        <v>-11.9</v>
      </c>
      <c r="D19" s="8" t="n">
        <v>-28.2</v>
      </c>
    </row>
    <row r="20" spans="1:4">
      <c r="A20" s="4" t="s">
        <v>168</v>
      </c>
      <c r="B20" s="8" t="n">
        <v>-2.2</v>
      </c>
      <c r="C20" s="8" t="n">
        <v>16.3</v>
      </c>
      <c r="D20" s="8" t="n">
        <v>4.7</v>
      </c>
    </row>
    <row r="21" spans="1:4">
      <c r="A21" s="4" t="s">
        <v>169</v>
      </c>
      <c r="B21" s="8" t="n">
        <v>6.2</v>
      </c>
      <c r="C21" s="8" t="n">
        <v>-51.9</v>
      </c>
      <c r="D21" s="8" t="n">
        <v>20.7</v>
      </c>
    </row>
    <row r="22" spans="1:4">
      <c r="A22" s="4" t="s">
        <v>170</v>
      </c>
      <c r="B22" s="8" t="n">
        <v>608.5</v>
      </c>
      <c r="C22" s="8" t="n">
        <v>576.1</v>
      </c>
      <c r="D22" s="8" t="n">
        <v>507.2</v>
      </c>
    </row>
    <row r="23" spans="1:4">
      <c r="A23" s="3" t="s">
        <v>171</v>
      </c>
    </row>
    <row r="24" spans="1:4">
      <c r="A24" s="4" t="s">
        <v>172</v>
      </c>
      <c r="B24" s="5" t="n">
        <v>-892</v>
      </c>
      <c r="C24" s="5" t="n">
        <v>-915</v>
      </c>
      <c r="D24" s="8" t="n">
        <v>-844.2</v>
      </c>
    </row>
    <row r="25" spans="1:4">
      <c r="A25" s="4" t="s">
        <v>173</v>
      </c>
      <c r="B25" s="8" t="n">
        <v>712.7</v>
      </c>
      <c r="C25" s="8" t="n">
        <v>671.7</v>
      </c>
      <c r="D25" s="8" t="n">
        <v>624.8</v>
      </c>
    </row>
    <row r="26" spans="1:4">
      <c r="A26" s="4" t="s">
        <v>174</v>
      </c>
      <c r="B26" s="5" t="n">
        <v>-82</v>
      </c>
      <c r="C26" s="8" t="n">
        <v>-74.3</v>
      </c>
      <c r="D26" s="8" t="n">
        <v>-80.40000000000001</v>
      </c>
    </row>
    <row r="27" spans="1:4">
      <c r="A27" s="4" t="s">
        <v>175</v>
      </c>
      <c r="B27" s="8" t="n">
        <v>-82.90000000000001</v>
      </c>
      <c r="C27" s="8" t="n">
        <v>-160.4</v>
      </c>
      <c r="D27" s="8" t="n">
        <v>-11.8</v>
      </c>
    </row>
    <row r="28" spans="1:4">
      <c r="A28" s="4" t="s">
        <v>176</v>
      </c>
      <c r="B28" s="8" t="n">
        <v>1.5</v>
      </c>
      <c r="C28" s="8" t="n">
        <v>2.2</v>
      </c>
      <c r="D28" s="8" t="n">
        <v>3.5</v>
      </c>
    </row>
    <row r="29" spans="1:4">
      <c r="A29" s="4" t="s">
        <v>145</v>
      </c>
      <c r="B29" s="8" t="n">
        <v>1.3</v>
      </c>
      <c r="C29" s="8" t="n">
        <v>2.4</v>
      </c>
      <c r="D29" s="8" t="n">
        <v>1.7</v>
      </c>
    </row>
    <row r="30" spans="1:4">
      <c r="A30" s="4" t="s">
        <v>177</v>
      </c>
      <c r="B30" s="8" t="n">
        <v>-341.4</v>
      </c>
      <c r="C30" s="8" t="n">
        <v>-473.4</v>
      </c>
      <c r="D30" s="8" t="n">
        <v>-306.4</v>
      </c>
    </row>
    <row r="31" spans="1:4">
      <c r="A31" s="3" t="s">
        <v>178</v>
      </c>
    </row>
    <row r="32" spans="1:4">
      <c r="A32" s="4" t="s">
        <v>179</v>
      </c>
      <c r="B32" s="8" t="n">
        <v>297.8</v>
      </c>
    </row>
    <row r="33" spans="1:4">
      <c r="A33" s="4" t="s">
        <v>180</v>
      </c>
      <c r="B33" s="5" t="n">
        <v>-150</v>
      </c>
    </row>
    <row r="34" spans="1:4">
      <c r="A34" s="4" t="s">
        <v>181</v>
      </c>
      <c r="B34" s="8" t="n">
        <v>16.8</v>
      </c>
      <c r="C34" s="8" t="n">
        <v>4.5</v>
      </c>
      <c r="D34" s="8" t="n">
        <v>7.1</v>
      </c>
    </row>
    <row r="35" spans="1:4">
      <c r="A35" s="4" t="s">
        <v>182</v>
      </c>
      <c r="B35" s="8" t="n">
        <v>-4.5</v>
      </c>
      <c r="C35" s="8" t="n">
        <v>-5.3</v>
      </c>
      <c r="D35" s="8" t="n">
        <v>-6.3</v>
      </c>
    </row>
    <row r="36" spans="1:4">
      <c r="A36" s="4" t="s">
        <v>183</v>
      </c>
      <c r="B36" s="8" t="n">
        <v>18.3</v>
      </c>
      <c r="C36" s="5" t="n">
        <v>135</v>
      </c>
      <c r="D36" s="8" t="n">
        <v>-34.8</v>
      </c>
    </row>
    <row r="37" spans="1:4">
      <c r="A37" s="4" t="s">
        <v>184</v>
      </c>
      <c r="B37" s="8" t="n">
        <v>-169.4</v>
      </c>
      <c r="C37" s="8" t="n">
        <v>-147.5</v>
      </c>
      <c r="D37" s="8" t="n">
        <v>-127.9</v>
      </c>
    </row>
    <row r="38" spans="1:4">
      <c r="A38" s="4" t="s">
        <v>185</v>
      </c>
      <c r="B38" s="8" t="n">
        <v>-287.9</v>
      </c>
      <c r="C38" s="8" t="n">
        <v>-120.4</v>
      </c>
      <c r="D38" s="8" t="n">
        <v>-110.4</v>
      </c>
    </row>
    <row r="39" spans="1:4">
      <c r="A39" s="4" t="s">
        <v>186</v>
      </c>
      <c r="B39" s="8" t="n">
        <v>46.2</v>
      </c>
      <c r="C39" s="8" t="n">
        <v>41.8</v>
      </c>
      <c r="D39" s="8" t="n">
        <v>41.6</v>
      </c>
    </row>
    <row r="40" spans="1:4">
      <c r="A40" s="4" t="s">
        <v>159</v>
      </c>
      <c r="D40" s="8" t="n">
        <v>18.3</v>
      </c>
    </row>
    <row r="41" spans="1:4">
      <c r="A41" s="4" t="s">
        <v>145</v>
      </c>
      <c r="B41" s="8" t="n">
        <v>-23.4</v>
      </c>
      <c r="C41" s="8" t="n">
        <v>-24.1</v>
      </c>
      <c r="D41" s="8" t="n">
        <v>-24.3</v>
      </c>
    </row>
    <row r="42" spans="1:4">
      <c r="A42" s="4" t="s">
        <v>187</v>
      </c>
      <c r="B42" s="8" t="n">
        <v>-256.1</v>
      </c>
      <c r="C42" s="5" t="n">
        <v>-116</v>
      </c>
      <c r="D42" s="8" t="n">
        <v>-236.7</v>
      </c>
    </row>
    <row r="43" spans="1:4">
      <c r="A43" s="4" t="s">
        <v>188</v>
      </c>
      <c r="B43" s="8" t="n">
        <v>3.4</v>
      </c>
      <c r="C43" s="8" t="n">
        <v>-1.9</v>
      </c>
      <c r="D43" s="8" t="n">
        <v>-4.2</v>
      </c>
    </row>
    <row r="44" spans="1:4">
      <c r="A44" s="4" t="s">
        <v>189</v>
      </c>
      <c r="B44" s="8" t="n">
        <v>14.4</v>
      </c>
      <c r="C44" s="8" t="n">
        <v>-15.2</v>
      </c>
      <c r="D44" s="8" t="n">
        <v>-40.1</v>
      </c>
    </row>
    <row r="45" spans="1:4">
      <c r="A45" s="4" t="s">
        <v>190</v>
      </c>
      <c r="B45" s="8" t="n">
        <v>77.59999999999999</v>
      </c>
      <c r="C45" s="8" t="n">
        <v>92.8</v>
      </c>
      <c r="D45" s="8" t="n">
        <v>132.9</v>
      </c>
    </row>
    <row r="46" spans="1:4">
      <c r="A46" s="4" t="s">
        <v>191</v>
      </c>
      <c r="B46" s="5" t="n">
        <v>92</v>
      </c>
      <c r="C46" s="8" t="n">
        <v>77.59999999999999</v>
      </c>
      <c r="D46" s="8" t="n">
        <v>92.8</v>
      </c>
    </row>
    <row r="47" spans="1:4">
      <c r="A47" s="3" t="s">
        <v>192</v>
      </c>
    </row>
    <row r="48" spans="1:4">
      <c r="A48" s="4" t="s">
        <v>193</v>
      </c>
      <c r="B48" s="8" t="n">
        <v>-51.2</v>
      </c>
      <c r="C48" s="5" t="n">
        <v>-51</v>
      </c>
      <c r="D48" s="8" t="n">
        <v>-50.8</v>
      </c>
    </row>
    <row r="49" spans="1:4">
      <c r="A49" s="4" t="s">
        <v>194</v>
      </c>
      <c r="B49" s="7" t="n">
        <v>-228.1</v>
      </c>
      <c r="C49" s="7" t="n">
        <v>-247.3</v>
      </c>
      <c r="D49" s="7" t="n">
        <v>-19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806</v>
      </c>
      <c r="B1" s="2" t="s">
        <v>1</v>
      </c>
    </row>
    <row r="2" spans="1:2">
      <c r="B2" s="2" t="s">
        <v>2</v>
      </c>
    </row>
    <row r="3" spans="1:2">
      <c r="A3" s="4" t="s">
        <v>807</v>
      </c>
    </row>
    <row r="4" spans="1:2">
      <c r="A4" s="3" t="s">
        <v>791</v>
      </c>
    </row>
    <row r="5" spans="1:2">
      <c r="A5" s="4" t="s">
        <v>808</v>
      </c>
      <c r="B5" s="5" t="n">
        <v>2018</v>
      </c>
    </row>
    <row r="6" spans="1:2">
      <c r="A6" s="4" t="s">
        <v>809</v>
      </c>
    </row>
    <row r="7" spans="1:2">
      <c r="A7" s="3" t="s">
        <v>791</v>
      </c>
    </row>
    <row r="8" spans="1:2">
      <c r="A8" s="4" t="s">
        <v>808</v>
      </c>
      <c r="B8" s="5" t="n">
        <v>2023</v>
      </c>
    </row>
    <row r="9" spans="1:2">
      <c r="A9" s="4" t="s">
        <v>810</v>
      </c>
    </row>
    <row r="10" spans="1:2">
      <c r="A10" s="3" t="s">
        <v>791</v>
      </c>
    </row>
    <row r="11" spans="1:2">
      <c r="A11" s="4" t="s">
        <v>808</v>
      </c>
      <c r="B11" s="5" t="n">
        <v>2028</v>
      </c>
    </row>
    <row r="12" spans="1:2">
      <c r="A12" s="4" t="s">
        <v>811</v>
      </c>
    </row>
    <row r="13" spans="1:2">
      <c r="A13" s="3" t="s">
        <v>791</v>
      </c>
    </row>
    <row r="14" spans="1:2">
      <c r="A14" s="4" t="s">
        <v>808</v>
      </c>
      <c r="B14" s="5" t="n">
        <v>2033</v>
      </c>
    </row>
    <row r="15" spans="1:2">
      <c r="A15" s="4" t="s">
        <v>812</v>
      </c>
    </row>
    <row r="16" spans="1:2">
      <c r="A16" s="3" t="s">
        <v>791</v>
      </c>
    </row>
    <row r="17" spans="1:2">
      <c r="A17" s="4" t="s">
        <v>808</v>
      </c>
      <c r="B17" s="5" t="n">
        <v>2022</v>
      </c>
    </row>
    <row r="18" spans="1:2">
      <c r="A18" s="4" t="s">
        <v>813</v>
      </c>
    </row>
    <row r="19" spans="1:2">
      <c r="A19" s="3" t="s">
        <v>791</v>
      </c>
    </row>
    <row r="20" spans="1:2">
      <c r="A20" s="4" t="s">
        <v>808</v>
      </c>
      <c r="B20" s="5" t="n">
        <v>2027</v>
      </c>
    </row>
    <row r="21" spans="1:2">
      <c r="A21" s="4" t="s">
        <v>814</v>
      </c>
    </row>
    <row r="22" spans="1:2">
      <c r="A22" s="3" t="s">
        <v>791</v>
      </c>
    </row>
    <row r="23" spans="1:2">
      <c r="A23" s="4" t="s">
        <v>808</v>
      </c>
      <c r="B23" s="5" t="n">
        <v>2032</v>
      </c>
    </row>
    <row r="24" spans="1:2">
      <c r="A24" s="4" t="s">
        <v>815</v>
      </c>
    </row>
    <row r="25" spans="1:2">
      <c r="A25" s="3" t="s">
        <v>791</v>
      </c>
    </row>
    <row r="26" spans="1:2">
      <c r="A26" s="4" t="s">
        <v>808</v>
      </c>
      <c r="B26" s="5" t="n">
        <v>20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217</v>
      </c>
    </row>
    <row r="4" spans="1:4">
      <c r="A4" s="4" t="s">
        <v>817</v>
      </c>
      <c r="B4" s="7" t="n">
        <v>9.4</v>
      </c>
      <c r="C4" s="7" t="n">
        <v>7.2</v>
      </c>
      <c r="D4" s="7" t="n">
        <v>6.4</v>
      </c>
    </row>
    <row r="5" spans="1:4">
      <c r="A5" s="4" t="s">
        <v>818</v>
      </c>
      <c r="B5" s="8" t="n">
        <v>1.4</v>
      </c>
      <c r="C5" s="8" t="n">
        <v>2.5</v>
      </c>
      <c r="D5" s="8" t="n">
        <v>1.7</v>
      </c>
    </row>
    <row r="6" spans="1:4">
      <c r="A6" s="4" t="s">
        <v>819</v>
      </c>
      <c r="C6" s="8" t="n">
        <v>-0.3</v>
      </c>
      <c r="D6" s="8" t="n">
        <v>-0.5</v>
      </c>
    </row>
    <row r="7" spans="1:4">
      <c r="A7" s="4" t="s">
        <v>820</v>
      </c>
      <c r="B7" s="5" t="n">
        <v>1</v>
      </c>
      <c r="C7" s="8" t="n">
        <v>0.5</v>
      </c>
      <c r="D7" s="8" t="n">
        <v>0.5</v>
      </c>
    </row>
    <row r="8" spans="1:4">
      <c r="A8" s="4" t="s">
        <v>821</v>
      </c>
      <c r="B8" s="8" t="n">
        <v>-3.6</v>
      </c>
    </row>
    <row r="9" spans="1:4">
      <c r="A9" s="4" t="s">
        <v>822</v>
      </c>
      <c r="B9" s="8" t="n">
        <v>-0.5</v>
      </c>
      <c r="C9" s="8" t="n">
        <v>-0.5</v>
      </c>
      <c r="D9" s="8" t="n">
        <v>-0.9</v>
      </c>
    </row>
    <row r="10" spans="1:4">
      <c r="A10" s="4" t="s">
        <v>823</v>
      </c>
      <c r="B10" s="7" t="n">
        <v>7.7</v>
      </c>
      <c r="C10" s="7" t="n">
        <v>9.4</v>
      </c>
      <c r="D10" s="7" t="n">
        <v>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7" t="n">
        <v>186.8</v>
      </c>
      <c r="C3" s="7" t="n">
        <v>160.2</v>
      </c>
    </row>
    <row r="4" spans="1:3">
      <c r="A4" s="4" t="s">
        <v>827</v>
      </c>
      <c r="B4" s="5" t="n">
        <v>250</v>
      </c>
      <c r="C4" s="5" t="n">
        <v>150</v>
      </c>
    </row>
    <row r="5" spans="1:3">
      <c r="A5" s="4" t="s">
        <v>828</v>
      </c>
      <c r="B5" s="8" t="n">
        <v>1186.8</v>
      </c>
      <c r="C5" s="8" t="n">
        <v>1010.2</v>
      </c>
    </row>
    <row r="6" spans="1:3">
      <c r="A6" s="3" t="s">
        <v>829</v>
      </c>
    </row>
    <row r="7" spans="1:3">
      <c r="A7" s="4" t="s">
        <v>830</v>
      </c>
      <c r="B7" s="5" t="n">
        <v>-250</v>
      </c>
      <c r="C7" s="5" t="n">
        <v>-150</v>
      </c>
    </row>
    <row r="8" spans="1:3">
      <c r="A8" s="4" t="s">
        <v>831</v>
      </c>
      <c r="B8" s="5" t="n">
        <v>-151</v>
      </c>
      <c r="C8" s="5" t="n">
        <v>-130</v>
      </c>
    </row>
    <row r="9" spans="1:3">
      <c r="A9" s="4" t="s">
        <v>832</v>
      </c>
      <c r="B9" s="8" t="n">
        <v>-32.2</v>
      </c>
      <c r="C9" s="8" t="n">
        <v>-21.4</v>
      </c>
    </row>
    <row r="10" spans="1:3">
      <c r="A10" s="4" t="s">
        <v>94</v>
      </c>
      <c r="B10" s="8" t="n">
        <v>-433.2</v>
      </c>
      <c r="C10" s="8" t="n">
        <v>-301.4</v>
      </c>
    </row>
    <row r="11" spans="1:3">
      <c r="A11" s="4" t="s">
        <v>833</v>
      </c>
      <c r="B11" s="8" t="n">
        <v>753.6</v>
      </c>
      <c r="C11" s="8" t="n">
        <v>708.8</v>
      </c>
    </row>
    <row r="12" spans="1:3">
      <c r="A12" s="4" t="s">
        <v>828</v>
      </c>
      <c r="B12" s="8" t="n">
        <v>1186.8</v>
      </c>
      <c r="C12" s="8" t="n">
        <v>1010.2</v>
      </c>
    </row>
    <row r="13" spans="1:3">
      <c r="A13" s="4" t="s">
        <v>834</v>
      </c>
    </row>
    <row r="14" spans="1:3">
      <c r="A14" s="3" t="s">
        <v>825</v>
      </c>
    </row>
    <row r="15" spans="1:3">
      <c r="A15" s="4" t="s">
        <v>827</v>
      </c>
      <c r="C15" s="5" t="n">
        <v>150</v>
      </c>
    </row>
    <row r="16" spans="1:3">
      <c r="A16" s="3" t="s">
        <v>829</v>
      </c>
    </row>
    <row r="17" spans="1:3">
      <c r="A17" s="4" t="s">
        <v>830</v>
      </c>
      <c r="C17" s="5" t="n">
        <v>-150</v>
      </c>
    </row>
    <row r="18" spans="1:3">
      <c r="A18" s="4" t="s">
        <v>835</v>
      </c>
    </row>
    <row r="19" spans="1:3">
      <c r="A19" s="3" t="s">
        <v>825</v>
      </c>
    </row>
    <row r="20" spans="1:3">
      <c r="A20" s="4" t="s">
        <v>827</v>
      </c>
      <c r="B20" s="5" t="n">
        <v>250</v>
      </c>
      <c r="C20" s="5" t="n">
        <v>250</v>
      </c>
    </row>
    <row r="21" spans="1:3">
      <c r="A21" s="4" t="s">
        <v>836</v>
      </c>
    </row>
    <row r="22" spans="1:3">
      <c r="A22" s="3" t="s">
        <v>825</v>
      </c>
    </row>
    <row r="23" spans="1:3">
      <c r="A23" s="4" t="s">
        <v>827</v>
      </c>
      <c r="B23" s="5" t="n">
        <v>200</v>
      </c>
      <c r="C23" s="5" t="n">
        <v>200</v>
      </c>
    </row>
    <row r="24" spans="1:3">
      <c r="A24" s="4" t="s">
        <v>837</v>
      </c>
    </row>
    <row r="25" spans="1:3">
      <c r="A25" s="3" t="s">
        <v>825</v>
      </c>
    </row>
    <row r="26" spans="1:3">
      <c r="A26" s="4" t="s">
        <v>827</v>
      </c>
      <c r="B26" s="5" t="n">
        <v>250</v>
      </c>
      <c r="C26" s="6" t="n">
        <v>250</v>
      </c>
    </row>
    <row r="27" spans="1:3">
      <c r="A27" s="4" t="s">
        <v>838</v>
      </c>
    </row>
    <row r="28" spans="1:3">
      <c r="A28" s="3" t="s">
        <v>825</v>
      </c>
    </row>
    <row r="29" spans="1:3">
      <c r="A29" s="4" t="s">
        <v>827</v>
      </c>
      <c r="B29" s="6" t="n">
        <v>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40</v>
      </c>
    </row>
    <row r="3" spans="1:4">
      <c r="A3" s="4" t="s">
        <v>834</v>
      </c>
    </row>
    <row r="4" spans="1:4">
      <c r="A4" s="3" t="s">
        <v>825</v>
      </c>
    </row>
    <row r="5" spans="1:4">
      <c r="A5" s="4" t="s">
        <v>841</v>
      </c>
      <c r="B5" s="4" t="s">
        <v>842</v>
      </c>
      <c r="C5" s="4" t="s">
        <v>842</v>
      </c>
    </row>
    <row r="6" spans="1:4">
      <c r="A6" s="4" t="s">
        <v>843</v>
      </c>
      <c r="B6" s="5" t="n">
        <v>2017</v>
      </c>
      <c r="C6" s="5" t="n">
        <v>2017</v>
      </c>
    </row>
    <row r="7" spans="1:4">
      <c r="A7" s="4" t="s">
        <v>835</v>
      </c>
    </row>
    <row r="8" spans="1:4">
      <c r="A8" s="3" t="s">
        <v>825</v>
      </c>
    </row>
    <row r="9" spans="1:4">
      <c r="A9" s="4" t="s">
        <v>841</v>
      </c>
      <c r="B9" s="4" t="s">
        <v>844</v>
      </c>
      <c r="C9" s="4" t="s">
        <v>844</v>
      </c>
    </row>
    <row r="10" spans="1:4">
      <c r="A10" s="4" t="s">
        <v>843</v>
      </c>
      <c r="B10" s="5" t="n">
        <v>2018</v>
      </c>
      <c r="C10" s="5" t="n">
        <v>2018</v>
      </c>
    </row>
    <row r="11" spans="1:4">
      <c r="A11" s="4" t="s">
        <v>836</v>
      </c>
    </row>
    <row r="12" spans="1:4">
      <c r="A12" s="3" t="s">
        <v>825</v>
      </c>
    </row>
    <row r="13" spans="1:4">
      <c r="A13" s="4" t="s">
        <v>841</v>
      </c>
      <c r="B13" s="4" t="s">
        <v>845</v>
      </c>
      <c r="C13" s="4" t="s">
        <v>845</v>
      </c>
    </row>
    <row r="14" spans="1:4">
      <c r="A14" s="4" t="s">
        <v>843</v>
      </c>
      <c r="B14" s="5" t="n">
        <v>2019</v>
      </c>
      <c r="C14" s="5" t="n">
        <v>2019</v>
      </c>
    </row>
    <row r="15" spans="1:4">
      <c r="A15" s="4" t="s">
        <v>837</v>
      </c>
    </row>
    <row r="16" spans="1:4">
      <c r="A16" s="3" t="s">
        <v>825</v>
      </c>
    </row>
    <row r="17" spans="1:4">
      <c r="A17" s="4" t="s">
        <v>841</v>
      </c>
      <c r="B17" s="4" t="s">
        <v>846</v>
      </c>
      <c r="C17" s="4" t="s">
        <v>846</v>
      </c>
    </row>
    <row r="18" spans="1:4">
      <c r="A18" s="4" t="s">
        <v>843</v>
      </c>
      <c r="B18" s="5" t="n">
        <v>2021</v>
      </c>
      <c r="C18" s="5" t="n">
        <v>2021</v>
      </c>
    </row>
    <row r="19" spans="1:4">
      <c r="A19" s="4" t="s">
        <v>838</v>
      </c>
    </row>
    <row r="20" spans="1:4">
      <c r="A20" s="3" t="s">
        <v>825</v>
      </c>
    </row>
    <row r="21" spans="1:4">
      <c r="A21" s="4" t="s">
        <v>841</v>
      </c>
      <c r="B21" s="4" t="s">
        <v>847</v>
      </c>
      <c r="C21" s="4" t="s">
        <v>847</v>
      </c>
      <c r="D21" s="4" t="s">
        <v>847</v>
      </c>
    </row>
    <row r="22" spans="1:4">
      <c r="A22" s="4" t="s">
        <v>843</v>
      </c>
      <c r="B22" s="5" t="n">
        <v>2027</v>
      </c>
      <c r="C22" s="5" t="n">
        <v>20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48</v>
      </c>
      <c r="B1" s="2" t="s">
        <v>840</v>
      </c>
      <c r="C1" s="2" t="s">
        <v>2</v>
      </c>
      <c r="D1" s="2" t="s">
        <v>32</v>
      </c>
    </row>
    <row r="2" spans="1:4">
      <c r="A2" s="3" t="s">
        <v>825</v>
      </c>
    </row>
    <row r="3" spans="1:4">
      <c r="A3" s="4" t="s">
        <v>849</v>
      </c>
      <c r="C3" s="6" t="n">
        <v>433200000</v>
      </c>
    </row>
    <row r="4" spans="1:4">
      <c r="A4" s="4" t="s">
        <v>850</v>
      </c>
      <c r="C4" s="5" t="n">
        <v>200000000</v>
      </c>
    </row>
    <row r="5" spans="1:4">
      <c r="A5" s="4" t="s">
        <v>851</v>
      </c>
      <c r="C5" s="5" t="n">
        <v>0</v>
      </c>
    </row>
    <row r="6" spans="1:4">
      <c r="A6" s="4" t="s">
        <v>852</v>
      </c>
      <c r="C6" s="5" t="n">
        <v>250000000</v>
      </c>
    </row>
    <row r="7" spans="1:4">
      <c r="A7" s="4" t="s">
        <v>853</v>
      </c>
      <c r="C7" s="6" t="n">
        <v>0</v>
      </c>
    </row>
    <row r="8" spans="1:4">
      <c r="A8" s="4" t="s">
        <v>854</v>
      </c>
      <c r="C8" s="4" t="s">
        <v>855</v>
      </c>
      <c r="D8" s="4" t="s">
        <v>856</v>
      </c>
    </row>
    <row r="9" spans="1:4">
      <c r="A9" s="4" t="s">
        <v>857</v>
      </c>
      <c r="C9" s="6" t="n">
        <v>297800000</v>
      </c>
    </row>
    <row r="10" spans="1:4">
      <c r="A10" s="4" t="s">
        <v>858</v>
      </c>
    </row>
    <row r="11" spans="1:4">
      <c r="A11" s="3" t="s">
        <v>825</v>
      </c>
    </row>
    <row r="12" spans="1:4">
      <c r="A12" s="4" t="s">
        <v>859</v>
      </c>
      <c r="C12" s="6" t="n">
        <v>126800000</v>
      </c>
      <c r="D12" s="6" t="n">
        <v>49300000</v>
      </c>
    </row>
    <row r="13" spans="1:4">
      <c r="A13" s="4" t="s">
        <v>854</v>
      </c>
      <c r="C13" s="4" t="s">
        <v>860</v>
      </c>
      <c r="D13" s="4" t="s">
        <v>861</v>
      </c>
    </row>
    <row r="14" spans="1:4">
      <c r="A14" s="4" t="s">
        <v>862</v>
      </c>
    </row>
    <row r="15" spans="1:4">
      <c r="A15" s="3" t="s">
        <v>825</v>
      </c>
    </row>
    <row r="16" spans="1:4">
      <c r="A16" s="4" t="s">
        <v>859</v>
      </c>
      <c r="C16" s="6" t="n">
        <v>103300000</v>
      </c>
      <c r="D16" s="6" t="n">
        <v>26600000</v>
      </c>
    </row>
    <row r="17" spans="1:4">
      <c r="A17" s="4" t="s">
        <v>854</v>
      </c>
      <c r="C17" s="4" t="s">
        <v>863</v>
      </c>
      <c r="D17" s="4" t="s">
        <v>864</v>
      </c>
    </row>
    <row r="18" spans="1:4">
      <c r="A18" s="4" t="s">
        <v>835</v>
      </c>
    </row>
    <row r="19" spans="1:4">
      <c r="A19" s="3" t="s">
        <v>825</v>
      </c>
    </row>
    <row r="20" spans="1:4">
      <c r="A20" s="4" t="s">
        <v>827</v>
      </c>
      <c r="C20" s="6" t="n">
        <v>250000000</v>
      </c>
      <c r="D20" s="6" t="n">
        <v>250000000</v>
      </c>
    </row>
    <row r="21" spans="1:4">
      <c r="A21" s="4" t="s">
        <v>841</v>
      </c>
      <c r="C21" s="4" t="s">
        <v>844</v>
      </c>
      <c r="D21" s="4" t="s">
        <v>844</v>
      </c>
    </row>
    <row r="22" spans="1:4">
      <c r="A22" s="4" t="s">
        <v>865</v>
      </c>
      <c r="C22" s="4" t="s">
        <v>866</v>
      </c>
    </row>
    <row r="23" spans="1:4">
      <c r="A23" s="4" t="s">
        <v>838</v>
      </c>
    </row>
    <row r="24" spans="1:4">
      <c r="A24" s="3" t="s">
        <v>825</v>
      </c>
    </row>
    <row r="25" spans="1:4">
      <c r="A25" s="4" t="s">
        <v>827</v>
      </c>
      <c r="C25" s="6" t="n">
        <v>300000000</v>
      </c>
    </row>
    <row r="26" spans="1:4">
      <c r="A26" s="4" t="s">
        <v>841</v>
      </c>
      <c r="B26" s="4" t="s">
        <v>847</v>
      </c>
      <c r="C26" s="4" t="s">
        <v>847</v>
      </c>
      <c r="D26" s="4" t="s">
        <v>847</v>
      </c>
    </row>
    <row r="27" spans="1:4">
      <c r="A27" s="4" t="s">
        <v>865</v>
      </c>
      <c r="B27" s="4" t="s">
        <v>867</v>
      </c>
    </row>
    <row r="28" spans="1:4">
      <c r="A28" s="4" t="s">
        <v>857</v>
      </c>
      <c r="B28" s="6" t="n">
        <v>300000000</v>
      </c>
      <c r="C28" s="6" t="n">
        <v>297800000</v>
      </c>
    </row>
    <row r="29" spans="1:4">
      <c r="A29" s="4" t="s">
        <v>868</v>
      </c>
      <c r="C29" s="6" t="n">
        <v>1900000</v>
      </c>
    </row>
    <row r="30" spans="1:4">
      <c r="A30" s="4" t="s">
        <v>869</v>
      </c>
    </row>
    <row r="31" spans="1:4">
      <c r="A31" s="3" t="s">
        <v>825</v>
      </c>
    </row>
    <row r="32" spans="1:4">
      <c r="A32" s="4" t="s">
        <v>870</v>
      </c>
      <c r="C32" s="4" t="s">
        <v>691</v>
      </c>
    </row>
    <row r="33" spans="1:4">
      <c r="A33" s="4" t="s">
        <v>871</v>
      </c>
      <c r="C33" s="6" t="n">
        <v>700000000</v>
      </c>
    </row>
    <row r="34" spans="1:4">
      <c r="A34" s="4" t="s">
        <v>872</v>
      </c>
      <c r="C34" s="4" t="s">
        <v>873</v>
      </c>
    </row>
    <row r="35" spans="1:4">
      <c r="A35" s="4" t="s">
        <v>874</v>
      </c>
      <c r="C35" s="6" t="n">
        <v>0</v>
      </c>
    </row>
    <row r="36" spans="1:4">
      <c r="A36" s="4" t="s">
        <v>875</v>
      </c>
      <c r="C36" s="10" t="n">
        <v>0.26</v>
      </c>
    </row>
    <row r="37" spans="1:4">
      <c r="A37" s="4" t="s">
        <v>876</v>
      </c>
      <c r="C37" s="10" t="n">
        <v>1.16</v>
      </c>
    </row>
    <row r="38" spans="1:4">
      <c r="A38" s="4" t="s">
        <v>877</v>
      </c>
      <c r="C38" s="4" t="s">
        <v>878</v>
      </c>
    </row>
    <row r="39" spans="1:4">
      <c r="A39" s="4" t="s">
        <v>879</v>
      </c>
    </row>
    <row r="40" spans="1:4">
      <c r="A40" s="3" t="s">
        <v>825</v>
      </c>
    </row>
    <row r="41" spans="1:4">
      <c r="A41" s="4" t="s">
        <v>880</v>
      </c>
      <c r="C41" s="10" t="n">
        <v>0.6</v>
      </c>
    </row>
    <row r="42" spans="1:4">
      <c r="A42" s="4" t="s">
        <v>881</v>
      </c>
      <c r="C42" s="10" t="n">
        <v>3.5</v>
      </c>
    </row>
    <row r="43" spans="1:4">
      <c r="A43" s="4" t="s">
        <v>882</v>
      </c>
    </row>
    <row r="44" spans="1:4">
      <c r="A44" s="3" t="s">
        <v>825</v>
      </c>
    </row>
    <row r="45" spans="1:4">
      <c r="A45" s="4" t="s">
        <v>880</v>
      </c>
      <c r="C45" s="10" t="n">
        <v>0.65</v>
      </c>
    </row>
    <row r="46" spans="1:4">
      <c r="A46" s="4" t="s">
        <v>881</v>
      </c>
      <c r="C46" s="10" t="n">
        <v>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77"/>
    <col customWidth="1" max="4" min="4" width="14"/>
    <col customWidth="1" max="5" min="5" width="14"/>
  </cols>
  <sheetData>
    <row r="1" spans="1:5">
      <c r="A1" s="1" t="s">
        <v>883</v>
      </c>
      <c r="B1" s="2" t="s">
        <v>884</v>
      </c>
      <c r="C1" s="2" t="s">
        <v>1</v>
      </c>
    </row>
    <row r="2" spans="1:5">
      <c r="B2" s="2" t="s">
        <v>885</v>
      </c>
      <c r="C2" s="2" t="s">
        <v>2</v>
      </c>
      <c r="D2" s="2" t="s">
        <v>32</v>
      </c>
      <c r="E2" s="2" t="s">
        <v>33</v>
      </c>
    </row>
    <row r="3" spans="1:5">
      <c r="A3" s="3" t="s">
        <v>886</v>
      </c>
    </row>
    <row r="4" spans="1:5">
      <c r="A4" s="4" t="s">
        <v>887</v>
      </c>
      <c r="C4" s="6" t="n">
        <v>53800000</v>
      </c>
      <c r="D4" s="6" t="n">
        <v>144400000</v>
      </c>
    </row>
    <row r="5" spans="1:5">
      <c r="A5" s="4" t="s">
        <v>888</v>
      </c>
      <c r="C5" s="5" t="n">
        <v>7300000</v>
      </c>
      <c r="D5" s="5" t="n">
        <v>9800000</v>
      </c>
    </row>
    <row r="6" spans="1:5">
      <c r="A6" s="4" t="s">
        <v>889</v>
      </c>
      <c r="C6" s="5" t="n">
        <v>-7000000</v>
      </c>
      <c r="D6" s="5" t="n">
        <v>-1300000</v>
      </c>
      <c r="E6" s="6" t="n">
        <v>-2700000</v>
      </c>
    </row>
    <row r="7" spans="1:5">
      <c r="A7" s="4" t="s">
        <v>890</v>
      </c>
      <c r="C7" s="6" t="n">
        <v>1000000</v>
      </c>
    </row>
    <row r="8" spans="1:5">
      <c r="A8" s="4" t="s">
        <v>488</v>
      </c>
    </row>
    <row r="9" spans="1:5">
      <c r="A9" s="3" t="s">
        <v>886</v>
      </c>
    </row>
    <row r="10" spans="1:5">
      <c r="A10" s="4" t="s">
        <v>891</v>
      </c>
      <c r="C10" s="4" t="s">
        <v>541</v>
      </c>
    </row>
    <row r="11" spans="1:5">
      <c r="A11" s="4" t="s">
        <v>892</v>
      </c>
    </row>
    <row r="12" spans="1:5">
      <c r="A12" s="3" t="s">
        <v>886</v>
      </c>
    </row>
    <row r="13" spans="1:5">
      <c r="A13" s="4" t="s">
        <v>893</v>
      </c>
      <c r="C13" s="6" t="n">
        <v>100000000</v>
      </c>
      <c r="D13" s="5" t="n">
        <v>100000000</v>
      </c>
    </row>
    <row r="14" spans="1:5">
      <c r="A14" s="4" t="s">
        <v>894</v>
      </c>
    </row>
    <row r="15" spans="1:5">
      <c r="A15" s="3" t="s">
        <v>886</v>
      </c>
    </row>
    <row r="16" spans="1:5">
      <c r="A16" s="4" t="s">
        <v>895</v>
      </c>
      <c r="C16" s="5" t="n">
        <v>18800000</v>
      </c>
      <c r="D16" s="5" t="n">
        <v>6100000</v>
      </c>
      <c r="E16" s="5" t="n">
        <v>12800000</v>
      </c>
    </row>
    <row r="17" spans="1:5">
      <c r="A17" s="4" t="s">
        <v>889</v>
      </c>
      <c r="C17" s="5" t="n">
        <v>-7000000</v>
      </c>
      <c r="D17" s="5" t="n">
        <v>-1300000</v>
      </c>
      <c r="E17" s="5" t="n">
        <v>-2700000</v>
      </c>
    </row>
    <row r="18" spans="1:5">
      <c r="A18" s="4" t="s">
        <v>896</v>
      </c>
    </row>
    <row r="19" spans="1:5">
      <c r="A19" s="3" t="s">
        <v>886</v>
      </c>
    </row>
    <row r="20" spans="1:5">
      <c r="A20" s="4" t="s">
        <v>897</v>
      </c>
      <c r="C20" s="5" t="n">
        <v>-25800000</v>
      </c>
      <c r="D20" s="5" t="n">
        <v>-7400000</v>
      </c>
      <c r="E20" s="5" t="n">
        <v>-15500000</v>
      </c>
    </row>
    <row r="21" spans="1:5">
      <c r="A21" s="4" t="s">
        <v>898</v>
      </c>
    </row>
    <row r="22" spans="1:5">
      <c r="A22" s="3" t="s">
        <v>886</v>
      </c>
    </row>
    <row r="23" spans="1:5">
      <c r="A23" s="4" t="s">
        <v>887</v>
      </c>
      <c r="C23" s="5" t="n">
        <v>64900000</v>
      </c>
      <c r="D23" s="5" t="n">
        <v>55000000</v>
      </c>
    </row>
    <row r="24" spans="1:5">
      <c r="A24" s="4" t="s">
        <v>899</v>
      </c>
    </row>
    <row r="25" spans="1:5">
      <c r="A25" s="3" t="s">
        <v>886</v>
      </c>
    </row>
    <row r="26" spans="1:5">
      <c r="A26" s="4" t="s">
        <v>887</v>
      </c>
      <c r="C26" s="5" t="n">
        <v>15400000</v>
      </c>
      <c r="D26" s="5" t="n">
        <v>47000000</v>
      </c>
    </row>
    <row r="27" spans="1:5">
      <c r="A27" s="4" t="s">
        <v>900</v>
      </c>
    </row>
    <row r="28" spans="1:5">
      <c r="A28" s="3" t="s">
        <v>886</v>
      </c>
    </row>
    <row r="29" spans="1:5">
      <c r="A29" s="4" t="s">
        <v>887</v>
      </c>
      <c r="D29" s="5" t="n">
        <v>53600000</v>
      </c>
    </row>
    <row r="30" spans="1:5">
      <c r="A30" s="4" t="s">
        <v>887</v>
      </c>
      <c r="C30" s="5" t="n">
        <v>29700000</v>
      </c>
    </row>
    <row r="31" spans="1:5">
      <c r="A31" s="4" t="s">
        <v>901</v>
      </c>
    </row>
    <row r="32" spans="1:5">
      <c r="A32" s="3" t="s">
        <v>886</v>
      </c>
    </row>
    <row r="33" spans="1:5">
      <c r="A33" s="4" t="s">
        <v>887</v>
      </c>
      <c r="C33" s="5" t="n">
        <v>13100000</v>
      </c>
      <c r="D33" s="5" t="n">
        <v>9000000</v>
      </c>
    </row>
    <row r="34" spans="1:5">
      <c r="A34" s="4" t="s">
        <v>902</v>
      </c>
    </row>
    <row r="35" spans="1:5">
      <c r="A35" s="3" t="s">
        <v>886</v>
      </c>
    </row>
    <row r="36" spans="1:5">
      <c r="A36" s="4" t="s">
        <v>887</v>
      </c>
      <c r="C36" s="5" t="n">
        <v>11300000</v>
      </c>
      <c r="D36" s="5" t="n">
        <v>5500000</v>
      </c>
    </row>
    <row r="37" spans="1:5">
      <c r="A37" s="4" t="s">
        <v>903</v>
      </c>
    </row>
    <row r="38" spans="1:5">
      <c r="A38" s="3" t="s">
        <v>886</v>
      </c>
    </row>
    <row r="39" spans="1:5">
      <c r="A39" s="4" t="s">
        <v>887</v>
      </c>
      <c r="C39" s="5" t="n">
        <v>6800000</v>
      </c>
      <c r="D39" s="5" t="n">
        <v>7000000</v>
      </c>
    </row>
    <row r="40" spans="1:5">
      <c r="A40" s="4" t="s">
        <v>904</v>
      </c>
    </row>
    <row r="41" spans="1:5">
      <c r="A41" s="3" t="s">
        <v>886</v>
      </c>
    </row>
    <row r="42" spans="1:5">
      <c r="A42" s="4" t="s">
        <v>887</v>
      </c>
      <c r="D42" s="5" t="n">
        <v>4900000</v>
      </c>
    </row>
    <row r="43" spans="1:5">
      <c r="A43" s="4" t="s">
        <v>905</v>
      </c>
    </row>
    <row r="44" spans="1:5">
      <c r="A44" s="3" t="s">
        <v>886</v>
      </c>
    </row>
    <row r="45" spans="1:5">
      <c r="A45" s="4" t="s">
        <v>887</v>
      </c>
      <c r="C45" s="5" t="n">
        <v>5700000</v>
      </c>
      <c r="D45" s="5" t="n">
        <v>4600000</v>
      </c>
    </row>
    <row r="46" spans="1:5">
      <c r="A46" s="4" t="s">
        <v>906</v>
      </c>
    </row>
    <row r="47" spans="1:5">
      <c r="A47" s="3" t="s">
        <v>886</v>
      </c>
    </row>
    <row r="48" spans="1:5">
      <c r="A48" s="4" t="s">
        <v>887</v>
      </c>
      <c r="D48" s="5" t="n">
        <v>16600000</v>
      </c>
    </row>
    <row r="49" spans="1:5">
      <c r="A49" s="4" t="s">
        <v>907</v>
      </c>
    </row>
    <row r="50" spans="1:5">
      <c r="A50" s="3" t="s">
        <v>886</v>
      </c>
    </row>
    <row r="51" spans="1:5">
      <c r="A51" s="4" t="s">
        <v>887</v>
      </c>
      <c r="C51" s="5" t="n">
        <v>13800000</v>
      </c>
      <c r="D51" s="5" t="n">
        <v>11800000</v>
      </c>
    </row>
    <row r="52" spans="1:5">
      <c r="A52" s="4" t="s">
        <v>908</v>
      </c>
    </row>
    <row r="53" spans="1:5">
      <c r="A53" s="3" t="s">
        <v>886</v>
      </c>
    </row>
    <row r="54" spans="1:5">
      <c r="A54" s="4" t="s">
        <v>887</v>
      </c>
      <c r="C54" s="5" t="n">
        <v>11800000</v>
      </c>
      <c r="D54" s="5" t="n">
        <v>4400000</v>
      </c>
    </row>
    <row r="55" spans="1:5">
      <c r="A55" s="4" t="s">
        <v>909</v>
      </c>
    </row>
    <row r="56" spans="1:5">
      <c r="A56" s="3" t="s">
        <v>886</v>
      </c>
    </row>
    <row r="57" spans="1:5">
      <c r="A57" s="4" t="s">
        <v>887</v>
      </c>
      <c r="D57" s="5" t="n">
        <v>4000000</v>
      </c>
    </row>
    <row r="58" spans="1:5">
      <c r="A58" s="4" t="s">
        <v>910</v>
      </c>
    </row>
    <row r="59" spans="1:5">
      <c r="A59" s="3" t="s">
        <v>886</v>
      </c>
    </row>
    <row r="60" spans="1:5">
      <c r="A60" s="4" t="s">
        <v>887</v>
      </c>
      <c r="C60" s="5" t="n">
        <v>8000000</v>
      </c>
      <c r="D60" s="5" t="n">
        <v>6400000</v>
      </c>
    </row>
    <row r="61" spans="1:5">
      <c r="A61" s="4" t="s">
        <v>887</v>
      </c>
      <c r="C61" s="5" t="n">
        <v>6700000</v>
      </c>
      <c r="D61" s="6" t="n">
        <v>11800000</v>
      </c>
    </row>
    <row r="62" spans="1:5">
      <c r="A62" s="4" t="s">
        <v>911</v>
      </c>
    </row>
    <row r="63" spans="1:5">
      <c r="A63" s="3" t="s">
        <v>886</v>
      </c>
    </row>
    <row r="64" spans="1:5">
      <c r="A64" s="4" t="s">
        <v>887</v>
      </c>
      <c r="C64" s="5" t="n">
        <v>6000000</v>
      </c>
    </row>
    <row r="65" spans="1:5">
      <c r="A65" s="4" t="s">
        <v>912</v>
      </c>
    </row>
    <row r="66" spans="1:5">
      <c r="A66" s="3" t="s">
        <v>886</v>
      </c>
    </row>
    <row r="67" spans="1:5">
      <c r="A67" s="4" t="s">
        <v>887</v>
      </c>
      <c r="C67" s="6" t="n">
        <v>3400000</v>
      </c>
    </row>
    <row r="68" spans="1:5">
      <c r="A68" s="4" t="s">
        <v>913</v>
      </c>
    </row>
    <row r="69" spans="1:5">
      <c r="A69" s="3" t="s">
        <v>886</v>
      </c>
    </row>
    <row r="70" spans="1:5">
      <c r="A70" s="4" t="s">
        <v>914</v>
      </c>
      <c r="C70" s="5" t="n">
        <v>102300</v>
      </c>
      <c r="D70" s="5" t="n">
        <v>104400</v>
      </c>
    </row>
    <row r="71" spans="1:5">
      <c r="A71" s="4" t="s">
        <v>915</v>
      </c>
    </row>
    <row r="72" spans="1:5">
      <c r="A72" s="3" t="s">
        <v>886</v>
      </c>
    </row>
    <row r="73" spans="1:5">
      <c r="A73" s="4" t="s">
        <v>897</v>
      </c>
      <c r="C73" s="6" t="n">
        <v>900000</v>
      </c>
      <c r="D73" s="6" t="n">
        <v>800000</v>
      </c>
      <c r="E73" s="5" t="n">
        <v>4700000</v>
      </c>
    </row>
    <row r="74" spans="1:5">
      <c r="A74" s="4" t="s">
        <v>916</v>
      </c>
      <c r="C74" s="5" t="n">
        <v>800000</v>
      </c>
      <c r="D74" s="5" t="n">
        <v>300000</v>
      </c>
      <c r="E74" s="5" t="n">
        <v>4600000</v>
      </c>
    </row>
    <row r="75" spans="1:5">
      <c r="A75" s="4" t="s">
        <v>917</v>
      </c>
    </row>
    <row r="76" spans="1:5">
      <c r="A76" s="3" t="s">
        <v>886</v>
      </c>
    </row>
    <row r="77" spans="1:5">
      <c r="A77" s="4" t="s">
        <v>918</v>
      </c>
      <c r="B77" s="6" t="n">
        <v>800000</v>
      </c>
      <c r="C77" s="5" t="n">
        <v>14900000</v>
      </c>
    </row>
    <row r="78" spans="1:5">
      <c r="A78" s="4" t="s">
        <v>919</v>
      </c>
      <c r="B78" s="6" t="n">
        <v>300000000</v>
      </c>
      <c r="C78" s="6" t="n">
        <v>300000000</v>
      </c>
      <c r="D78" s="5" t="n">
        <v>250000000</v>
      </c>
    </row>
    <row r="79" spans="1:5">
      <c r="A79" s="4" t="s">
        <v>920</v>
      </c>
      <c r="C79" s="4" t="s">
        <v>921</v>
      </c>
    </row>
    <row r="80" spans="1:5">
      <c r="A80" s="4" t="s">
        <v>922</v>
      </c>
      <c r="C80" s="6" t="n">
        <v>250000000</v>
      </c>
      <c r="D80" s="6" t="n">
        <v>0</v>
      </c>
      <c r="E80" s="6" t="n">
        <v>0</v>
      </c>
    </row>
    <row r="81" spans="1:5">
      <c r="A81" s="4" t="s">
        <v>923</v>
      </c>
      <c r="C81" s="4" t="s">
        <v>92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927</v>
      </c>
      <c r="B3" s="7" t="n">
        <v>30.6</v>
      </c>
      <c r="C3" s="7" t="n">
        <v>46.4</v>
      </c>
    </row>
    <row r="4" spans="1:3">
      <c r="A4" s="4" t="s">
        <v>928</v>
      </c>
      <c r="B4" s="8" t="n">
        <v>6.5</v>
      </c>
      <c r="C4" s="8" t="n">
        <v>13.5</v>
      </c>
    </row>
    <row r="5" spans="1:3">
      <c r="A5" s="4" t="s">
        <v>929</v>
      </c>
    </row>
    <row r="6" spans="1:3">
      <c r="A6" s="3" t="s">
        <v>926</v>
      </c>
    </row>
    <row r="7" spans="1:3">
      <c r="A7" s="4" t="s">
        <v>927</v>
      </c>
      <c r="B7" s="8" t="n">
        <v>8.699999999999999</v>
      </c>
      <c r="C7" s="8" t="n">
        <v>24.1</v>
      </c>
    </row>
    <row r="8" spans="1:3">
      <c r="A8" s="4" t="s">
        <v>930</v>
      </c>
    </row>
    <row r="9" spans="1:3">
      <c r="A9" s="3" t="s">
        <v>926</v>
      </c>
    </row>
    <row r="10" spans="1:3">
      <c r="A10" s="4" t="s">
        <v>927</v>
      </c>
      <c r="B10" s="8" t="n">
        <v>1.4</v>
      </c>
      <c r="C10" s="8" t="n">
        <v>14.3</v>
      </c>
    </row>
    <row r="11" spans="1:3">
      <c r="A11" s="4" t="s">
        <v>931</v>
      </c>
    </row>
    <row r="12" spans="1:3">
      <c r="A12" s="3" t="s">
        <v>926</v>
      </c>
    </row>
    <row r="13" spans="1:3">
      <c r="A13" s="4" t="s">
        <v>927</v>
      </c>
      <c r="B13" s="8" t="n">
        <v>7.3</v>
      </c>
      <c r="C13" s="8" t="n">
        <v>9.800000000000001</v>
      </c>
    </row>
    <row r="14" spans="1:3">
      <c r="A14" s="4" t="s">
        <v>932</v>
      </c>
    </row>
    <row r="15" spans="1:3">
      <c r="A15" s="3" t="s">
        <v>926</v>
      </c>
    </row>
    <row r="16" spans="1:3">
      <c r="A16" s="4" t="s">
        <v>927</v>
      </c>
      <c r="B16" s="8" t="n">
        <v>21.9</v>
      </c>
      <c r="C16" s="8" t="n">
        <v>22.3</v>
      </c>
    </row>
    <row r="17" spans="1:3">
      <c r="A17" s="4" t="s">
        <v>928</v>
      </c>
      <c r="B17" s="8" t="n">
        <v>6.5</v>
      </c>
      <c r="C17" s="8" t="n">
        <v>13.5</v>
      </c>
    </row>
    <row r="18" spans="1:3">
      <c r="A18" s="4" t="s">
        <v>933</v>
      </c>
    </row>
    <row r="19" spans="1:3">
      <c r="A19" s="3" t="s">
        <v>926</v>
      </c>
    </row>
    <row r="20" spans="1:3">
      <c r="A20" s="4" t="s">
        <v>927</v>
      </c>
      <c r="B20" s="8" t="n">
        <v>4.1</v>
      </c>
      <c r="C20" s="8" t="n">
        <v>4.4</v>
      </c>
    </row>
    <row r="21" spans="1:3">
      <c r="A21" s="4" t="s">
        <v>934</v>
      </c>
    </row>
    <row r="22" spans="1:3">
      <c r="A22" s="3" t="s">
        <v>926</v>
      </c>
    </row>
    <row r="23" spans="1:3">
      <c r="A23" s="4" t="s">
        <v>928</v>
      </c>
      <c r="B23" s="8" t="n">
        <v>6.5</v>
      </c>
      <c r="C23" s="8" t="n">
        <v>13.5</v>
      </c>
    </row>
    <row r="24" spans="1:3">
      <c r="A24" s="4" t="s">
        <v>935</v>
      </c>
    </row>
    <row r="25" spans="1:3">
      <c r="A25" s="3" t="s">
        <v>926</v>
      </c>
    </row>
    <row r="26" spans="1:3">
      <c r="A26" s="4" t="s">
        <v>927</v>
      </c>
      <c r="B26" s="7" t="n">
        <v>17.8</v>
      </c>
      <c r="C26" s="7" t="n">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33</v>
      </c>
    </row>
    <row r="3" spans="1:4">
      <c r="A3" s="4" t="s">
        <v>937</v>
      </c>
    </row>
    <row r="4" spans="1:4">
      <c r="A4" s="3" t="s">
        <v>938</v>
      </c>
    </row>
    <row r="5" spans="1:4">
      <c r="A5" s="4" t="s">
        <v>939</v>
      </c>
      <c r="B5" s="7" t="n">
        <v>2.8</v>
      </c>
      <c r="C5" s="7" t="n">
        <v>2.9</v>
      </c>
      <c r="D5" s="7" t="n">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4" t="s">
        <v>941</v>
      </c>
    </row>
    <row r="4" spans="1:4">
      <c r="A4" s="3" t="s">
        <v>938</v>
      </c>
    </row>
    <row r="5" spans="1:4">
      <c r="A5" s="4" t="s">
        <v>942</v>
      </c>
      <c r="B5" s="7" t="n">
        <v>1.6</v>
      </c>
      <c r="C5" s="7" t="n">
        <v>0.3</v>
      </c>
      <c r="D5" s="7" t="n">
        <v>0.3</v>
      </c>
    </row>
    <row r="6" spans="1:4">
      <c r="A6" s="4" t="s">
        <v>917</v>
      </c>
    </row>
    <row r="7" spans="1:4">
      <c r="A7" s="3" t="s">
        <v>938</v>
      </c>
    </row>
    <row r="8" spans="1:4">
      <c r="A8" s="4" t="s">
        <v>943</v>
      </c>
      <c r="B8" s="7" t="n">
        <v>6.9</v>
      </c>
      <c r="C8" s="7" t="n">
        <v>8.80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4" t="s">
        <v>945</v>
      </c>
    </row>
    <row r="4" spans="1:4">
      <c r="A4" s="3" t="s">
        <v>938</v>
      </c>
    </row>
    <row r="5" spans="1:4">
      <c r="A5" s="4" t="s">
        <v>946</v>
      </c>
      <c r="B5" s="7" t="n">
        <v>-25.8</v>
      </c>
      <c r="C5" s="7" t="n">
        <v>-7.4</v>
      </c>
      <c r="D5" s="7" t="n">
        <v>-15.5</v>
      </c>
    </row>
    <row r="6" spans="1:4">
      <c r="A6" s="4" t="s">
        <v>947</v>
      </c>
    </row>
    <row r="7" spans="1:4">
      <c r="A7" s="3" t="s">
        <v>938</v>
      </c>
    </row>
    <row r="8" spans="1:4">
      <c r="A8" s="4" t="s">
        <v>946</v>
      </c>
      <c r="B8" s="7" t="n">
        <v>0.9</v>
      </c>
      <c r="C8" s="7" t="n">
        <v>0.8</v>
      </c>
      <c r="D8" s="7" t="n">
        <v>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949</v>
      </c>
    </row>
    <row r="3" spans="1:3">
      <c r="A3" s="4" t="s">
        <v>950</v>
      </c>
      <c r="B3" s="7" t="n">
        <v>1186.8</v>
      </c>
      <c r="C3" s="7" t="n">
        <v>1010.2</v>
      </c>
    </row>
    <row r="4" spans="1:3">
      <c r="A4" s="4" t="s">
        <v>951</v>
      </c>
    </row>
    <row r="5" spans="1:3">
      <c r="A5" s="3" t="s">
        <v>949</v>
      </c>
    </row>
    <row r="6" spans="1:3">
      <c r="A6" s="4" t="s">
        <v>80</v>
      </c>
      <c r="B6" s="8" t="n">
        <v>1544.6</v>
      </c>
      <c r="C6" s="5" t="n">
        <v>1407</v>
      </c>
    </row>
    <row r="7" spans="1:3">
      <c r="A7" s="4" t="s">
        <v>81</v>
      </c>
      <c r="B7" s="8" t="n">
        <v>419.4</v>
      </c>
      <c r="C7" s="8" t="n">
        <v>374.8</v>
      </c>
    </row>
    <row r="8" spans="1:3">
      <c r="A8" s="4" t="s">
        <v>950</v>
      </c>
      <c r="B8" s="8" t="n">
        <v>1186.8</v>
      </c>
      <c r="C8" s="8" t="n">
        <v>1010.2</v>
      </c>
    </row>
    <row r="9" spans="1:3">
      <c r="A9" s="4" t="s">
        <v>952</v>
      </c>
    </row>
    <row r="10" spans="1:3">
      <c r="A10" s="3" t="s">
        <v>949</v>
      </c>
    </row>
    <row r="11" spans="1:3">
      <c r="A11" s="4" t="s">
        <v>80</v>
      </c>
      <c r="B11" s="8" t="n">
        <v>1791.5</v>
      </c>
      <c r="C11" s="8" t="n">
        <v>1631.2</v>
      </c>
    </row>
    <row r="12" spans="1:3">
      <c r="A12" s="4" t="s">
        <v>81</v>
      </c>
      <c r="B12" s="8" t="n">
        <v>459.1</v>
      </c>
      <c r="C12" s="8" t="n">
        <v>409.7</v>
      </c>
    </row>
    <row r="13" spans="1:3">
      <c r="A13" s="4" t="s">
        <v>950</v>
      </c>
      <c r="B13" s="7" t="n">
        <v>1235.6</v>
      </c>
      <c r="C13" s="7" t="n">
        <v>107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53</v>
      </c>
      <c r="B1" s="2" t="s">
        <v>1</v>
      </c>
    </row>
    <row r="2" spans="1:4">
      <c r="B2" s="2" t="s">
        <v>2</v>
      </c>
      <c r="C2" s="2" t="s">
        <v>32</v>
      </c>
      <c r="D2" s="2" t="s">
        <v>33</v>
      </c>
    </row>
    <row r="3" spans="1:4">
      <c r="A3" s="3" t="s">
        <v>954</v>
      </c>
    </row>
    <row r="4" spans="1:4">
      <c r="A4" s="4" t="s">
        <v>955</v>
      </c>
      <c r="B4" s="4" t="s">
        <v>956</v>
      </c>
    </row>
    <row r="5" spans="1:4">
      <c r="A5" s="4" t="s">
        <v>957</v>
      </c>
      <c r="B5" s="6" t="n">
        <v>1385</v>
      </c>
      <c r="C5" s="7" t="n">
        <v>1283.1</v>
      </c>
    </row>
    <row r="6" spans="1:4">
      <c r="A6" s="4" t="s">
        <v>958</v>
      </c>
      <c r="B6" s="4" t="s">
        <v>959</v>
      </c>
    </row>
    <row r="7" spans="1:4">
      <c r="A7" s="4" t="s">
        <v>960</v>
      </c>
      <c r="B7" s="4" t="s">
        <v>961</v>
      </c>
      <c r="C7" s="4" t="s">
        <v>962</v>
      </c>
      <c r="D7" s="4" t="s">
        <v>962</v>
      </c>
    </row>
    <row r="8" spans="1:4">
      <c r="A8" s="4" t="s">
        <v>963</v>
      </c>
      <c r="B8" s="7" t="n">
        <v>8.9</v>
      </c>
      <c r="C8" s="7" t="n">
        <v>8.199999999999999</v>
      </c>
      <c r="D8" s="6" t="n">
        <v>7</v>
      </c>
    </row>
    <row r="9" spans="1:4">
      <c r="A9" s="4" t="s">
        <v>482</v>
      </c>
    </row>
    <row r="10" spans="1:4">
      <c r="A10" s="3" t="s">
        <v>954</v>
      </c>
    </row>
    <row r="11" spans="1:4">
      <c r="A11" s="4" t="s">
        <v>964</v>
      </c>
      <c r="B11" s="4" t="s">
        <v>543</v>
      </c>
    </row>
    <row r="12" spans="1:4">
      <c r="A12" s="4" t="s">
        <v>488</v>
      </c>
    </row>
    <row r="13" spans="1:4">
      <c r="A13" s="3" t="s">
        <v>954</v>
      </c>
    </row>
    <row r="14" spans="1:4">
      <c r="A14" s="4" t="s">
        <v>964</v>
      </c>
      <c r="B14" s="4" t="s">
        <v>965</v>
      </c>
    </row>
    <row r="15" spans="1:4">
      <c r="A15" s="4" t="s">
        <v>391</v>
      </c>
    </row>
    <row r="16" spans="1:4">
      <c r="A16" s="3" t="s">
        <v>954</v>
      </c>
    </row>
    <row r="17" spans="1:4">
      <c r="A17" s="4" t="s">
        <v>966</v>
      </c>
      <c r="B17" s="4" t="s">
        <v>967</v>
      </c>
    </row>
    <row r="18" spans="1:4">
      <c r="A18" s="4" t="s">
        <v>968</v>
      </c>
      <c r="B18" s="4" t="s">
        <v>969</v>
      </c>
    </row>
    <row r="19" spans="1:4">
      <c r="A19" s="4" t="s">
        <v>970</v>
      </c>
      <c r="B19" s="4" t="s">
        <v>971</v>
      </c>
    </row>
    <row r="20" spans="1:4">
      <c r="A20" s="4" t="s">
        <v>972</v>
      </c>
      <c r="B20" s="7" t="n">
        <v>4.3</v>
      </c>
    </row>
    <row r="21" spans="1:4">
      <c r="A21" s="4" t="s">
        <v>973</v>
      </c>
      <c r="B21" s="7" t="n">
        <v>71.3</v>
      </c>
    </row>
    <row r="22" spans="1:4">
      <c r="A22" s="4" t="s">
        <v>974</v>
      </c>
      <c r="B22" s="4" t="s">
        <v>975</v>
      </c>
    </row>
    <row r="23" spans="1:4">
      <c r="A23" s="4" t="s">
        <v>976</v>
      </c>
      <c r="B23" s="7" t="n">
        <v>2.4</v>
      </c>
    </row>
    <row r="24" spans="1:4">
      <c r="A24" s="4" t="s">
        <v>960</v>
      </c>
      <c r="B24" s="4" t="s">
        <v>977</v>
      </c>
    </row>
    <row r="25" spans="1:4">
      <c r="A25" s="4" t="s">
        <v>978</v>
      </c>
      <c r="B25" s="4" t="s">
        <v>979</v>
      </c>
    </row>
    <row r="26" spans="1:4">
      <c r="A26" s="4" t="s">
        <v>396</v>
      </c>
    </row>
    <row r="27" spans="1:4">
      <c r="A27" s="3" t="s">
        <v>954</v>
      </c>
    </row>
    <row r="28" spans="1:4">
      <c r="A28" s="4" t="s">
        <v>966</v>
      </c>
      <c r="B28" s="4" t="s">
        <v>980</v>
      </c>
    </row>
    <row r="29" spans="1:4">
      <c r="A29" s="4" t="s">
        <v>968</v>
      </c>
      <c r="B29" s="4" t="s">
        <v>981</v>
      </c>
    </row>
    <row r="30" spans="1:4">
      <c r="A30" s="4" t="s">
        <v>970</v>
      </c>
      <c r="B30" s="4" t="s">
        <v>971</v>
      </c>
    </row>
    <row r="31" spans="1:4">
      <c r="A31" s="4" t="s">
        <v>972</v>
      </c>
      <c r="B31" s="7" t="n">
        <v>1.8</v>
      </c>
    </row>
    <row r="32" spans="1:4">
      <c r="A32" s="4" t="s">
        <v>973</v>
      </c>
      <c r="B32" s="8" t="n">
        <v>24.4</v>
      </c>
    </row>
    <row r="33" spans="1:4">
      <c r="A33" s="4" t="s">
        <v>976</v>
      </c>
      <c r="B33" s="7" t="n">
        <v>9.699999999999999</v>
      </c>
    </row>
    <row r="34" spans="1:4">
      <c r="A34" s="4" t="s">
        <v>982</v>
      </c>
    </row>
    <row r="35" spans="1:4">
      <c r="A35" s="3" t="s">
        <v>954</v>
      </c>
    </row>
    <row r="36" spans="1:4">
      <c r="A36" s="4" t="s">
        <v>960</v>
      </c>
      <c r="B36" s="4" t="s">
        <v>983</v>
      </c>
    </row>
    <row r="37" spans="1:4">
      <c r="A37" s="4" t="s">
        <v>984</v>
      </c>
    </row>
    <row r="38" spans="1:4">
      <c r="A38" s="3" t="s">
        <v>954</v>
      </c>
    </row>
    <row r="39" spans="1:4">
      <c r="A39" s="4" t="s">
        <v>960</v>
      </c>
      <c r="B39" s="4" t="s">
        <v>9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226</v>
      </c>
    </row>
    <row r="4" spans="1:3">
      <c r="A4" s="4" t="s">
        <v>987</v>
      </c>
      <c r="B4" s="7" t="n">
        <v>1361.4</v>
      </c>
      <c r="C4" s="7" t="n">
        <v>1279.4</v>
      </c>
    </row>
    <row r="5" spans="1:3">
      <c r="A5" s="4" t="s">
        <v>988</v>
      </c>
      <c r="B5" s="8" t="n">
        <v>22.7</v>
      </c>
      <c r="C5" s="8" t="n">
        <v>19.3</v>
      </c>
    </row>
    <row r="6" spans="1:3">
      <c r="A6" s="4" t="s">
        <v>989</v>
      </c>
      <c r="B6" s="8" t="n">
        <v>56.1</v>
      </c>
      <c r="C6" s="8" t="n">
        <v>56.5</v>
      </c>
    </row>
    <row r="7" spans="1:3">
      <c r="A7" s="4" t="s">
        <v>990</v>
      </c>
      <c r="B7" s="8" t="n">
        <v>0.6</v>
      </c>
      <c r="C7" s="5" t="n">
        <v>1</v>
      </c>
    </row>
    <row r="8" spans="1:3">
      <c r="A8" s="4" t="s">
        <v>991</v>
      </c>
      <c r="B8" s="8" t="n">
        <v>-0.3</v>
      </c>
    </row>
    <row r="9" spans="1:3">
      <c r="A9" s="4" t="s">
        <v>992</v>
      </c>
      <c r="B9" s="8" t="n">
        <v>-66.59999999999999</v>
      </c>
      <c r="C9" s="8" t="n">
        <v>-63.2</v>
      </c>
    </row>
    <row r="10" spans="1:3">
      <c r="A10" s="4" t="s">
        <v>993</v>
      </c>
      <c r="B10" s="8" t="n">
        <v>69.5</v>
      </c>
      <c r="C10" s="8" t="n">
        <v>94.7</v>
      </c>
    </row>
    <row r="11" spans="1:3">
      <c r="A11" s="4" t="s">
        <v>994</v>
      </c>
      <c r="B11" s="8" t="n">
        <v>24.2</v>
      </c>
      <c r="C11" s="8" t="n">
        <v>-26.3</v>
      </c>
    </row>
    <row r="12" spans="1:3">
      <c r="A12" s="4" t="s">
        <v>995</v>
      </c>
      <c r="B12" s="7" t="n">
        <v>1467.6</v>
      </c>
      <c r="C12" s="7" t="n">
        <v>136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226</v>
      </c>
    </row>
    <row r="4" spans="1:3">
      <c r="A4" s="4" t="s">
        <v>997</v>
      </c>
      <c r="B4" s="7" t="n">
        <v>1110.8</v>
      </c>
      <c r="C4" s="7" t="n">
        <v>1049.2</v>
      </c>
    </row>
    <row r="5" spans="1:3">
      <c r="A5" s="4" t="s">
        <v>998</v>
      </c>
      <c r="B5" s="8" t="n">
        <v>175.7</v>
      </c>
      <c r="C5" s="8" t="n">
        <v>73.5</v>
      </c>
    </row>
    <row r="6" spans="1:3">
      <c r="A6" s="4" t="s">
        <v>999</v>
      </c>
      <c r="B6" s="8" t="n">
        <v>69.59999999999999</v>
      </c>
      <c r="C6" s="8" t="n">
        <v>68.7</v>
      </c>
    </row>
    <row r="7" spans="1:3">
      <c r="A7" s="4" t="s">
        <v>990</v>
      </c>
      <c r="B7" s="8" t="n">
        <v>0.6</v>
      </c>
      <c r="C7" s="5" t="n">
        <v>1</v>
      </c>
    </row>
    <row r="8" spans="1:3">
      <c r="A8" s="4" t="s">
        <v>991</v>
      </c>
      <c r="B8" s="8" t="n">
        <v>-0.3</v>
      </c>
    </row>
    <row r="9" spans="1:3">
      <c r="A9" s="4" t="s">
        <v>992</v>
      </c>
      <c r="B9" s="8" t="n">
        <v>-66.59999999999999</v>
      </c>
      <c r="C9" s="8" t="n">
        <v>-63.2</v>
      </c>
    </row>
    <row r="10" spans="1:3">
      <c r="A10" s="4" t="s">
        <v>994</v>
      </c>
      <c r="B10" s="8" t="n">
        <v>15.2</v>
      </c>
      <c r="C10" s="8" t="n">
        <v>-18.4</v>
      </c>
    </row>
    <row r="11" spans="1:3">
      <c r="A11" s="4" t="s">
        <v>1000</v>
      </c>
      <c r="B11" s="5" t="n">
        <v>1305</v>
      </c>
      <c r="C11" s="8" t="n">
        <v>1110.8</v>
      </c>
    </row>
    <row r="12" spans="1:3">
      <c r="A12" s="4" t="s">
        <v>1001</v>
      </c>
      <c r="B12" s="7" t="n">
        <v>-162.6</v>
      </c>
      <c r="C12" s="7" t="n">
        <v>-25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226</v>
      </c>
    </row>
    <row r="3" spans="1:3">
      <c r="A3" s="4" t="s">
        <v>91</v>
      </c>
      <c r="B3" s="7" t="n">
        <v>1.5</v>
      </c>
      <c r="C3" s="7" t="n">
        <v>0.6</v>
      </c>
    </row>
    <row r="4" spans="1:3">
      <c r="A4" s="4" t="s">
        <v>96</v>
      </c>
      <c r="B4" s="8" t="n">
        <v>-5.2</v>
      </c>
      <c r="C4" s="8" t="n">
        <v>-4.7</v>
      </c>
    </row>
    <row r="5" spans="1:3">
      <c r="A5" s="4" t="s">
        <v>104</v>
      </c>
      <c r="B5" s="8" t="n">
        <v>-158.9</v>
      </c>
      <c r="C5" s="8" t="n">
        <v>-246.5</v>
      </c>
    </row>
    <row r="6" spans="1:3">
      <c r="A6" s="4" t="s">
        <v>1003</v>
      </c>
      <c r="B6" s="7" t="n">
        <v>-162.6</v>
      </c>
      <c r="C6" s="7" t="n">
        <v>-25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226</v>
      </c>
    </row>
    <row r="3" spans="1:3">
      <c r="A3" s="4" t="s">
        <v>1005</v>
      </c>
      <c r="B3" s="7" t="n">
        <v>-266.7</v>
      </c>
      <c r="C3" s="6" t="n">
        <v>-297</v>
      </c>
    </row>
    <row r="4" spans="1:3">
      <c r="A4" s="4" t="s">
        <v>1006</v>
      </c>
      <c r="B4" s="8" t="n">
        <v>1.5</v>
      </c>
      <c r="C4" s="8" t="n">
        <v>2.2</v>
      </c>
    </row>
    <row r="5" spans="1:3">
      <c r="A5" s="4" t="s">
        <v>1007</v>
      </c>
      <c r="B5" s="7" t="n">
        <v>-265.2</v>
      </c>
      <c r="C5" s="7" t="n">
        <v>-29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226</v>
      </c>
    </row>
    <row r="3" spans="1:3">
      <c r="A3" s="4" t="s">
        <v>1009</v>
      </c>
      <c r="B3" s="7" t="n">
        <v>146.4</v>
      </c>
      <c r="C3" s="7" t="n">
        <v>160.6</v>
      </c>
    </row>
    <row r="4" spans="1:3">
      <c r="A4" s="4" t="s">
        <v>1010</v>
      </c>
      <c r="B4" s="7" t="n">
        <v>0.9</v>
      </c>
      <c r="C4" s="7"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226</v>
      </c>
    </row>
    <row r="3" spans="1:3">
      <c r="A3" s="4" t="s">
        <v>1012</v>
      </c>
      <c r="B3" s="7" t="n">
        <v>398.7</v>
      </c>
      <c r="C3" s="7" t="n">
        <v>1312.1</v>
      </c>
    </row>
    <row r="4" spans="1:3">
      <c r="A4" s="4" t="s">
        <v>957</v>
      </c>
      <c r="B4" s="8" t="n">
        <v>378.1</v>
      </c>
      <c r="C4" s="8" t="n">
        <v>1238.7</v>
      </c>
    </row>
    <row r="5" spans="1:3">
      <c r="A5" s="4" t="s">
        <v>1013</v>
      </c>
      <c r="B5" s="7" t="n">
        <v>275.6</v>
      </c>
      <c r="C5" s="6" t="n">
        <v>10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954</v>
      </c>
    </row>
    <row r="4" spans="1:4">
      <c r="A4" s="4" t="s">
        <v>988</v>
      </c>
      <c r="B4" s="7" t="n">
        <v>22.7</v>
      </c>
      <c r="C4" s="7" t="n">
        <v>19.3</v>
      </c>
    </row>
    <row r="5" spans="1:4">
      <c r="A5" s="4" t="s">
        <v>989</v>
      </c>
      <c r="B5" s="8" t="n">
        <v>56.1</v>
      </c>
      <c r="C5" s="8" t="n">
        <v>56.5</v>
      </c>
    </row>
    <row r="6" spans="1:4">
      <c r="A6" s="4" t="s">
        <v>1015</v>
      </c>
    </row>
    <row r="7" spans="1:4">
      <c r="A7" s="3" t="s">
        <v>954</v>
      </c>
    </row>
    <row r="8" spans="1:4">
      <c r="A8" s="4" t="s">
        <v>988</v>
      </c>
      <c r="B8" s="8" t="n">
        <v>22.7</v>
      </c>
      <c r="C8" s="8" t="n">
        <v>19.3</v>
      </c>
      <c r="D8" s="6" t="n">
        <v>20</v>
      </c>
    </row>
    <row r="9" spans="1:4">
      <c r="A9" s="4" t="s">
        <v>989</v>
      </c>
      <c r="B9" s="8" t="n">
        <v>56.1</v>
      </c>
      <c r="C9" s="8" t="n">
        <v>56.5</v>
      </c>
      <c r="D9" s="8" t="n">
        <v>53.2</v>
      </c>
    </row>
    <row r="10" spans="1:4">
      <c r="A10" s="4" t="s">
        <v>1016</v>
      </c>
      <c r="B10" s="8" t="n">
        <v>-83.40000000000001</v>
      </c>
      <c r="C10" s="5" t="n">
        <v>-81</v>
      </c>
      <c r="D10" s="5" t="n">
        <v>-79</v>
      </c>
    </row>
    <row r="11" spans="1:4">
      <c r="A11" s="4" t="s">
        <v>1017</v>
      </c>
      <c r="B11" s="8" t="n">
        <v>27.9</v>
      </c>
      <c r="C11" s="8" t="n">
        <v>31.3</v>
      </c>
      <c r="D11" s="8" t="n">
        <v>38.6</v>
      </c>
    </row>
    <row r="12" spans="1:4">
      <c r="A12" s="4" t="s">
        <v>1018</v>
      </c>
      <c r="B12" s="8" t="n">
        <v>-1.1</v>
      </c>
      <c r="C12" s="8" t="n">
        <v>-1.1</v>
      </c>
      <c r="D12" s="8" t="n">
        <v>-0.9</v>
      </c>
    </row>
    <row r="13" spans="1:4">
      <c r="A13" s="4" t="s">
        <v>1019</v>
      </c>
      <c r="B13" s="8" t="n">
        <v>0.1</v>
      </c>
    </row>
    <row r="14" spans="1:4">
      <c r="A14" s="4" t="s">
        <v>1020</v>
      </c>
      <c r="B14" s="8" t="n">
        <v>22.3</v>
      </c>
      <c r="C14" s="5" t="n">
        <v>25</v>
      </c>
      <c r="D14" s="8" t="n">
        <v>31.9</v>
      </c>
    </row>
    <row r="15" spans="1:4">
      <c r="A15" s="4" t="s">
        <v>1021</v>
      </c>
      <c r="B15" s="8" t="n">
        <v>-30.3</v>
      </c>
      <c r="C15" s="8" t="n">
        <v>43.3</v>
      </c>
      <c r="D15" s="8" t="n">
        <v>6.3</v>
      </c>
    </row>
    <row r="16" spans="1:4">
      <c r="A16" s="4" t="s">
        <v>1022</v>
      </c>
      <c r="B16" s="8" t="n">
        <v>0.7</v>
      </c>
      <c r="C16" s="8" t="n">
        <v>0.6</v>
      </c>
      <c r="D16" s="8" t="n">
        <v>0.7</v>
      </c>
    </row>
    <row r="17" spans="1:4">
      <c r="A17" s="4" t="s">
        <v>1023</v>
      </c>
      <c r="B17" s="7" t="n">
        <v>-29.6</v>
      </c>
      <c r="C17" s="7" t="n">
        <v>43.9</v>
      </c>
      <c r="D17"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790</v>
      </c>
    </row>
    <row r="3" spans="1:2">
      <c r="A3" s="3" t="s">
        <v>226</v>
      </c>
    </row>
    <row r="4" spans="1:2">
      <c r="A4" s="4" t="s">
        <v>1017</v>
      </c>
      <c r="B4" s="6" t="n">
        <v>32</v>
      </c>
    </row>
    <row r="5" spans="1:2">
      <c r="A5" s="4" t="s">
        <v>1018</v>
      </c>
      <c r="B5" s="8" t="n">
        <v>-1.2</v>
      </c>
    </row>
    <row r="6" spans="1:2">
      <c r="A6" s="4" t="s">
        <v>1025</v>
      </c>
      <c r="B6" s="7" t="n">
        <v>3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5:12:48Z</dcterms:created>
  <dcterms:modified xmlns:dcterms="http://purl.org/dc/terms/" xmlns:xsi="http://www.w3.org/2001/XMLSchema-instance" xsi:type="dcterms:W3CDTF">2018-02-15T15:12:48Z</dcterms:modified>
</cp:coreProperties>
</file>